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Comp" sheetId="4" r:id="rId4"/>
    <s:sheet name="Consolidated Statements of Stoc" sheetId="5" r:id="rId5"/>
    <s:sheet name="Consolidated Statements of Cash" sheetId="6" r:id="rId6"/>
    <s:sheet name="The Company and Summary of Sign" sheetId="7" r:id="rId7"/>
    <s:sheet name="New Accounting Standards" sheetId="8" r:id="rId8"/>
    <s:sheet name="Net Loss Per Common Share" sheetId="9" r:id="rId9"/>
    <s:sheet name="Long-term Debt" sheetId="10" r:id="rId10"/>
    <s:sheet name="Business Combinations" sheetId="11" r:id="rId11"/>
    <s:sheet name="Goodwill and Intangible Assets" sheetId="12" r:id="rId12"/>
    <s:sheet name="Property and Equipment" sheetId="13" r:id="rId13"/>
    <s:sheet name="Commitments" sheetId="14" r:id="rId14"/>
    <s:sheet name="Valuation Accounts" sheetId="15" r:id="rId15"/>
    <s:sheet name="Fair Value" sheetId="16" r:id="rId16"/>
    <s:sheet name="Stock-Based Compensation" sheetId="17" r:id="rId17"/>
    <s:sheet name="Common Shares Reserved" sheetId="18" r:id="rId18"/>
    <s:sheet name="Income Taxes" sheetId="19" r:id="rId19"/>
    <s:sheet name="Employee Savings Plans" sheetId="20" r:id="rId20"/>
    <s:sheet name="Contingencies" sheetId="21" r:id="rId21"/>
    <s:sheet name="Quarterly Results for 2015 and " sheetId="22" r:id="rId22"/>
    <s:sheet name="Accumulated Other Comprehensive" sheetId="23" r:id="rId23"/>
    <s:sheet name="Related Party Transactions" sheetId="24" r:id="rId24"/>
    <s:sheet name="Subsequent Events (Notes)" sheetId="25" r:id="rId25"/>
    <s:sheet name="The Company and Summary of Si26" sheetId="26" r:id="rId26"/>
    <s:sheet name="Net Loss Per Common Share (Tabl" sheetId="27" r:id="rId27"/>
    <s:sheet name="Long-term Debt (Tables)" sheetId="28" r:id="rId28"/>
    <s:sheet name="Goodwill and Intangible Assets " sheetId="29" r:id="rId29"/>
    <s:sheet name="Property and Equipment (Tables)" sheetId="30" r:id="rId30"/>
    <s:sheet name="Commitments (Tables)" sheetId="31" r:id="rId31"/>
    <s:sheet name="Valuation Accounts (Tables)" sheetId="32" r:id="rId32"/>
    <s:sheet name="Stock-Based Compensation (Table" sheetId="33" r:id="rId33"/>
    <s:sheet name="Common Shares Reserved (Tables)" sheetId="34" r:id="rId34"/>
    <s:sheet name="Income Taxes (Tables)" sheetId="35" r:id="rId35"/>
    <s:sheet name="Quarterly Results for 2015 an36" sheetId="36" r:id="rId36"/>
    <s:sheet name="Accumulated Other Comprehensi37" sheetId="37" r:id="rId37"/>
    <s:sheet name="The Company and Summary of Si38" sheetId="38" r:id="rId38"/>
    <s:sheet name="The Company and Summary of Si39" sheetId="39" r:id="rId39"/>
    <s:sheet name="The Company and Summary of Si40" sheetId="40" r:id="rId40"/>
    <s:sheet name="New Accounting Standards Schedu" sheetId="41" r:id="rId41"/>
    <s:sheet name="Net Loss Per Common Share - Com" sheetId="42" r:id="rId42"/>
    <s:sheet name="Net Loss Per Common Share - Add" sheetId="43" r:id="rId43"/>
    <s:sheet name="Long-term Debt - Outstanding Lo" sheetId="44" r:id="rId44"/>
    <s:sheet name="Long-term Debt - Outstanding 45" sheetId="45" r:id="rId45"/>
    <s:sheet name="Long-term Debt - Principal Paym" sheetId="46" r:id="rId46"/>
    <s:sheet name="Long-term Debt - Additional Inf" sheetId="47" r:id="rId47"/>
    <s:sheet name="Business Combinations - Additio" sheetId="48" r:id="rId48"/>
    <s:sheet name="Goodwill and Intangible Asset49" sheetId="49" r:id="rId49"/>
    <s:sheet name="Goodwill and Intangible Asset50" sheetId="50" r:id="rId50"/>
    <s:sheet name="Goodwill and Intangible Asset51" sheetId="51" r:id="rId51"/>
    <s:sheet name="Goodwill and Intangible Asset52" sheetId="52" r:id="rId52"/>
    <s:sheet name="Property and Equipment (Detail)" sheetId="53" r:id="rId53"/>
    <s:sheet name="Property and Equipment - Additi" sheetId="54" r:id="rId54"/>
    <s:sheet name="Commitments - Future Minimum Re" sheetId="55" r:id="rId55"/>
    <s:sheet name="Commitments - Unconditional Pur" sheetId="56" r:id="rId56"/>
    <s:sheet name="Commitments - Additional Inform" sheetId="57" r:id="rId57"/>
    <s:sheet name="Valuation Accounts (Detail)" sheetId="58" r:id="rId58"/>
    <s:sheet name="Fair Value - Additional Informa" sheetId="59" r:id="rId59"/>
    <s:sheet name="Stock-Based Compensation - Assu" sheetId="60" r:id="rId60"/>
    <s:sheet name="Stock-Based Compensation - Summ" sheetId="61" r:id="rId61"/>
    <s:sheet name="Stock-Based Compensation - Pric" sheetId="62" r:id="rId62"/>
    <s:sheet name="Stock-Based Compensation - Rest" sheetId="63" r:id="rId63"/>
    <s:sheet name="Stock-Based Compensation - Addi" sheetId="64" r:id="rId64"/>
    <s:sheet name="Common Shares Reserved - Reserv" sheetId="65" r:id="rId65"/>
    <s:sheet name="Income Taxes - Provision or Ben" sheetId="66" r:id="rId66"/>
    <s:sheet name="Income Taxes - Components of De" sheetId="67" r:id="rId67"/>
    <s:sheet name="Income Taxes - Reconciliation o" sheetId="68" r:id="rId68"/>
    <s:sheet name="Income Taxes - Unrecognized Tax" sheetId="69" r:id="rId69"/>
    <s:sheet name="Income Taxes - Additional Infor" sheetId="70" r:id="rId70"/>
    <s:sheet name="Employee Savings Plans - Additi" sheetId="71" r:id="rId71"/>
    <s:sheet name="Contingencies Contingencies (De" sheetId="72" r:id="rId72"/>
    <s:sheet name="Quarterly Results for 2015 an73" sheetId="73" r:id="rId73"/>
    <s:sheet name="Accumulated Other Comprehensi74" sheetId="74" r:id="rId74"/>
    <s:sheet name="Related Party Transactions - Ad"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74">
  <si>
    <t>Document and Entity Information - USD ($)</t>
  </si>
  <si>
    <t>12 Months Ended</t>
  </si>
  <si>
    <t>Dec. 31, 2015</t>
  </si>
  <si>
    <t>Feb. 22,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WEB</t>
  </si>
  <si>
    <t>Entity Registrant Name</t>
  </si>
  <si>
    <t>WEB.COM GROUP,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 - USD ($) $ in Thousands</t>
  </si>
  <si>
    <t>Dec. 31, 2014</t>
  </si>
  <si>
    <t>Current assets:</t>
  </si>
  <si>
    <t>Cash and cash equivalents</t>
  </si>
  <si>
    <t>Accounts receivable, net of allowance of $1,815 and $1,705, respectively</t>
  </si>
  <si>
    <t>Prepaid expenses</t>
  </si>
  <si>
    <t>Deferred expenses</t>
  </si>
  <si>
    <t>Deferred taxes (Note 2)</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Deferred revenue</t>
  </si>
  <si>
    <t>Current portion of debt</t>
  </si>
  <si>
    <t>Other liabilities</t>
  </si>
  <si>
    <t>Total current liabilities</t>
  </si>
  <si>
    <t>Long-term debt</t>
  </si>
  <si>
    <t>Deferred tax liabilities (Note 2)</t>
  </si>
  <si>
    <t>Other long-term liabilities</t>
  </si>
  <si>
    <t>Total liabilities</t>
  </si>
  <si>
    <t>Stockholders' equity:</t>
  </si>
  <si>
    <t>Common stock, $0.001 par value per share: 150,000,000 shares authorized, 50,683,717 and 52,108,719 shares issued and outstanding at December 31, 2015 and December 31, 2014, respectively</t>
  </si>
  <si>
    <t>Additional paid-in capital</t>
  </si>
  <si>
    <t>Treasury stock at cost, 2,120,944 shares as of December 31, 2015, and 395,395 shares as of December 31, 2014</t>
  </si>
  <si>
    <t>Accumulated other comprehensive loss</t>
  </si>
  <si>
    <t>Accumulated deficit</t>
  </si>
  <si>
    <t>Total stockholders' equity</t>
  </si>
  <si>
    <t>Total liabilities and stockholders' equity</t>
  </si>
  <si>
    <t>Gross goodwill balances were $741.4 million and $741.9 million as of December 31, 2015 and December 31, 2014, respectively. This includes accumulated impairment losses of $102.3 million.</t>
  </si>
  <si>
    <t>Consolidated Balance Sheet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omprehensive Loss - USD ($) shares in Thousands, $ in Thousands</t>
  </si>
  <si>
    <t>Dec. 31, 2013</t>
  </si>
  <si>
    <t>Income Statement [Abstract]</t>
  </si>
  <si>
    <t>Revenue</t>
  </si>
  <si>
    <t>Cost of revenue:</t>
  </si>
  <si>
    <t>Gross profit</t>
  </si>
  <si>
    <t>Operating expenses:</t>
  </si>
  <si>
    <t>Sales and marketing</t>
  </si>
  <si>
    <t>Technology and development</t>
  </si>
  <si>
    <t>General and administrative</t>
  </si>
  <si>
    <t>Restructuring charges</t>
  </si>
  <si>
    <t>Asset impairment</t>
  </si>
  <si>
    <t>Depreciation and amortization</t>
  </si>
  <si>
    <t>Total operating expenses</t>
  </si>
  <si>
    <t>Income from operations</t>
  </si>
  <si>
    <t>Interest expense, net</t>
  </si>
  <si>
    <t>Gain on sale of equity method investment</t>
  </si>
  <si>
    <t>Loss from debt extinguishment</t>
  </si>
  <si>
    <t>Net income (loss) before income taxes</t>
  </si>
  <si>
    <t>Income tax benefit (expense)</t>
  </si>
  <si>
    <t>Net income (loss)</t>
  </si>
  <si>
    <t>Other comprehensive income (loss):</t>
  </si>
  <si>
    <t>Foreign currency translation adjustments</t>
  </si>
  <si>
    <t>Unrealized (loss) gain on investments, net of tax</t>
  </si>
  <si>
    <t>Total comprehensive income (loss)</t>
  </si>
  <si>
    <t>Basic earnings (loss) per share:</t>
  </si>
  <si>
    <t>Net loss per common share, basic (in dollars per share)</t>
  </si>
  <si>
    <t>Diluted earnings per share:</t>
  </si>
  <si>
    <t>Net loss per common share, diluted (in dollars per share)</t>
  </si>
  <si>
    <t>Basic weighted average common shares (in shares)</t>
  </si>
  <si>
    <t>Diluted weighted average common shares (in shares)</t>
  </si>
  <si>
    <t>Consolidated Statements of Stockholders' Equity - USD ($) $ in Thousands</t>
  </si>
  <si>
    <t>Total</t>
  </si>
  <si>
    <t>Common Stock</t>
  </si>
  <si>
    <t>Treasury Stock</t>
  </si>
  <si>
    <t>Additional Paid-in Capital</t>
  </si>
  <si>
    <t>Accumulated Other Comprehensive Income</t>
  </si>
  <si>
    <t>Accumulated Deficit</t>
  </si>
  <si>
    <t>Beginning balance (in shares) at Dec. 31, 2012</t>
  </si>
  <si>
    <t>Beginning balance at Dec. 31, 2012</t>
  </si>
  <si>
    <t>Increase (Decrease) in Stockholders' Equity [Roll Forward]</t>
  </si>
  <si>
    <t>Other comprehensive income (loss), net of tax</t>
  </si>
  <si>
    <t>Exercise of stock options (in shares)</t>
  </si>
  <si>
    <t>Exercise of stock options</t>
  </si>
  <si>
    <t>Issuance of restricted stock (in shares)</t>
  </si>
  <si>
    <t>Issuance of restricted stock net of cancelations</t>
  </si>
  <si>
    <t>Stock compensation expense</t>
  </si>
  <si>
    <t>Common stock repurchased (in shares)</t>
  </si>
  <si>
    <t>Common stock repurchased</t>
  </si>
  <si>
    <t>Issuance costs of common stock</t>
  </si>
  <si>
    <t>Equity component of Senior Convertible Notes due 2018</t>
  </si>
  <si>
    <t>Portion of convertible debt issuance costs attributed to equity component</t>
  </si>
  <si>
    <t>Ending balance at Dec. 31, 2013</t>
  </si>
  <si>
    <t>Ending balance (in shares) at Dec. 31, 2013</t>
  </si>
  <si>
    <t>Issuance of common stock for acquisition (in shares)</t>
  </si>
  <si>
    <t>Issuance of common stock for acquisition</t>
  </si>
  <si>
    <t>Common stock purchases under stock repurchase plan (in shares)</t>
  </si>
  <si>
    <t>Purchases under stock repurchase plan</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loss) to net cash provided by operating activities:</t>
  </si>
  <si>
    <t>Stock based compensation</t>
  </si>
  <si>
    <t>Deferred income taxes</t>
  </si>
  <si>
    <t>Amortization of debt issuance costs and other</t>
  </si>
  <si>
    <t>Changes in operating assets and liabilities:</t>
  </si>
  <si>
    <t>Accounts receivable, net</t>
  </si>
  <si>
    <t>Prepaid expenses and other assets</t>
  </si>
  <si>
    <t>Accrued expenses and other liabilities</t>
  </si>
  <si>
    <t>Accrued restructuring costs</t>
  </si>
  <si>
    <t>Net cash provided by operating activities</t>
  </si>
  <si>
    <t>Cash flows from investing activities</t>
  </si>
  <si>
    <t>Business acquisitions, net of cash acquired</t>
  </si>
  <si>
    <t>Proceeds from sale of equity method investment</t>
  </si>
  <si>
    <t>Capital expenditures</t>
  </si>
  <si>
    <t>Other</t>
  </si>
  <si>
    <t>Net cash used in investing activities</t>
  </si>
  <si>
    <t>Cash flows from financing activities</t>
  </si>
  <si>
    <t>Stock issuance costs</t>
  </si>
  <si>
    <t>Payments of long-term debt and revolving credit facility</t>
  </si>
  <si>
    <t>Proceeds from exercise of stock options</t>
  </si>
  <si>
    <t>Proceeds from long-term debt issued</t>
  </si>
  <si>
    <t>Proceeds from lines of credit</t>
  </si>
  <si>
    <t>Debt issuance costs</t>
  </si>
  <si>
    <t>Common stock purchases under repurchase plan</t>
  </si>
  <si>
    <t>Effect of exchange rate changes on cash</t>
  </si>
  <si>
    <t>Effect of Exchange Rate on Cash and Cash Equivalents</t>
  </si>
  <si>
    <t>Net (decrease) increase in cash and cash equivalents</t>
  </si>
  <si>
    <t>Cash and cash equivalents, beginning of year</t>
  </si>
  <si>
    <t>Cash and cash equivalents, end of year</t>
  </si>
  <si>
    <t>Supplemental cash flow information</t>
  </si>
  <si>
    <t>Business Acquisition, Equity Interest Issued or Issuable, Value Assigned</t>
  </si>
  <si>
    <t>Interest paid</t>
  </si>
  <si>
    <t>Income tax paid</t>
  </si>
  <si>
    <t>The Company and Summary of Significant Accounting Policies</t>
  </si>
  <si>
    <t>Organization, Consolidation and Presentation of Financial Statements [Abstract]</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oreign Currency Translation The functional currency of the Company’s United Kingdom-based operations acquired in July 2014 is the British Pound. The Company translates the financial statements of this subsidiary to U.S. dollars using month-end rates of exchange for assets and liabilities, historical rates of exchange for equity and average rates of exchange for revenues, costs, and expenses. Translation gains and losses are recorded in accumulated other comprehensive (loss) income as a component of stockholders’ equity. In addition, the Company’s foreign operations include a customer service center and an outbound sales center in Canada and a technology center in Argentina. The Company records foreign currency transaction gains and losses, realized and unrealized and measurement of local currencies of these foreign subsidiaries where the foreign currency is different from the local currency in the consolidated statements of income (loss). During the years ended December 31, 2015, 2014 and 2013, the Company recorded approximately $0.4 million , $0.3 million and $0.2 million , respectively. Principles of Consolidation The Company’s consolidated financial statements include the assets, liabilities and the operating results of the Company and its wholly owned subsidiaries. All intercompany accounts and transactions have been eliminated. 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 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 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three institutions hold 95%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 Accounts Receivable Accounts receivable are recorded on the balance sheet at net realizable value. The Company’s management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 Included in the accounts receivable line item in the Consolidated Balance Sheets as of the year ended December 31, 2015 and 2014 is approximately $1.1 million and $2.4 million , respectively, of miscellaneous receivables primarily due from the Canadian government for job creation incentive rebates and for sales and use tax. Deferred Expenses Deferred expenses primarily consist of prepaid domain name registry fees that are paid in full at the time a domain name is registered. The registry fees are recognized on a straight-line basis over the term of the domain registration period. Goodwill and Other Intangible Assets The Company continued to perform the quantitative tests to determine if it is more likely than not that the carrying value of our goodwill and indefinite-lived intangible assets are impaired for our annual test at December 31, 2015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5 . Technology and Development Costs The Company expenses technology and development costs as incurred. Property and Equipment Property and equipment, including software, are stated at cost less accumulated depreciation and amortization. Depreciation and amortization are provided over the estimated useful lives of the assets using the straight-line method. Depreciation expense includes the amortization of assets recorded under capital leases. The asset lives used are presented in the table below: Average Life in Years Computer equipment 3 - 5 Software 2 - 3 Furniture and fixtures 5 Other equipment 5 - 6 Buildings 30 Building improvements 15 Leasehold improvements Shorter of asset’s life Advertising Advertising costs are expensed as incurred. Included in advertising are general marketing, corporate sponsorships as well as online marketing and banner advertisements. Total advertising expense was $50.1 million , $55.9 million and $64.7 million for the years ending December 31, 2015 , 2014 and 2013 , respectively. 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 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 Net Income (Loss) Per Common Share The Company computes net income (loss) per common share in accordance with ASC 260, Earnings Per Share . Basic net income (loss) per common share includes no dilution and is computed by dividing net loss attributable to common stockholders by the weighted average number of common shares outstanding for the period. Diluted net income (loss) per common share includes the potential dilution that could occur if securities or other contracts to issue common stock were exercised or converted into common stock.</t>
  </si>
  <si>
    <t>New Accounting Standards</t>
  </si>
  <si>
    <t>Accounting Changes and Error Corrections [Abstract]</t>
  </si>
  <si>
    <t>New Accounting Standards Recently Adopted Accounting Standards In November 2015, the Financial Accounting Standards Board ("FASB") issued Accounting Standards Update ("ASU") No. 2015-17, Income Taxes (Topic 740),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and interim periods within those annual periods. As permitted, the Company has elected to early-adopt these standards on a prospective basis beginning in the fourth quarter of fiscal 2015. Prior periods in our Consolidated Financial Statements were not retrospectively adjusted. In April 2015 and August 2015, the FASB issued ASU No. 2015-03, Interest-Imputation of Interest (Subtopic 835-30), Simplifying the Presentation of Debt Issuance Costs and ASU No. 2015-03 , Interest-Imputation of Interest (Suptopic 835-30), respectively. ASU 2015-03 requires that debt issuance costs related to a recognized debt liability be presented in the balance sheet as a direct deduction from the carrying amount of that debt liability, consistent with debt discounts and provides guidance on the application of these requirements to line-of-credit arrangements. As permitted, the Company has elected to early-adopt these standards in the fourth quarter of fiscal 2015. This guidance was applied on a retrospective basis. The impact of the early adoption on our Consolidated Balance Sheet for the year ended December 31, 2014 was a decrease to other assets and a decrease to long-term debt of $0.8 million and a decrease to other current assets and a decrease to the current portion of debt of $4 thousand . The adoption had no impact on the statement of earnings or statement of cash flows. The additional guidance provided in ASU 2015-15 had no material financial statement impact. Accounting Standards Issued Not Yet Adopted In September 2015, the Financial Accounting Standards Board ("FASB") issued Accounting Standards Update ("ASU") No. 2015-16, Business Combinations (Topic 805), Simplifying the Accounting for Measurement-Period Adjustments . The new standard requires an entity recognize adjustments to provisional amounts that are identified during the measurement period in the reporting period in which the adjustment amounts are determined. The standard also requires that the acquirer record, in the same period's financial statements, the effect on earnings of changes in depreciation, amortization, or other income effects, if any, as a result of the change to the provision amounts, calculated as if the accounting had been completed at the acquisition date. For public companies, ASU 2015-16 is effective for fiscal years beginning after December 15, 2015, including interim periods within those fiscal years. ASU 2015-16 is not expected to have a material effect on the Company's consolidated financial statements and footnote disclosure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 impact on our consolidated financial statements or disclosures.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 which defers the effective date of the new standard by one year, resulting in the new standard being effective for fiscal years, and interim periods within those years, beginning after December 15, 2017 with early adoption as of the original effective date permitted. The Company will use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and has not determined the impact of ASU 2014-09 on its consolidated financial statements.</t>
  </si>
  <si>
    <t>Net Loss Per Common Share</t>
  </si>
  <si>
    <t>Earnings Per Share [Abstract]</t>
  </si>
  <si>
    <t xml:space="preserve">Net Income (Loss) Per Common Share Basic net income (loss) per common share is calculated using net income (loss) and the weighted-average number of shares outstanding during the reporting period. Diluted net income (loss) per common share includes the effect from the potential issuance of common stock, such as common stock issued pursuant to the exercise of stock options or vesting of restricted shares. During the first quarter of 2015, the Company issued an equity award with performance, service and market conditions. These awards will b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As of December 31, 2015, the performance criteria for the first tranche was satisfied and the equity award has been included in the diluted share calculation. See Note 11, Stock-Based Compensation and Stockholders' Equity , for additional information on this award. During the years ended December 31, 2015 , 2014 and 2013, 1.6 million , 6.9 million and 7.7 million share-based awards, respectively, have been excluded from the calculation of diluted common shares because including those securities would have been anti-dilutive. The Company's potentially dilutive shares also include incremental shares issuable upon the conversion of the Senior Convertible Notes due August 15, 2018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common stock did not exceed the conversion price during the years ended December 31, 2015, 2014 and 2013. See Note 4, Long-term Debt , for information on these notes. The following table sets forth the computation of basic and diluted net loss per common share (in thousands, except per share amounts): 2015 2014 2013 Net income (loss) $ 89,961 $ (12,458 ) $ (65,664 ) Basic weighted average common shares 50,243 50,920 48,947 Dilutive effect of stock options 1,757 — — Dilutive effect of restricted shares 426 — — Dilutive effect of performance shares 16 — — Dilutive effect of the assumed conversion of the 2018 Notes — — — Diluted weighted average common shares 52,442 50,920 48,947 Basic earnings (loss) per share: Net income (loss) $ 1.79 $ (0.24 ) $ (1.34 ) Diluted income (loss) per share: Net income (loss) $ 1.72 $ (0.24 ) (1.34 ) </t>
  </si>
  <si>
    <t>Long-term Debt</t>
  </si>
  <si>
    <t>Debt Disclosure [Abstract]</t>
  </si>
  <si>
    <t xml:space="preserve">Long-term Debt 1% Senior Convertible Notes due August 15, 2018 In August 2013, the Company issued $258.8 million aggregate principal amount of 1.00% Senior Convertible Notes due August 15, 2018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of $252.3 million were received from the 2018 Notes. The net proceeds were used to pay down $208.0 million of the First Lien Term Loan and $43.0 million of the Revolving Credit Facility. The refinancing of the First Lien Term Loan was treated as debt extinguishment within the scope of ASC 470, Debt. As such, the Company recorded a $1.1 million loss during the year ended December 31, 2013, from accelerating debt issuance costs and loan origination discounts. The Company may not redeem the 2018 Notes prior to August 20, 2016 . On or after August 20, 2016, the Company may redeem for cash any or all of the 2018 Notes, at its option, if the last reported sale price of our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our common stock exceeds 130% of the applicable conversion price on each applicable trading day as defined by the indenture. In addition, holders may also convert their 2018 Notes any time prior to May 15, 2018 ,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Prior to August 20, 2016, the 2018 Notes are redeemable or convertible upon certain fundamental changes, as defined in the indenture, which may require the Company to purchase the 2018 Notes in whole or in part for cash at a price equal to 100% of the principal amount of the 2018 Notes to be purchased, plus any accrued and unpaid interest to, but not including, the purchase date.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ccounting Standards Codification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our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As of December 31, 2015 and 2014, the carrying value of the debt and equity component was $228.0 million and $47.8 million and $217.8 million and $47.8 million , respectively. The unamortized debt discount of $30.7 million as of December 31, 2015 will be amortized over the remaining life of 2.6 years using the effective interest method. Credit Agreement On September 9, 2014, the Company entered into a Credit Agreement with JPMorgan Chase Bank, N.A. and SunTrust Bank, as co-syndication agents, Regions Bank, Fifth Third Bank, Bank of America, N.A., Barclays Bank plc, Wells Fargo Bank, National Association, Royal Bank of Canada, Deutsche Bank Securities Inc. and Compass Bank, as co-documentation agents, the lenders from time to time party thereto and JPMorgan Chase Bank, N.A., as administrative agent (the "Credit Agreement"). The Credit Agreement provides for (i) a five -year $200 million secured term loan facility (the “Term Loan”) and (ii) a five -year secured revolving credit facility that provides up to $150 million of revolving loans (the “Revolving Credit Facility”). The Credit Agreement replaced the First Lien Credit Agreement, dated as of October 27, 2011 amended and restated as of November 20, 2012, further amended and restated March 6, 2013, and further amended as of April 25, 2014 (the "Predecessor Credit Agreement"). The Company used the proceeds of the Term Loan and initially borrowed $109 million of loans under the Revolving Credit Facility, together with cash on hand, to repay existing loans under the Predecessor Credit Agreement in their entirety and to pay related fees and expenses. In connection with the repayment, the Company terminated the Predecessor Credit Agreement. The Term Loan and loans under the Revolving Credit Facility initially bore interest at a rate equal to either, at the Company’s option, the LIBOR rate plus an applicable margin equal to 2.25% per annum, or the prime lending rate plus an applicable margin equal to 1.25% per annum. The applicable margins for the Term Loan and loans under the Revolving Credit Facility are subject to reduction or increase based upon the Company’s consolidated first lien net leverage ratio as of the end of each fiscal quarter. Effective November 2015, the Company's interest rate on these loans was reduced to the LIBOR rate plus the applicable margin of 1.50% per annum or the prime lending rate plus an applicable margin equal to 0.50% per annum, as a result of reaching certain financial covenant ratios. During the quarters ended June 30, 2015 and September 30, 2015, respectively, the Company benefited from a 0.50% and 0.25% rate reduction on our Term Loan and Revolving Credit Facility resulting from our favorable financial covenant ratios resulting in an interest rate of LIBOR plus an applicable margin of 1.50% per annum as of December 31, 2015. The Company also benefited from a reduced commitment fee of 0.30% per annum on the actual daily amount by which the revolving credit commitment exceeds then-outstanding usage under the Revolving Credit Facility. In addition, the Company pays a letter of credit fee equal to the applicable margin that applies to LIBOR loans under the Revolving Credit Facility and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The refinancing of the Predecessor Credit Agreement was partially accounted for as debt extinguishment in accordance with ASC 470, Debt, with the remaining amounts not considered extinguished, treated as a modification of the existing credit agreement. As a result of the extinguishment, the Company recorded a $1.8 million loss for the portion of the debt that was extinguished from accelerating unamortized deferred financing fees and loan origination discounts during the year ended December 31, 2014. Approximately $3.7 million of additional loan origination discounts and deferred financing fees were capitalized in 2014 in connection with the refinancing. Predecessor Credit Agreement On October 27, 2011, the Company entered into credit facilities, pursuant to (i) the Predecessor Credit Agreement and (ii) a Second Lien Credit Agreement (the "Second Lien Credit Agreement"). The Predecessor Credit Agreement originally provided for (i) a six -year first lien term loan (the “Predecessor First Lien Term Loan”) and (ii) a five -year first lien revolving credit facility (the “Predecessor Revolving Credit Facility”). The Second Lien Credit Agreement originally provided for a seven -year second lien term loan (the “Second Lien Term Loan”). On March 6, 2013, the Company repriced its Predecessor Lien Term Loan and increased the outstanding balance to $660.0 million . In addition, the Company increased the maximum amount of available borrowings under the Predecessor Revolving Credit Facility to $70 million . The proceeds received from the additional Predecessor First Lien Term Loan were used to extinguish the Second Lien Term Loan's outstanding balance of $32.0 million . The repricing of the Predecessor First Lien Term Loan and the payoff of the Second Lien Term Loan, in connection with the issuance of the 2018 Notes discussed above, were both accounted for as debt extinguishments in accordance with ASC 470, Debt . As a result of the extinguishments, the Company recorded a $20.7 million lo ss from debt extinguishment from accelerating unamortized deferred financing fees and loan origination discounts during the twelve months ended December 31, 2013. Included in the loss is $7.2 million of prepayment penalties that were paid during the first quarter of 2013 related to the extinguishment of the Second Lien Term Loan and repricing of the Predecessor First Lien Term Loan. The Compan y has $143.0 million of av ailable borrowings under the Revolving Credit Facility as of December 31, 2015. In April 2015 and August 2015, the FASB issued ASU No. 2015-15, Interest-Imputation of Interest (Subtopic 835-30), Simplifying the Presentation of Debt Issuance Costs and ASU No. 2015-03 , Interest-Imputation of Interest (Suptopic 835-30), respectively. ASU 2015-03 requires that debt issuance costs related to a recognized debt liability be presented in the balance sheet as a direct deduction from the carrying amount of that debt liability, consistent with debt discounts and provides guidance on the application of these requirements to line-of-credit arrangements. The following table reflects the implementation of ASU 2015-03 in the year ended December 31, 2015. In addition, as required by ASU 2015-03, the 2014 debt issuance costs have been retrospectively adjusted to be presented in the balance sheet as a direct deduction from the carrying amount of the debt liability. The impact of the adoption for the year ended December 31, 2014 was a decrease to the Revolving Credit Facility of $0.4 million , a decrease to the Term Loan of $0.1 million , and a decrease to the Senior Convertible Notes of $0.3 million , for a total decrease in long-term debt of $0.8 million . Also, the current portion of debt was decreased $4 thousand for the year ended December 31, 2014. Outstanding long-term debt and the effective interest rates at December 31, 2015 and 2014 consist of the following (in thousands): December 31, December 31, Revolving Credit Facility maturing 2019, 1.71%, based on LIBOR plus 1.50%, less unamortized discount of $1,563 at December 31, 2015 $ 3,437 $ 92,013 Term Loan due 2019, 1.71%, based on LIBOR plus 1.50%, less unamortized discount of $1,391 at December 31, 2015, effective rate of 1.93% 191,109 196,940 Senior Convertible Notes, maturing 2018, 1.00%, less unamortized discount of $30,718 at December 31, 2015, effective rate of 5.88% 228,032 217,502 Total Outstanding Debt, less unamortized discount of $33,672 at December 31, 2015 422,578 506,455 Less: Current Portion of Long-Term Debt, less unamortized discount of $81 at December 31, 2015 (11,169 ) (6,193 ) Long-Term Portion, less unamortized discount of $33,591 at December 31, 2015 $ 411,409 $ 500,262 Debt discount and issuance costs The Company recorded $11.4 million , $10.9 million and $5.4 million of interest expense from amortizing debt issuance costs and discounts during the years ended December 31, 2015 , 2014 and 2013 , respectively. Total estimated principal payments due for the next five years as of December 31, 2015 are as follows (in thousands): 2016 $ 11,250 2017 16,250 2018 278,750 2019 150,000 2020 — Total principal payments $ 456,250 On August 15, 2018, the aggregate principal balance of the Senior Convertible Notes (the 2018 Notes) becomes due. The remaining principal requirements reflect quarterly payments under the Term Loan with the remaining balance payable in September 2019. The Revolving Credit Facility matures in September 2019. </t>
  </si>
  <si>
    <t>Business Combinations</t>
  </si>
  <si>
    <t>Business Combinations [Abstract]</t>
  </si>
  <si>
    <t>Business Combinations Acquisition of SnapNames On February 28, 2014, the Company completed the acquisition of substantially all of the assets and certain liabilities of SnapNames.com, Inc. ("SnapNames"), an Oregon corporation, from KeyDrive S.A., which primarily consisted of intangible assets, including trade names, customer relationships and developed technology. The activities of the acquired business include daily auctions, premium auctions, and brokerage transactions related to domain names (the "SnapNames Business"). The Company paid $7.4 million for this business during the first quarter of 2014. The Company also recorded a $0.5 million holdback liability which was paid to KeyDrive S. A. during the year ended December 31, 2015. The Company has accounted for the acquisition of the SnapNames Business using the acquisition method as required in ASC 805, Business Combinations ("ASC 805"). As such, fair values have been assigned to the assets acquired and liabilities assumed and the excess of the total purchase price over the fair value of the net assets acquired is recorded as goodwill. The Company, with the assistance of independent valuation professionals,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Acquisition of Scoot On July 31, 2014, the Company completed the acquisition of 100% of the equity interests in Touch Local Limited (“Scoot”), the operator of an online business directory network in the United Kingdom. The Company believes that the acquisition further enhances its position as a leading provider of online marketing and web services to small businesses and positions its local expansion in the United Kingdom. Consideration for the acquisition included $11.9 million , which is net of cash acquired, $11.0 million of which was paid to the sellers in July 2014 and $0.9 million that was placed in an escrow account for one year and subsequently released and paid on July 31, 2015. The Company also recorded a $0.9 million holdback liability that was also paid in July 2015. In addition, the Company issued an aggregate of 213,200 shares of Web.com common stock, with an aggregate acquisition date value of $5.7 million , to the sellers. Finally, $0.3 million of accounts receivable due from Scoot was forgiven by the Company, for total consideration of $18.7 million . The Company has also accounted for the acquisition of Scoot using the acquisition method as required in ASC 805. Based on the acquisition method of accounting, the consideration was allocated to the assets and liabilities acquired based on their fair values as of the acquisition date and the remaining amount of the purchase price allocation was recorded as goodwill. The goodwill represents business benefits the Company anticipates realizing from optimizing resources and cross-sale opportunities and is not deductible for tax purposes.</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December 31, 2015 and December 31, 2014 , the Company completed its annual impairment test of goodwill and other indefinite-lived intangible assets and determined these assets were not impaired. The following table summarizes changes in the Company’s goodwill balances as required by ASC 350-20 for the year ended December 31, 2015 and 2014 , respectively (in thousands): December 31, December 31, Goodwill balance at beginning of period $ 741,858 $ 730,139 Accumulated impaired goodwill at beginning of period (102,294 ) (102,294 ) Goodwill balance at beginning of period, net 639,564 627,845 Goodwill acquired during the period - SnapNames (1) — 3,578 Goodwill acquired during the period - Scoot (1) 11 8,824 Foreign currency translation adjustments (2) (430 ) (683 ) Goodwill balance at end of period, net * $ 639,145 $ 639,564 * Gross goodwill balances were $ 741.4 million and $741.9 million as of December 31, 2015 and December 31, 2014 , respectively. This includes accumulated impairment losses of $102.3 million . (1) The increases of $3.6 million and $8.8 million are from the SnapNames and Scoot acquisitions, respectively. See Note 5, Business Combinations, for additional information. (2) The foreign currency translation is from translating the goodwill acquired from the July 2014 Scoot acquisition at the current balance sheet date. The Company’s intangible assets are summarized as follows (in thousands): December 31, 2015 Gross Carrying Amount Accumulated Amortization Net Weighted-average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December 31, 2014 Gross Carrying Amount Accumulated Amortization Net Weighted-average Amortization Period in Years Indefinite-lived intangible assets: Domain/Trade names $ 132,368 $ — $ 132,368 Definite-lived intangible assets: Customer relationships 289,883 (105,685 ) 184,198 8.5 Developed technology 193,137 (153,681 ) 39,456 2.8 Other 6,134 (4,337 ) 1,797 3.3 Total * $ 621,522 $ (263,703 ) $ 357,819 * Cumulative foreign currency translation adjustments, reflecting the movement in currencies, decreased total intangible assets by approximately $0.8 million as of December 31, 2014. The weighted-average amortization period for the amortizable intangible assets as of December 31, 2015 , is approximately 6.9 years. Total amortization expense was $ 39.3 million , $ 60.7 million and $67.8 million for the years ended December 31, 2015 , 2014 and 2013 , respectively. As of December 31, 2015 , the amortization expense for the next five years is as follows (in thousands): 2016 $ 37,267 2017 27,730 2018 25,041 2019 21,639 2020 19,427 Thereafter 54,775 Total $ 185,879</t>
  </si>
  <si>
    <t>Property and Equipment</t>
  </si>
  <si>
    <t>Property, Plant and Equipment [Abstract]</t>
  </si>
  <si>
    <t>Property and Equipment The Company's property and equipment are summarized as follows (in thousands): December 31, 2015 2014 Land $ 416 $ 416 Depreciable assets: Software 44,290 33,943 Computer equipment 48,888 45,042 Other equipment 6,754 6,754 Furniture and fixtures 5,027 5,043 Building and improvements 2,300 2,300 Leasehold improvements 4,962 4,265 Total depreciable assets 112,221 97,347 Accumulated depreciation (70,674 ) (53,763 ) Property and equipment, net $ 41,963 $ 44,000 Depreciation expense relating to depreciable assets amounted to $17.1 million , $14.1 million , and $12.0 million for the years ended December 31, 2015 , 2014 and 2013 , respectively. As of December 31, 2015 , 2014 and 2013 , the Company had unamortized computer software costs of $16.9 million , $15.0 million and $10.4 million , respectively. For the years ended December 31, 2015 , 2014 and 2013 , respectively, approximately $8.5 million , $7.3 million and $4.9 million of depreciation expense related to computer software was recorded.</t>
  </si>
  <si>
    <t>Commitments</t>
  </si>
  <si>
    <t>Commitments and Contingencies Disclosure [Abstract]</t>
  </si>
  <si>
    <t>Commitments Operating Leases The Company has lease obligations for 14 locations that include its headquarters operations, technology administrative centers, sales and customer support centers and its eCommerce operations. Rental expense for leased facilities and equipment amounted to approximately $7.5 million , $7.0 million and $8.7 million for the years ended December 31, 2015 , 2014 and 2013 , respectively. Accrued rent expense was $1.8 million as of December 31, 2015 and 2014 . As of December 31, 2015 , future minimum rental payments required under operating leases that have initial or remaining non-cancelable terms in excess of one year are as follows (in thousands): Net Minimum Rental Payments 2016 $ 7,646 2017 6,618 2018 5,956 2019 4,926 2020 3,455 Thereafter 2,979 $ 31,580 Purchase Obligations Purchase obligations include corporate and marketing related sponsorships, general operating purchase obligations and long-term service contracts for data storage. As of December 31, 2015 , the Company’s unconditional purchase obligations are as follows (in thousands): Payment Due 2016 $ 15,074 2017 13,593 2018 13,049 2019 13,000 2020 13,000 Thereafter 14,000 $ 81,716 Standby Letters of Credit The Company utilizes letters of credit to back certain payment obligations relating to its facility operating leases and to meet certain vendor requirements. The Company had approximately $2.4 million in standby letters of credit as of December 31, 2015 , $2.0 million of which was drawn against the Company’s revolving credit facility.</t>
  </si>
  <si>
    <t>Valuation Accounts</t>
  </si>
  <si>
    <t>Valuation and Qualifying Accounts [Abstract]</t>
  </si>
  <si>
    <t>Valuation Accounts The Company's valuation accounts are summarized as follows (in thousands): Additions Deductions Description Balance at beginning of year Charged to income statement Uncollectible accounts written off, net of recoveries Balance at end of year Year Ended December 31, 2013: Allowance for doubtful accounts $ 1,098 $ 2,162 $ 1,715 $ 1,545 Refund liability 1,239 7,758 7,600 1,397 Total $ 2,337 $ 9,920 $ 9,315 $ 2,942 Year Ended December 31, 2014: Allowance for doubtful accounts $ 1,545 $ 3,705 $ 3,545 $ 1,705 Refund liability 1,397 11,224 11,265 1,356 Total $ 2,942 $ 14,929 $ 14,810 $ 3,061 Year Ended December 31, 2015: Allowance for doubtful accounts $ 1,705 $ 2,906 $ 2,796 $ 1,815 Refund liability 1,356 10,606 10,276 1,686 Total $ 3,061 $ 13,512 $ 13,072 $ 3,501</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ompany’s cash and cash equivalents, accounts receivable, accounts payable, and accrued expenses approximates fair market value as of December 31, 2015 and December 31, 2014 due to the short maturity of these items. As of December 31, 2015 , the fair value and carrying value of the Company’s 2018 Notes totaled $243.2 million and $228.0 million , respectively. As of December 31, 2014 the fair value and carrying value of the Company's First Lien Term Loan and the Company's 2018 Notes was $237.7 million and $217.8 million , respectively. The fair value of the First Lien Term Loan and the 2018 Notes, including the equity component, were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s fair value as of December 31, 2014 also approximates the carrying value. The Revolving Credit Facility and Term Loan that were refinanced in September 2014 are variable rate debt instruments indexed to 1-Month LIBOR that resets monthly, as such, the fair value of the Term Loan and Revolving Credit Facility approximates the carrying value as of December 31, 2015.</t>
  </si>
  <si>
    <t>Stock-Based Compensation</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Equity Incentive Plans At December 31, 2015 ,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At December 31, 2015 , approximately 3.7 million shares remain available for future issuance under this plan. In addition,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Incentive stock options and non-statutory stock options issued generally vest ratably over three to four years, are contingent upon continued employment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 Performance Shares During the first quarter of 2015, the Compensation Committee of the Board of Directors approved a performance share equity award. The targeted number of shares under a 100 percent payout scenario are 0.2 million common shares over the 3 years vesting period, with one-third vesting each year. The actual number of shares that may be earned and issued, if any, may range from 0-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 stock plan for the year ended December 31, 2015 , was approximately $1.0 million . As of December 31, 2015 , there was approximately $0.1 million of unrecognized compensation expense related to the 2015 tranche of performance shares, which is expected to be recognized over a weighted average period of 0.1 years . The 2015 tranche of the performance share award resulted in a payout of 159% of the target shares, or approximately 92 thousand shares. The unamortized expense for the 2016 and 2017 performance share award is not known as of December 31, 2015 as the material terms of the award have not been determined and approved by the Compensation Committee of the Board of Directors. Stock Options Compensation expense related to the Company's stock option plans were $10.4 million , $12.0 million and $10.0 million for the years ended December 31, 2015 , 2014 and 2013 , respectively. As of December 31, 2015 , the Company had $11.9 million of unrecognized compensation expense related to stock options, which is expected to be recognized over a weighted average period of 2.2 years . During the years ended December 31, 2015 , 2014 and 2013 , 0.7 million , 1.0 million and 1.6 million common shares were issued from options exercised, respectively. The total intrinsic value of options exercised during the years ended December 31, 2015 , 2014 , and 2013 was $7.4 million , $23.4 million , and $25.7 million , respectively. The fair value of shares vested during the years ended December 31, 2015 , 2014 , and 2013 was $11.3 million , $12.4 million , and $11.7 million , respectively. The weighted-average grant-date fair value of an option granted during the years ended December 31, 2015 , 2014 , and 2013 was $9.36 , $15.81 , and $10.01 , respectively. The fair value of each option award is estimated on the date of the grant using the Black-Scholes option valuation model and the assumptions noted in the following table. Expected volatility rates are based on the Company’s historical volatility on the date of the grant. The Company estimates the expected term based on the historical exercise experience of our employees, which we believe is representative of future behavior. The risk-free rate is based on the U.S. Treasury yield curve in effect at the time of the grant. Below are the assumption ranges used in calculating the fair value of options granted during the following periods: Year Ended December 31, 2015 2014 2013 Risk-free interest rate 1.52 - 1.60 % 1.51 - 1.69 % 0.70 - 1.40 % Dividend yield — % — % — % Expected life (in years) 4.96 - 4.99 4.95 - 4.98 5.07 - 5.31 Volatility 55 - 57 % 56 -62 % 69 - 70 % The following table summarizes option activity for all of the Company’s stock options: Shares Covered by Options Exercise Price per Share Weighted- Average Exercise Price Weighted- Average Remaining Contractual Term (in years) Aggregate Intrinsic Value (in thousands) Balance, December 31, 2014 5,670,270 $ 3.43 to $36.45 $ 14.60 Granted 642,625 $18.07 to $24.88 $ 18.89 Exercised (763,271 ) $ 3.43 to $21.95 $ 11.41 Forfeited (237,445 ) $8.73 to $36.45 $ 22.02 Expired (49,387 ) $5.66 to $33.78 $ 26.02 Balance, December 31, 2015 5,262,792 $ 3.43 to $36.45 $ 15.15 5.90 $ 34,927 Exercisable at December 31, 2015 4,085,563 $ 3.43 to $32.56 $ 13.15 5.21 $ 32,768 Price ranges of outstanding and exercisable options as of December 31, 2015 are summarized below: Outstanding Options Exercisable Options Exercise Price Number of Options Weighted- Average Remaining Life (Years) Weighted- Average Exercise Price Number of Options Weighted- Average Exercise Price $3.43 - $8.74 1,087,338 3.56 $ 6.54 1,087,338 $ 6.54 $8.90 - $13.24 1,056,227 3.72 $ 10.14 1,054,182 $ 10.13 $13.29 - $15.96 1,641,799 6.56 $ 14.68 1,334,642 $ 14.47 $17.07 - $32.56 1,463,628 8.42 $ 25.50 609,401 $ 27.31 $36.45 - $36.45 13,800 8.16 $ 36.45 — $ — 5,262,792 4,085,563 Restricted Stock Restricted stock is not transferable until vested. The fair value of each restricted stock grant is based on the closing price of the Company’s stock on the date of grant and is amortized to compensation expense over its vesting period, which generally ranges between one and four years. Compensation expense related to restricted stock plans for the years ended December 31, 2015 , 2014 and 2013 was approximately $8.7 million , $7.6 million and $8.4 million , respectively. As of December 31, 2015 , there was approximately $12.2 million of unrecognized compensation cost related to the restricted stock outstanding, which is expected to be recognized over a weighted average period of 2.0 years . During the year ended December 31, 2015 , approximately 0.1 million shares totaling approximately $2.4 million were withheld by the Company for minimum income tax withholding requirements. During the years ended December 31, 2015 , 2014 and 2013 , 0.5 million , 0.4 million and 0.7 million restricted common shares were granted, respectively. The following restricted stock activity occurred under the Company’s equity incentive plans during the year ended December 31, 2015 : Restricted Stock Activity Shares Weighted- Average Grant-Date Fair Value Restricted stock outstanding at December 31, 2014 1,180,702 $ 18.87 Granted 516,972 $ 17.25 Forfeited (66,122 ) $ 22.95 Lapse of restriction (425,246 ) $ 18.00 Restricted stock outstanding at December 31, 2015 1,206,306 $ 18.26 Stock Repurchases On November 5, 2014, the Company's Board of Directors authorized a share repurchase program of up to $100.0 million of the Company's common stock. This program, according to its terms will expire of December 31, 2016. The aggregate amount of available for repurchase under this program was $38.6 million at December 31, 2015. Repurchases under the repurchase programs may take place in the open market or in privately negotiated transactions, including structured and derivative transactions such as accelerated share repurchase transactions, and may be made under a Rule 10b5-1 plan. During the years ended December 31, 2015 and 2014, the Company repurchased $50.6 million and $10.8 million , respectively.</t>
  </si>
  <si>
    <t>Common Shares Reserved</t>
  </si>
  <si>
    <t xml:space="preserve">Common Shares Reserved The Company had reserved the following number of shares of common stock for future issuance: December 31, 2015 2014 2013 Outstanding stock options, performance share units and restricted stock units 5,674,405 5,760,270 6,423,369 Options available for future grants and other awards 3,738,466 5,533,457 2,165,696 Total common shares reserved 9,412,871 11,293,727 8,589,065 </t>
  </si>
  <si>
    <t>Income Taxes</t>
  </si>
  <si>
    <t>Income Tax Disclosure [Abstract]</t>
  </si>
  <si>
    <t>Income Taxes The provision (benefit) for income taxes consisted of the following for the years ended December 31, (in thousands): 2015 2014 2013 Current expense (benefit): Federal $ 1,000 $ 401 $ — State 835 223 (31 ) Foreign 147 676 489 Total current tax expense 1,982 1,300 458 Deferred expense (benefit): Federal (49,301 ) 17,395 16,679 State (820 ) 2,954 4,229 Foreign (121 ) (105 ) (39 ) Total deferred tax (benefit) expense (50,242 ) 20,244 20,869 Total income tax expense (benefit) $ (48,260 ) $ 21,544 $ 21,327 As of December 31, 2015 and 2014 , the Company had federal net operating loss carry forwards (“NOLs”) of $265.3 million and $315.4 million , respectively, which expire in varying amounts beginning in 2020 through 2033. Included in the amount of NOLs as of December 31, 2015 and 2014 is $74.0 million and $72.0 million of stock-based compensation tax deductions in excess of book compensation expense (“APIC NOLs”), respectively, which will be credited to additional paid-in-capital when such deductions reduce taxes payable as determined on a “with-and-without” basis. Accordingly, these APIC NOLs will reduce federal taxes payable if realized in future periods, but NOLs related to such benefits are not included in the table below. The NOLs are subject to various limitations under Section 382 of the Internal Revenue Code. Accordingly, the Company estimates that at least $137.7 million and $189.8 million of the NOLs at December 31, 2015 and 2014 , respectively, will be available during the carry forward period. The deferred tax asset related to the net federal NOL carry forward values of $137.7 million and $189.8 million related to December 31, 2015 and 2014 , respectively, is included in the table below. As of December 31, 2015 , the Company had state NOLs of $303.2 million , the substantial portion of which expires in varying amounts beginning in 2020 through 2035. As of December 31, 2014 , the Company had state NOLs of $327.0 million . As of December 31, 2015 and December 31, 2014, the Company had foreign NOLs in the United Kingdom of $63.8 million and $62.2 million , respectively, which do not expire. As of December 31, 2015 and 2014 , the Company had a Foreign Tax Credit (“FTC”) carry forward of $1.2 million . The FTCs are related to taxes paid in Canada and begin to expire in 2017 . As of December 31, 2015 and 2014 , the Company had Research &amp; Development (“R&amp;D”) Tax Credit carry forwards of $0.5 million . The R&amp;D credits begin to expire in 2028 . As of December 31, 2015 and 2014 , the Company had Alternative Minimum Tax (“AMT”) Credit carry forwards of approximately $3.0 million and $2.0 million , respectively, which do not expire. In establishing its deferred tax assets and liabilities, the Company makes judgments and interpretations based on the enacted tax laws and published tax guidance that are applicable to its operations. Deferred tax assets and liabilities are measured and recorded using currently enacted tax rates, which the Company expects will apply to taxable income in the years in which those temporary differences are recovered or settl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in thousands): 2015 2014 Deferred tax assets: Current: NOLs $ — $ 19,271 Deferred revenue — 40,022 Other current deferred tax assets — 5,176 — 64,469 Less: valuation allowance — (30,761 ) Net current deferred tax assets — 33,708 Noncurrent: Deferred revenue 74,265 33,543 NOLs 74,121 71,673 Other deferred tax assets 26,284 14,710 174,670 119,926 Less: valuation allowance (26,581 ) (62,753 ) Net noncurrent deferred tax assets 148,089 57,173 Deferred tax liabilities: Current: Other liabilities — 10,232 Total current deferred tax liabilities — 10,232 Noncurrent: Intangible basis 158,788 147,543 Discount on 2018 Notes 10,966 14,249 Other liabilities 15,942 6,734 Total noncurrent deferred tax liabilities 185,696 168,526 Net current deferred tax asset — 23,750 Net current deferred tax liability — (274 ) Net noncurrent deferred tax asset 233 150 Net noncurrent deferred tax liability (37,840 ) (111,503 ) Net deferred tax liability $ (37,607 ) $ (87,877 ) In 2015 balances above were classified as noncurrent pursuant to the early adoption of ASU No. 2015-17. Please refer to Note 2, New Accounting Standards for discussion. In 2014, noncurrent DTLs increased $0.5 million , related to the Scoot acquisition, consisting of $0.6 million recorded at the purchase date, offset by $0.1 million associated with foreign currency translation adjustments during 2014 recorded in AOCI. The valuation allowance decreased by $66.9 million during the year ended December 31, 2015. In December 2015, after weighing all evidence available, the Company determined that it was more likely than not that the Company would be able to realize substantially all its net U.S. Federal deferred tax assets and a portion of its net U.S. state deferred tax assets. As a result, the Company reversed $68.8 million of its beginning of the year valuation allowance related to these deferred tax assets, which was partially offset by current year increases of $1.9 million related to certain foreign and state deferred tax assets for which it was determined that a valuation allowance was still required. The positive evidence that outweighed the negative evidence used in the Company’s assessment of the portion of the valuation allowance released in the fourth quarter of 2015 included, but was not limited to, the following: • The Company was no longer in a 3-year cumulative pre-tax book loss position as of the fourth quarter of 2015; • Strong positive trend in financial performance over the last two fiscal years, including each of the previous four quarters; and • Forecasted 2016 and future period taxable income. During the year ended December 31, 2014, the valuation allowance increased by $25.2 million . The change in valuation allowance for 2014 includes a net increase of $11.2 million related to the Scoot acquisition, consisting of $11.6 million recorded at the purchase date, an increase of $0.9 million related to foreign currency translation adjustments and a $0.5 million decrease related to activity subsequent to the purchase date. The change in valuation allowance for 2013 includes a decrease of $18.4 million that was recorded as an adjustment to APIC related to the initial recognition of the tax basis difference associated with the 2018 Notes. The valuation allowance at December 31, 2015 of $26.6 million includes $12.2 million and $13.2 million related to foreign and certain state net deferred tax assets, respectively, and $1.2 million related to its U.S. Federal FTC carry forwards, that are not more likely than not to be realized based on the expected reversals of our DTLs and estimated future taxable income within the applicable carry forward periods. The Company will continue to evaluate its ability to realize our deferred tax assets. If future evidence suggests that any changes are required to reflect the amount of our deferred tax asset that is more likely than not to be realized, the Company will adjust its valuation allowance, as needed in the appropriate period. The provision (benefit) for income taxes differs from the amount computed by applying the statutory U.S. federal income tax rates as a result of the following for the years ended December 31: 2015 2014 2013 U.S. statutory rate 35.0 % 34.0 % (34.0 ) % State income taxes (net of federal tax benefit) 2.8 0.3 (7.8 ) Stock-based compensation 4.7 17.5 1.7 Change in valuation allowance (160.5 ) 159.2 74.3 Prior year adjustments (0.4 ) 0.1 1.7 Foreign rate differential 2.0 6.9 — Non-deductible compensation costs 2.0 10.7 3.1 Change in tax rate (0.6 ) 3.9 9.4 Unremitted foreign earnings and profits 0.7 3.5 (0.7 ) Other (1.5 ) 1 0.4 Income tax expense (benefit) (115.8 ) % 237.1 % 48.1 % The Company applies ASC 740, Income Taxes, which clarifies the accounting for uncertainty in income tax positions recognized in financial statements. The Company is subject to audit by the IRS and various states generally for all years since inception. The Company is subject to audit in Canada generally for four years and the United Kingdom since its inception. The IRS concluded an examination of the Company's 2011 U.S. income tax return in the first quarter of 2015 without any material impact on the consolidated financial statements. The Company’s policy is that it recognizes interest and penalties accrued on any unrecognized tax benefits as a component of income tax expense. The Company’s unrecognized tax benefits are summarized as follows (in thousands): Balance at December 31, 2012 $ 2,476 Additions in unrecognized tax benefits – prior year tax positions 337 Additions in unrecognized tax benefits – current year tax positions 287 Foreign exchange gains and losses — Balance at December 31, 2013 $ 3,100 Additions in unrecognized tax benefits – prior year tax positions 31 Additions in unrecognized tax benefits – current year tax positions 300 Balance at December 31, 2014 $ 3,431 Additions in unrecognized tax benefits – prior year tax positions 73 Additions in unrecognized tax benefits – current year tax positions 300 Settlements (62 ) Lapse of statute of limitations (248 ) Balance at December 31, 2015 $ 3,494 As of December 31, 2015 and 2014 , the Company had $2.9 million and $0.7 million , respectively, of total unrecognized tax benefits, which could favorably affect the effective rate. In addition, the Company recorded net interest and penalties benefit of $0.2 million , and net expense of $0.1 million , and $0.1 million during 2015 , 2014 , and 2013 , respectively, on the unrecognized tax benefits. The total amount of accrued interest and penalties as of December 31, 2015 and December 31, 2014 , was $0.1 million and $0.4 million , respectively. The Company’s undistributed foreign earnings of $2.7 million as of December 31, 2015 related to its Canadian subsidiary, Web.com Canada, Inc., and its Argentine subsidiary, NCIT S.R.L., are considered to be indefinitely reinvested into these foreign jurisdictions. Accordingly, the Company has not provided deferred taxes on these earnings. If these earnings were repatriated, the incremental US tax liability would not be material given the Company’s current US tax position.</t>
  </si>
  <si>
    <t>Employee Savings Plans</t>
  </si>
  <si>
    <t>Compensation and Retirement Disclosure [Abstract]</t>
  </si>
  <si>
    <t>Employee Savings Plans The Company has a qualifying defined contribution 401(k) plan under the Internal Revenue Code. All employees at the date of hire are eligible to participate in the plan. Each participant may contribute to the plan up to the maximum allowable amount as determined by the Federal Government. Employee 401(k) deferrals are 100% vested. Company contributions are subject to a vesting schedule based on years of service. The Company recorded contribution expense of $1.1 million , $1.0 million and $1.0 million for 2015 , 2014 , and 2013 , respectively. Effective July 1, 2012, the Company established an unfunded deferred compensation defined contribution plan for key management and highly compensated employees. The purpose of the plan is to provide a select group of employees who contribute significantly to the future business success of the Company with supplemental retirement income benefits through the deferral of base salary and other compensation and through additional discretionary company matching contributions. Deferral elections are made at the discretion of the employee and would be an amount or percentage of the employee’s compensation. Each plan year, the Company may, but need not, make a matching contribution to the plan on behalf of the participant. In addition, matching contributions need not be uniform among participants. The Company recorded contribution expense of $51 thousand , $57 thousand , and $49 thousand for the years ended December 31, 2015 , 2014 , and 2013 respectively. Also, effective July 1, 2012, the Company established an unfunded supplemental retirement defined contribution plan for key management. The purpose of the plan is to provide a select group of management or highly compensated employees who contribute significantly to the future business of the company with supplemental retirement income through discretionary company contributions. Each plan year, the Company may, but is not required to, make a discretionary contribution to the plan on behalf of a participant. The Company is under no obligation to make a contribution for the plan year and contributions need not be uniform among participants. The Company recorded contribution expense of $0.8 million , and $0.7 million for the years ended December 31, 2015, and 2013 , respectively. No contributions were made for the year ended December 31, 2014.</t>
  </si>
  <si>
    <t>Contingencies</t>
  </si>
  <si>
    <t>Contingencies From time to time, the Company and its subsidiaries receive inquiries from foreign, federal, state and local regulatory authorities or are named as defendants in various legal actions that are incidental to our business and arise out of or are related to claims made in connection with our marketing practices, customer and vendor contracts and employment related disputes. We believe that the resolution of these investigations, inquiries o r legal actions will not have a material adverse effect on our financial position, marketing practices or results of operations. There were no material legal matters that were reasonably possible or estimable at December 31, 2015 . On August 13, 2015, the Company was subject to an unauthorized breach of one of the Company's computer systems. As a result of this attack, the credit card information of approximately 93,000 customers (of the Company's over 3.3 million customers) may have been compromised. On February 2, 2016, a putative class action was filed in the United States District Court for the Northern District of California against the Company. The complaint arises from the data breach discovered and disclosed by the Company in August 2015, and alleges that the Company violated the California Unfair Competition Law, the California Data Breach Act and the implied covenant of good faith and fair dealing, and a claim for money had and received. The plaintiff seeks unspecified monetary damages, restitution, injunctive relief, and other relief against the Company.</t>
  </si>
  <si>
    <t>Quarterly Results for 2015 and 2014 (Unaudited) (Notes)</t>
  </si>
  <si>
    <t>Quarterly Financial Information Disclosure [Abstract]</t>
  </si>
  <si>
    <t>Quarterly Results for 2013 and 2012 (Unaudited)</t>
  </si>
  <si>
    <t>Quarterly Results for 2015 and 2014 (UNAUDITED) Quarter Ended (in thousands, except per share amounts) March 31, June 30, September 30, December 31, Total Year 2015 Revenue $ 132,600 $ 135,719 $ 136,821 $ 138,321 $ 543,461 Gross profit $ 83,898 $ 88,617 $ 90,411 $ 92,090 $ 355,016 Operating income $ 11,149 $ 14,935 $ 16,733 $ 18,896 $ 61,714 Net income $ 2,339 $ 4,550 $ 6,094 $ 76,977 (2 ) $ 89,961 Basic EPS $ 0.05 $ 0.09 $ 0.12 $ 1.55 $ 1.79 Diluted EPS $ 0.04 $ 0.09 $ 0.12 $ 1.48 $ 1.72 2014 Revenue $ 133,843 $ 138,176 $ 137,407 $ 134,511 $ 543,937 Gross profit $ 87,257 $ 89,577 $ 89,482 $ 85,843 $ 352,159 Operating income $ 9,545 $ 10,352 $ 9,261 $ 8,505 $ 37,663 Net income (loss) $ 490 $ (794 ) $ (3,419 ) (1) $ (8,735 ) $ (12,458 ) Basic EPS $ 0.01 $ (0.02 ) $ (0.07 ) $ (0.17 ) $ (0.24 ) Diluted EPS $ 0.01 $ (0.02 ) $ (0.07 ) $ (0.17 ) $ (0.24 ) (1) Included in the quarter ended September 30, 2014 is a $1.8 million loss on debt extinguishment. The Company terminated the Predecessor Credit Agreement and entered into a five -year $200 million secured term loan facility and a five -year secured revolving credit facility that provides up to $ 150 million of revolving loans. The Company used the proceeds of the Term Loan and initially borrowed $109 million of loans under the Revolving Credit Facility, together with cash on hand, to repay existing loans under the Predecessor Credit Agreement in their entirety and to pay related fees and expenses. (2) Included in the fourth quarter ended December 31, 2015 is the reversal of $68.8 million of valuation allowance for certain U.S. federal and state deferred tax assets, which resulted in the Company recording a tax benefit of $62.7 million in the quarter.</t>
  </si>
  <si>
    <t>Accumulated Other Comprehensive (Loss) Income (Notes)</t>
  </si>
  <si>
    <t>Equity [Abstract]</t>
  </si>
  <si>
    <t>Accumulated Other Comprehensive (Loss) Income</t>
  </si>
  <si>
    <t>The components of accumulated other comprehensive (loss) income are as follows (in thousands): December 31, 2015 December 31, 2014 Foreign currency translation adjustments $ (2,119 ) $ (1,395 ) Unrealized gains on investments (29 ) 2 Total accumulated other comprehensive (loss) income $ (2,148 ) $ (1,393 )</t>
  </si>
  <si>
    <t>Related Party Transactions</t>
  </si>
  <si>
    <t>Related Party Transactions [Abstract]</t>
  </si>
  <si>
    <t>Related Party Transactions Effective February 6, 2015, the Company elected Mr. John A. Giuliani to serve on its Board of Directors. Mr. Giuliani serves as President, Chief Executive Officer and Director of Conversant, a personalized digital marketing platform, which was sold to AllianceData in December 2014. Mr. Giuliani joined Conversant after the acquisition of Dotomi, a dynamic display ad optimization company, where he had served as Chief Executive Officer. During the year ended December 31, 2014, the Company purchased online advertising solutions from Dotomi and Conversant. The Company did not incur any expenses related to services provided by Dotomi during the year ended December 31, 2015. The Company i ncurred $0.9 million of expense related to services provided by Conversant during the year ended December 31, 2015. The Company incurred $0.7 million and $2.0 million of expense related to services provided by Dotomi and Conversant, respectively, during the year ended December 31, 2014. The Company outsources data center services to Quality Technology Services LLC (“QTS”). Prior to May 2014, General Atlantic LLC was one of the Company’s greater than 5 percent shareholders, and had approximately a 50 percent ownership interest in QTS. This business relationship was an agreement between QTS and Network Solutions and was acquired by the Company as a result of the acquisition and commenced on October 27, 2011 upon the consummation of the acquisition. Effective May 2014, General Atlantic no longer held common shares greater than 5 percent of the total outstanding common shares of the Company and the affiliated board member has departed the Company's Board of Directors. From January through May 2014, the Company incurred approximately $0.6 million in expense related to QTS. The Company incurred approximately $1.4 million of expense for data center services during the year ended December 31, 2013.</t>
  </si>
  <si>
    <t>Subsequent Events (Notes)</t>
  </si>
  <si>
    <t>Subsequent Event [Line Items]</t>
  </si>
  <si>
    <t>Subsequent Events [Text Block]</t>
  </si>
  <si>
    <t>Subsequent Events On February 11, 2016, the Company and Barton Creek Web.com, LLC, a Delaware limited liability company and a wholly owned subsidiary of the Company, executed an Agreement and Plan of Merger (the “Merger Agreement”) with Yodle, Inc., a Delaware corporation (“Yodle”), and Shareholder Representative Services, LLC, a Colorado limited liability company, solely in its capacity as the Stockholders’ Representative, pursuant to which the Company will acquire 100% of the outstanding shares of Yodle. The Company will pay Yodle stockholders merger consideration of approximately $300 million payable on closing date and $20 million and $22 million payable on the first and second anniversary dates of the closing, respectively, subject to adjustments as described in the Merger Agreement. The consummation of the merger is subject to customary closing conditions, including obtaining U.S. antitrust clearance. The Merger Agreement may be terminated by the Company or Yodle if, (i) either reasonably determines that the timely satisfaction of any conditions as set forth in the Merger Agreement have become impossible, (ii) the Company and Yodle mutually consent to terminate, or (iii) the closing of the Merger does not occur on or before March 31, 2016. The foregoing summary of the Merger Agreement and the transactions contemplated thereby does not purport to be complete and is subject to, and qualified in its entirety by, the Merger Agreement filed as an exhibit hereto. Debt Commitment In connection with the merger, the Company has entered into an Amendment to Credit Agreement (the “Amendment”), dated as of February 11, 2016, by and among the Company, the guarantors party thereto, JPMorgan Chase Bank, N.A., as administrative agent and the lenders party thereto, pursuant to which certain of such lenders have committed to provide $200.0 million of senior secured term loans, the proceeds of which, together with revolving loans and certain cash on hand of Yodle, would be used to (i) refinance certain outstanding debt of Yodle, (ii) pay the merger consideration, and (iii) pay any fees and expenses in connection with any of the foregoing. The commitment to provide the term loans and revolving loans is subject to certain conditions, including the closing of the merger and other customary closing conditions consistent with the Merger Agreement. The Company will pay customary fees and expenses in connection with obtaining the Amendment and the loans made thereunder, and has agreed to indemnify the lenders if certain losses are incurred by the lenders in connection therewith. The foregoing summary of the Amendment and the transactions contemplated thereby does not purport to be complete and is subject to, and qualified in its entirety by, the Amendment filed as an exhibit hereto.</t>
  </si>
  <si>
    <t>The Company and Summary of Significant Accounting Policies (Policies)</t>
  </si>
  <si>
    <t>Description of Company</t>
  </si>
  <si>
    <t xml:space="preserve">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oreign Currency Translation</t>
  </si>
  <si>
    <t xml:space="preserve">Foreign Currency Translation The functional currency of the Company’s United Kingdom-based operations acquired in July 2014 is the British Pound. The Company translates the financial statements of this subsidiary to U.S. dollars using month-end rates of exchange for assets and liabilities, historical rates of exchange for equity and average rates of exchange for revenues, costs, and expenses. Translation gains and losses are recorded in accumulated other comprehensive (loss) income as a component of stockholders’ equity. In addition, the Company’s foreign operations include a customer service center and an outbound sales center in Canada and a technology center in Argentina. The Company records foreign currency transaction gains and losses, realized and unrealized and measurement of local currencies of these foreign subsidiaries where the foreign currency is different from the local currency in the consolidated statements of income (loss). During the years ended December 31, 2015, 2014 and 2013, the Company recorded approximately $0.4 million , $0.3 million and $0.2 million , respectively. </t>
  </si>
  <si>
    <t>Principles of Consolidation</t>
  </si>
  <si>
    <t xml:space="preserve">Principles of Consolidation The Company’s consolidated financial statements include the assets, liabilities and the operating results of the Company and its wholly owned subsidiaries. All intercompany accounts and transactions have been eliminated. </t>
  </si>
  <si>
    <t>Revenue Recognition and Deferred Revenue</t>
  </si>
  <si>
    <t>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t>
  </si>
  <si>
    <t>Cash and Cash Equivalents</t>
  </si>
  <si>
    <t>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t>
  </si>
  <si>
    <t>Concentrations of Credit Risk</t>
  </si>
  <si>
    <t>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three institutions hold 95%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t>
  </si>
  <si>
    <t>Accounts Receivable</t>
  </si>
  <si>
    <t>Accounts Receivable Accounts receivable are recorded on the balance sheet at net realizable value. The Company’s management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 Included in the accounts receivable line item in the Consolidated Balance Sheets as of the year ended December 31, 2015 and 2014 is approximately $1.1 million and $2.4 million , respectively, of miscellaneous receivables primarily due from the Canadian government for job creation incentive rebates and for sales and use tax.</t>
  </si>
  <si>
    <t>Deferred Expenses</t>
  </si>
  <si>
    <t>Deferred Expenses Deferred expenses primarily consist of prepaid domain name registry fees that are paid in full at the time a domain name is registered. The registry fees are recognized on a straight-line basis over the term of the domain registration period.</t>
  </si>
  <si>
    <t>Goodwill and Other Intangible Assets</t>
  </si>
  <si>
    <t xml:space="preserve">Goodwill and Other Intangible Assets The Company continued to perform the quantitative tests to determine if it is more likely than not that the carrying value of our goodwill and indefinite-lived intangible assets are impaired for our annual test at December 31, 2015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5 . </t>
  </si>
  <si>
    <t>Research and Development Costs</t>
  </si>
  <si>
    <t>Technology and Development Costs The Company expenses technology and development costs as incurred.</t>
  </si>
  <si>
    <t xml:space="preserve">Property and Equipment Property and equipment, including software, are stated at cost less accumulated depreciation and amortization. Depreciation and amortization are provided over the estimated useful lives of the assets using the straight-line method. Depreciation expense includes the amortization of assets recorded under capital leases. The asset lives used are presented in the table below: Average Life in Years Computer equipment 3 - 5 Software 2 - 3 Furniture and fixtures 5 Other equipment 5 - 6 Buildings 30 Building improvements 15 Leasehold improvements Shorter of asset’s life </t>
  </si>
  <si>
    <t>Advertising</t>
  </si>
  <si>
    <t xml:space="preserve">Advertising Advertising costs are expensed as incurred. Included in advertising are general marketing, corporate sponsorships as well as online marketing and banner advertisements. </t>
  </si>
  <si>
    <t>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t>
  </si>
  <si>
    <t>Stock-Based Employee Compensation</t>
  </si>
  <si>
    <t>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t>
  </si>
  <si>
    <t>Net Income (Loss) Per Common Share</t>
  </si>
  <si>
    <t>Net Income (Loss) Per Common Share The Company computes net income (loss) per common share in accordance with ASC 260, Earnings Per Share . Basic net income (loss) per common share includes no dilution and is computed by dividing net loss attributable to common stockholders by the weighted average number of common shares outstanding for the period. Diluted net income (loss) per common share includes the potential dilution that could occur if securities or other contracts to issue common stock were exercised or converted into common stock.</t>
  </si>
  <si>
    <t>Net Loss Per Common Share (Tables)</t>
  </si>
  <si>
    <t>Computation of Basic And Diluted Net Loss Income per Common Share</t>
  </si>
  <si>
    <t xml:space="preserve">The following table sets forth the computation of basic and diluted net loss per common share (in thousands, except per share amounts): 2015 2014 2013 Net income (loss) $ 89,961 $ (12,458 ) $ (65,664 ) Basic weighted average common shares 50,243 50,920 48,947 Dilutive effect of stock options 1,757 — — Dilutive effect of restricted shares 426 — — Dilutive effect of performance shares 16 — — Dilutive effect of the assumed conversion of the 2018 Notes — — — Diluted weighted average common shares 52,442 50,920 48,947 Basic earnings (loss) per share: Net income (loss) $ 1.79 $ (0.24 ) $ (1.34 ) Diluted income (loss) per share: Net income (loss) $ 1.72 $ (0.24 ) (1.34 ) </t>
  </si>
  <si>
    <t>Long-term Debt (Tables)</t>
  </si>
  <si>
    <t>Outstanding Long-Term Debt and Interest Rates</t>
  </si>
  <si>
    <t>Outstanding long-term debt and the effective interest rates at December 31, 2015 and 2014 consist of the following (in thousands): December 31, December 31, Revolving Credit Facility maturing 2019, 1.71%, based on LIBOR plus 1.50%, less unamortized discount of $1,563 at December 31, 2015 $ 3,437 $ 92,013 Term Loan due 2019, 1.71%, based on LIBOR plus 1.50%, less unamortized discount of $1,391 at December 31, 2015, effective rate of 1.93% 191,109 196,940 Senior Convertible Notes, maturing 2018, 1.00%, less unamortized discount of $30,718 at December 31, 2015, effective rate of 5.88% 228,032 217,502 Total Outstanding Debt, less unamortized discount of $33,672 at December 31, 2015 422,578 506,455 Less: Current Portion of Long-Term Debt, less unamortized discount of $81 at December 31, 2015 (11,169 ) (6,193 ) Long-Term Portion, less unamortized discount of $33,591 at December 31, 2015 $ 411,409 $ 500,262</t>
  </si>
  <si>
    <t>Principal Payments Due for All Long-term Debt</t>
  </si>
  <si>
    <t xml:space="preserve">Total estimated principal payments due for the next five years as of December 31, 2015 are as follows (in thousands): 2016 $ 11,250 2017 16,250 2018 278,750 2019 150,000 2020 — Total principal payments $ 456,250 On August 15, 2018, the aggregate principal balance of the Senior Convertible Notes (the 2018 Notes) becomes due. The remaining principal requirements reflect quarterly payments under the Term Loan with the remaining balance payable in September 2019. The Revolving Credit Facility matures in September 2019. </t>
  </si>
  <si>
    <t>Goodwill and Intangible Assets (Tables)</t>
  </si>
  <si>
    <t>Summary of Changes In Goodwill</t>
  </si>
  <si>
    <t>The following table summarizes changes in the Company’s goodwill balances as required by ASC 350-20 for the year ended December 31, 2015 and 2014 , respectively (in thousands): December 31, December 31, Goodwill balance at beginning of period $ 741,858 $ 730,139 Accumulated impaired goodwill at beginning of period (102,294 ) (102,294 ) Goodwill balance at beginning of period, net 639,564 627,845 Goodwill acquired during the period - SnapNames (1) — 3,578 Goodwill acquired during the period - Scoot (1) 11 8,824 Foreign currency translation adjustments (2) (430 ) (683 ) Goodwill balance at end of period, net * $ 639,145 $ 639,564 * Gross goodwill balances were $ 741.4 million and $741.9 million as of December 31, 2015 and December 31, 2014 , respectively. This includes accumulated impairment losses of $102.3 million . (1) The increases of $3.6 million and $8.8 million are from the SnapNames and Scoot acquisitions, respectively. See Note 5, Business Combinations, for additional information. (2) The foreign currency translation is from translating the goodwill acquired from the July 2014 Scoot acquisition at the current balance sheet date.</t>
  </si>
  <si>
    <t>Summary of Intangible Assets</t>
  </si>
  <si>
    <t xml:space="preserve">The Company’s intangible assets are summarized as follows (in thousands): December 31, 2015 Gross Carrying Amount Accumulated Amortization Net Weighted-average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December 31, 2014 Gross Carrying Amount Accumulated Amortization Net Weighted-average Amortization Period in Years Indefinite-lived intangible assets: Domain/Trade names $ 132,368 $ — $ 132,368 Definite-lived intangible assets: Customer relationships 289,883 (105,685 ) 184,198 8.5 Developed technology 193,137 (153,681 ) 39,456 2.8 Other 6,134 (4,337 ) 1,797 3.3 Total * $ 621,522 $ (263,703 ) $ 357,819 * Cumulative foreign currency translation adjustments, reflecting the movement in currencies, decreased total intangible assets by approximately $0.8 million as of December 31, 2014. </t>
  </si>
  <si>
    <t>Amortization Expense for Next Five Years</t>
  </si>
  <si>
    <t>As of December 31, 2015 , the amortization expense for the next five years is as follows (in thousands): 2016 $ 37,267 2017 27,730 2018 25,041 2019 21,639 2020 19,427 Thereafter 54,775 Total $ 185,879</t>
  </si>
  <si>
    <t>Property and Equipment (Tables)</t>
  </si>
  <si>
    <t>Schedule of Property and Equipment</t>
  </si>
  <si>
    <t>The Company's property and equipment are summarized as follows (in thousands): December 31, 2015 2014 Land $ 416 $ 416 Depreciable assets: Software 44,290 33,943 Computer equipment 48,888 45,042 Other equipment 6,754 6,754 Furniture and fixtures 5,027 5,043 Building and improvements 2,300 2,300 Leasehold improvements 4,962 4,265 Total depreciable assets 112,221 97,347 Accumulated depreciation (70,674 ) (53,763 ) Property and equipment, net $ 41,963 $ 44,000</t>
  </si>
  <si>
    <t>Commitments (Tables)</t>
  </si>
  <si>
    <t>Future Minimum Rental Payments Required Under Operating Leases</t>
  </si>
  <si>
    <t>As of December 31, 2015 , future minimum rental payments required under operating leases that have initial or remaining non-cancelable terms in excess of one year are as follows (in thousands): Net Minimum Rental Payments 2016 $ 7,646 2017 6,618 2018 5,956 2019 4,926 2020 3,455 Thereafter 2,979 $ 31,580</t>
  </si>
  <si>
    <t>Unconditional Purchase Obligations</t>
  </si>
  <si>
    <t>As of December 31, 2015 , the Company’s unconditional purchase obligations are as follows (in thousands): Payment Due 2016 $ 15,074 2017 13,593 2018 13,049 2019 13,000 2020 13,000 Thereafter 14,000 $ 81,716</t>
  </si>
  <si>
    <t>Valuation Accounts (Tables)</t>
  </si>
  <si>
    <t>Schedule of Valuation Accounts</t>
  </si>
  <si>
    <t>The Company's valuation accounts are summarized as follows (in thousands): Additions Deductions Description Balance at beginning of year Charged to income statement Uncollectible accounts written off, net of recoveries Balance at end of year Year Ended December 31, 2013: Allowance for doubtful accounts $ 1,098 $ 2,162 $ 1,715 $ 1,545 Refund liability 1,239 7,758 7,600 1,397 Total $ 2,337 $ 9,920 $ 9,315 $ 2,942 Year Ended December 31, 2014: Allowance for doubtful accounts $ 1,545 $ 3,705 $ 3,545 $ 1,705 Refund liability 1,397 11,224 11,265 1,356 Total $ 2,942 $ 14,929 $ 14,810 $ 3,061 Year Ended December 31, 2015: Allowance for doubtful accounts $ 1,705 $ 2,906 $ 2,796 $ 1,815 Refund liability 1,356 10,606 10,276 1,686 Total $ 3,061 $ 13,512 $ 13,072 $ 3,501</t>
  </si>
  <si>
    <t>Stock-Based Compensation (Tables)</t>
  </si>
  <si>
    <t>Assumption Ranges Used in Calculating Fair Value of Options Granted</t>
  </si>
  <si>
    <t xml:space="preserve">Below are the assumption ranges used in calculating the fair value of options granted during the following periods: Year Ended December 31, 2015 2014 2013 Risk-free interest rate 1.52 - 1.60 % 1.51 - 1.69 % 0.70 - 1.40 % Dividend yield — % — % — % Expected life (in years) 4.96 - 4.99 4.95 - 4.98 5.07 - 5.31 Volatility 55 - 57 % 56 -62 % 69 - 70 % </t>
  </si>
  <si>
    <t>Summary of Option Activity</t>
  </si>
  <si>
    <t xml:space="preserve">The following table summarizes option activity for all of the Company’s stock options: Shares Covered by Options Exercise Price per Share Weighted- Average Exercise Price Weighted- Average Remaining Contractual Term (in years) Aggregate Intrinsic Value (in thousands) Balance, December 31, 2014 5,670,270 $ 3.43 to $36.45 $ 14.60 Granted 642,625 $18.07 to $24.88 $ 18.89 Exercised (763,271 ) $ 3.43 to $21.95 $ 11.41 Forfeited (237,445 ) $8.73 to $36.45 $ 22.02 Expired (49,387 ) $5.66 to $33.78 $ 26.02 Balance, December 31, 2015 5,262,792 $ 3.43 to $36.45 $ 15.15 5.90 $ 34,927 Exercisable at December 31, 2015 4,085,563 $ 3.43 to $32.56 $ 13.15 5.21 $ 32,768 </t>
  </si>
  <si>
    <t>Price Ranges of Outstanding and Exercisable Options</t>
  </si>
  <si>
    <t xml:space="preserve">Price ranges of outstanding and exercisable options as of December 31, 2015 are summarized below: Outstanding Options Exercisable Options Exercise Price Number of Options Weighted- Average Remaining Life (Years) Weighted- Average Exercise Price Number of Options Weighted- Average Exercise Price $3.43 - $8.74 1,087,338 3.56 $ 6.54 1,087,338 $ 6.54 $8.90 - $13.24 1,056,227 3.72 $ 10.14 1,054,182 $ 10.13 $13.29 - $15.96 1,641,799 6.56 $ 14.68 1,334,642 $ 14.47 $17.07 - $32.56 1,463,628 8.42 $ 25.50 609,401 $ 27.31 $36.45 - $36.45 13,800 8.16 $ 36.45 — $ — 5,262,792 4,085,563 </t>
  </si>
  <si>
    <t>Restricted Stock Activity</t>
  </si>
  <si>
    <t xml:space="preserve">The following restricted stock activity occurred under the Company’s equity incentive plans during the year ended December 31, 2015 : Restricted Stock Activity Shares Weighted- Average Grant-Date Fair Value Restricted stock outstanding at December 31, 2014 1,180,702 $ 18.87 Granted 516,972 $ 17.25 Forfeited (66,122 ) $ 22.95 Lapse of restriction (425,246 ) $ 18.00 Restricted stock outstanding at December 31, 2015 1,206,306 $ 18.26 </t>
  </si>
  <si>
    <t>Common Shares Reserved (Tables)</t>
  </si>
  <si>
    <t>Reserved Shares of Common Stock for Future Issuance</t>
  </si>
  <si>
    <t xml:space="preserve">The Company had reserved the following number of shares of common stock for future issuance: December 31, 2015 2014 2013 Outstanding stock options, performance share units and restricted stock units 5,674,405 5,760,270 6,423,369 Options available for future grants and other awards 3,738,466 5,533,457 2,165,696 Total common shares reserved 9,412,871 11,293,727 8,589,065 </t>
  </si>
  <si>
    <t>Income Taxes (Tables)</t>
  </si>
  <si>
    <t>Provision (Benefit) for Income Taxes from Continuing Operations</t>
  </si>
  <si>
    <t xml:space="preserve">The provision (benefit) for income taxes consisted of the following for the years ended December 31, (in thousands): 2015 2014 2013 Current expense (benefit): Federal $ 1,000 $ 401 $ — State 835 223 (31 ) Foreign 147 676 489 Total current tax expense 1,982 1,300 458 Deferred expense (benefit): Federal (49,301 ) 17,395 16,679 State (820 ) 2,954 4,229 Foreign (121 ) (105 ) (39 ) Total deferred tax (benefit) expense (50,242 ) 20,244 20,869 Total income tax expense (benefit) $ (48,260 ) $ 21,544 $ 21,327 </t>
  </si>
  <si>
    <t>Components of Deferred Tax Assets and Liabilities</t>
  </si>
  <si>
    <t xml:space="preserve">Significant components of the Company’s deferred tax assets and liabilities are as follows at December 31 (in thousands): 2015 2014 Deferred tax assets: Current: NOLs $ — $ 19,271 Deferred revenue — 40,022 Other current deferred tax assets — 5,176 — 64,469 Less: valuation allowance — (30,761 ) Net current deferred tax assets — 33,708 Noncurrent: Deferred revenue 74,265 33,543 NOLs 74,121 71,673 Other deferred tax assets 26,284 14,710 174,670 119,926 Less: valuation allowance (26,581 ) (62,753 ) Net noncurrent deferred tax assets 148,089 57,173 Deferred tax liabilities: Current: Other liabilities — 10,232 Total current deferred tax liabilities — 10,232 Noncurrent: Intangible basis 158,788 147,543 Discount on 2018 Notes 10,966 14,249 Other liabilities 15,942 6,734 Total noncurrent deferred tax liabilities 185,696 168,526 Net current deferred tax asset — 23,750 Net current deferred tax liability — (274 ) Net noncurrent deferred tax asset 233 150 Net noncurrent deferred tax liability (37,840 ) (111,503 ) Net deferred tax liability $ (37,607 ) $ (87,877 ) </t>
  </si>
  <si>
    <t>Schedule of Effective Income Tax Rate Reconciliation</t>
  </si>
  <si>
    <t>The provision (benefit) for income taxes differs from the amount computed by applying the statutory U.S. federal income tax rates as a result of the following for the years ended December 31: 2015 2014 2013 U.S. statutory rate 35.0 % 34.0 % (34.0 ) % State income taxes (net of federal tax benefit) 2.8 0.3 (7.8 ) Stock-based compensation 4.7 17.5 1.7 Change in valuation allowance (160.5 ) 159.2 74.3 Prior year adjustments (0.4 ) 0.1 1.7 Foreign rate differential 2.0 6.9 — Non-deductible compensation costs 2.0 10.7 3.1 Change in tax rate (0.6 ) 3.9 9.4 Unremitted foreign earnings and profits 0.7 3.5 (0.7 ) Other (1.5 ) 1 0.4 Income tax expense (benefit) (115.8 ) % 237.1 % 48.1 %</t>
  </si>
  <si>
    <t>Unrecognized Tax Benefits</t>
  </si>
  <si>
    <t xml:space="preserve">The Company’s unrecognized tax benefits are summarized as follows (in thousands): Balance at December 31, 2012 $ 2,476 Additions in unrecognized tax benefits – prior year tax positions 337 Additions in unrecognized tax benefits – current year tax positions 287 Foreign exchange gains and losses — Balance at December 31, 2013 $ 3,100 Additions in unrecognized tax benefits – prior year tax positions 31 Additions in unrecognized tax benefits – current year tax positions 300 Balance at December 31, 2014 $ 3,431 Additions in unrecognized tax benefits – prior year tax positions 73 Additions in unrecognized tax benefits – current year tax positions 300 Settlements (62 ) Lapse of statute of limitations (248 ) Balance at December 31, 2015 $ 3,494 </t>
  </si>
  <si>
    <t>Quarterly Results for 2015 and 2014 (Unaudited) (Tables)</t>
  </si>
  <si>
    <t xml:space="preserve"> Quarter Ended (in thousands, except per share amounts) March 31, June 30, September 30, December 31, Total Year 2015 Revenue $ 132,600 $ 135,719 $ 136,821 $ 138,321 $ 543,461 Gross profit $ 83,898 $ 88,617 $ 90,411 $ 92,090 $ 355,016 Operating income $ 11,149 $ 14,935 $ 16,733 $ 18,896 $ 61,714 Net income $ 2,339 $ 4,550 $ 6,094 $ 76,977 (2 ) $ 89,961 Basic EPS $ 0.05 $ 0.09 $ 0.12 $ 1.55 $ 1.79 Diluted EPS $ 0.04 $ 0.09 $ 0.12 $ 1.48 $ 1.72 2014 Revenue $ 133,843 $ 138,176 $ 137,407 $ 134,511 $ 543,937 Gross profit $ 87,257 $ 89,577 $ 89,482 $ 85,843 $ 352,159 Operating income $ 9,545 $ 10,352 $ 9,261 $ 8,505 $ 37,663 Net income (loss) $ 490 $ (794 ) $ (3,419 ) (1) $ (8,735 ) $ (12,458 ) Basic EPS $ 0.01 $ (0.02 ) $ (0.07 ) $ (0.17 ) $ (0.24 ) Diluted EPS $ 0.01 $ (0.02 ) $ (0.07 ) $ (0.17 ) $ (0.24 ) (1) Included in the quarter ended September 30, 2014 is a $1.8 million loss on debt extinguishment. The Company terminated the Predecessor Credit Agreement and entered into a five -year $200 million secured term loan facility and a five -year secured revolving credit facility that provides up to $ 150 million of revolving loans. The Company used the proceeds of the Term Loan and initially borrowed $109 million of loans under the Revolving Credit Facility, together with cash on hand, to repay existing loans under the Predecessor Credit Agreement in their entirety and to pay related fees and expenses. (2) Included in the fourth quarter ended December 31, 2015 is the reversal of $68.8 million of valuation allowance for certain U.S. federal and state deferred tax assets, which resulted in the Company recording a tax benefit of $62.7 million in the quarter.</t>
  </si>
  <si>
    <t>Accumulated Other Comprehensive (Loss) Income (Tables)</t>
  </si>
  <si>
    <t>Accumulated Other Comprehensive (Loss) Income The components of accumulated other comprehensive (loss) income are as follows (in thousands): December 31, 2015 December 31, 2014 Foreign currency translation adjustments $ (2,119 ) $ (1,395 ) Unrealized gains on investments (29 ) 2 Total accumulated other comprehensive (loss) income $ (2,148 ) $ (1,393 )</t>
  </si>
  <si>
    <t>The Company and Summary of Significant Accounting Policies - Assets Useful Lives (Detail)</t>
  </si>
  <si>
    <t>Property, Plant and Equipment [Line Items]</t>
  </si>
  <si>
    <t>Leasehold improvements, average useful life</t>
  </si>
  <si>
    <t>Shorter of asset’s life
or life of the lease</t>
  </si>
  <si>
    <t>Computer equipment | Minimum</t>
  </si>
  <si>
    <t>Property and equipment, average useful life</t>
  </si>
  <si>
    <t>3 years</t>
  </si>
  <si>
    <t>Computer equipment | Maximum</t>
  </si>
  <si>
    <t>5 years</t>
  </si>
  <si>
    <t>Software | Minimum</t>
  </si>
  <si>
    <t>2 years</t>
  </si>
  <si>
    <t>Software | Maximum</t>
  </si>
  <si>
    <t>Furniture and fixtures</t>
  </si>
  <si>
    <t>Other equipment | Minimum</t>
  </si>
  <si>
    <t>Other equipment | Maximum</t>
  </si>
  <si>
    <t>6 years</t>
  </si>
  <si>
    <t>Buildings</t>
  </si>
  <si>
    <t>30 years</t>
  </si>
  <si>
    <t>Building Improvements</t>
  </si>
  <si>
    <t>15 years</t>
  </si>
  <si>
    <t>The Company and Summary of Significant Accounting Policies - Additional Information (Detail) Customer in Millions, $ in Millions</t>
  </si>
  <si>
    <t>Dec. 31, 2015USD ($)financial_institutionSegmentCustomer</t>
  </si>
  <si>
    <t>Dec. 31, 2014USD ($)</t>
  </si>
  <si>
    <t>Dec. 31, 2013USD ($)</t>
  </si>
  <si>
    <t>Business Acquisition [Line Items]</t>
  </si>
  <si>
    <t>Number of customers brought due to acquisitions | Customer</t>
  </si>
  <si>
    <t>Number of segments | Segment</t>
  </si>
  <si>
    <t>Threshold Period Past Due for Write-off of Trade Accounts Receivable</t>
  </si>
  <si>
    <t>60 days</t>
  </si>
  <si>
    <t>Advertising expense</t>
  </si>
  <si>
    <t>Receivables</t>
  </si>
  <si>
    <t>Credit Concentration Risk [Member] | Cash and Cash Equivalents [Member]</t>
  </si>
  <si>
    <t>Concentrations of credit risk, number of financial institutions hold indicated percentage of total cash and cash equivalents | financial_institution</t>
  </si>
  <si>
    <t>Concentrations of credit risk, percentage of total cash and cash equivalents</t>
  </si>
  <si>
    <t>95.00%</t>
  </si>
  <si>
    <t>The Company and Summary of Significant Accounting Policies Foreign Currency Translation (Details) - USD ($) $ in Millions</t>
  </si>
  <si>
    <t>Foreign Currency [Abstract]</t>
  </si>
  <si>
    <t>Foreign Currency Transaction Gain (Loss), before Tax</t>
  </si>
  <si>
    <t>New Accounting Standards Schedule of Changes Due to New Accounting Standards (Details) - USD ($) $ in Millions</t>
  </si>
  <si>
    <t>Long-term Debt [Member]</t>
  </si>
  <si>
    <t>New Accounting Pronouncement or Change in Accounting Principle, Effect of Adoption, Quantification</t>
  </si>
  <si>
    <t>Short-term Debt [Member]</t>
  </si>
  <si>
    <t>Net Loss Per Common Share - Computation of Basic And Diluted Net Loss Income Per Common Share (Detail) - USD ($) $ / shares in Units, $ in Thousands</t>
  </si>
  <si>
    <t>3 Months Ended</t>
  </si>
  <si>
    <t>Sep. 30, 2015</t>
  </si>
  <si>
    <t>Mar. 31, 2015</t>
  </si>
  <si>
    <t>Sep. 30, 2014</t>
  </si>
  <si>
    <t>Jun. 30, 2014</t>
  </si>
  <si>
    <t>Mar. 31, 2014</t>
  </si>
  <si>
    <t>Diluted effect of stock options (in shares)</t>
  </si>
  <si>
    <t>Diluted effect of restricted shares (in shares)</t>
  </si>
  <si>
    <t>Incremental Common Shares Attributable to Dilutive Effect of Share-based Payment Arrangements, Performance Share Awards</t>
  </si>
  <si>
    <t>Dilutive effect of the assumed conversion of the 2018 Senior Convertible Notes (in shares)</t>
  </si>
  <si>
    <t>Net Loss Per Common Share - Additional Information (Detail) - USD ($) $ in Thousands, shares in Millions</t>
  </si>
  <si>
    <t>Computation Of Earnings Per Share [Line Items]</t>
  </si>
  <si>
    <t>Income (Loss) from Continuing Operations Attributable to Parent</t>
  </si>
  <si>
    <t>Dilutive share-based awards</t>
  </si>
  <si>
    <t>Included in the quarter ended September 30, 2014 is a $1.8 million loss on debt extinguishment. The Company terminated the Predecessor Credit Agreement and entered into a five -year $200 million secured term loan facility and a five -year secured revolving credit facility that provides up to $150 million of revolving loans. The Company used the proceeds of the Term Loan and initially borrowed $109 million of loans under the Revolving Credit Facility, together with cash on hand, to repay existing loans under the Predecessor Credit Agreement in their entirety and to pay related fees and expenses.</t>
  </si>
  <si>
    <t>Long-term Debt - Outstanding Long Term Debt and Interest Rates (Detail) - USD ($) $ in Thousands</t>
  </si>
  <si>
    <t>Sep. 09, 2014</t>
  </si>
  <si>
    <t>Nov. 30, 2015</t>
  </si>
  <si>
    <t>Aug. 31, 2013</t>
  </si>
  <si>
    <t>Oct. 27, 2011</t>
  </si>
  <si>
    <t>Mar. 31, 2013</t>
  </si>
  <si>
    <t>Aug. 14, 2013</t>
  </si>
  <si>
    <t>Debt Instrument</t>
  </si>
  <si>
    <t>Payments of Debt Extinguishment Costs</t>
  </si>
  <si>
    <t>Debt Instrument, Unamortized Discount</t>
  </si>
  <si>
    <t>Gains (Losses) on Extinguishment of Debt</t>
  </si>
  <si>
    <t>Payments of Debt Issuance Costs</t>
  </si>
  <si>
    <t>Total Outstanding Debt, less unamortized discount of $33,672 at December 31, 2015</t>
  </si>
  <si>
    <t>Less: Current Portion of Long-Term Debt, less unamortized discount of $81 at December 31, 2015</t>
  </si>
  <si>
    <t>Long-Term Portion, less unamortized discount of $33,591 at December 31, 2015</t>
  </si>
  <si>
    <t>Convertible Debt</t>
  </si>
  <si>
    <t>Senior Covertible Notes Maturing 2018 [Member]</t>
  </si>
  <si>
    <t>Term Loan [Member]</t>
  </si>
  <si>
    <t>Line of Credit Facility, Interest Rate at Period End</t>
  </si>
  <si>
    <t>1.71%</t>
  </si>
  <si>
    <t>Revolving Credit Facility</t>
  </si>
  <si>
    <t>Revolving Credit Facility maturing 2019, 1.71%, based on LIBOR plus 1.50%, less unamortized discount of $1,563 at December 31, 2015</t>
  </si>
  <si>
    <t>Revolving Credit Facility | Line of Credit [Member]</t>
  </si>
  <si>
    <t>Debt Instrument, Term</t>
  </si>
  <si>
    <t>First Lien Term Loan due 2017 | Secured Debt</t>
  </si>
  <si>
    <t>Debt Instrument, Interest Rate, Effective Percentage</t>
  </si>
  <si>
    <t>1.93%</t>
  </si>
  <si>
    <t>Second Lien Term Loan Due Twenty Eighteen [Member] | Secured Debt</t>
  </si>
  <si>
    <t>7 years</t>
  </si>
  <si>
    <t>Senior Covertible Notes Maturing 2018 [Member] | Convertible Debt</t>
  </si>
  <si>
    <t>Proceeds from issuance of notes, net of original issuance discounts and debt issuance costs</t>
  </si>
  <si>
    <t>5.88%</t>
  </si>
  <si>
    <t>Debt Instrument, Interest Rate, Stated Percentage</t>
  </si>
  <si>
    <t>1.00%</t>
  </si>
  <si>
    <t>Credit Agreement [Member]</t>
  </si>
  <si>
    <t>Credit Agreement [Member] | Term Loan [Member]</t>
  </si>
  <si>
    <t>Credit Agreement [Member] | Revolving Credit Facility</t>
  </si>
  <si>
    <t>Prior to August 20, 2016 | Senior Covertible Notes Maturing 2018 [Member] | Convertible Debt</t>
  </si>
  <si>
    <t>Debt Instrument, Redemption Price, Percentage</t>
  </si>
  <si>
    <t>100.00%</t>
  </si>
  <si>
    <t>Debt Holders [Member] | Prior to May 15, 2018 | Senior Covertible Notes Maturing 2018 [Member] | Convertible Debt</t>
  </si>
  <si>
    <t>Debt Instrument, Convertible, Threshold Basis Period</t>
  </si>
  <si>
    <t>5 days</t>
  </si>
  <si>
    <t>London Interbank Offered Rate (LIBOR) [Member] | Term Loan [Member]</t>
  </si>
  <si>
    <t>Debt Instrument, Basis Spread on Variable Rate</t>
  </si>
  <si>
    <t>1.50%</t>
  </si>
  <si>
    <t>London Interbank Offered Rate (LIBOR) [Member] | Revolving Credit Facility | Line of Credit [Member]</t>
  </si>
  <si>
    <t>London Interbank Offered Rate (LIBOR) [Member] | First Lien Term Loan due 2017 | Secured Debt</t>
  </si>
  <si>
    <t>London Interbank Offered Rate (LIBOR) [Member] | Credit Agreement [Member]</t>
  </si>
  <si>
    <t>2.25%</t>
  </si>
  <si>
    <t>Long-term Debt - Outstanding Long Term Debt and Interest Rates Additional Information (Detail) - USD ($) $ in Thousands</t>
  </si>
  <si>
    <t>Amortization of Financing Costs</t>
  </si>
  <si>
    <t>Unamortized debt discount</t>
  </si>
  <si>
    <t>Long-term debt, interest rate</t>
  </si>
  <si>
    <t>Senior Convertible Notes maturing 2018 | Convertible Debt</t>
  </si>
  <si>
    <t>Long-term debt, stated interest rate</t>
  </si>
  <si>
    <t>Revolving credit facility, interest rate</t>
  </si>
  <si>
    <t>Revolving Credit Facility | Line of Credit</t>
  </si>
  <si>
    <t>Revolving Credit Facility | Credit Agreement [Member]</t>
  </si>
  <si>
    <t>Line of Credit Facility, Commitment Fee Percentage</t>
  </si>
  <si>
    <t>0.30%</t>
  </si>
  <si>
    <t>London Interbank Offered Rate (LIBOR) | First Lien Term Loan due 2017 | Secured Debt</t>
  </si>
  <si>
    <t>Basis spread on variable interest rate</t>
  </si>
  <si>
    <t>London Interbank Offered Rate (LIBOR) | Credit Agreement [Member]</t>
  </si>
  <si>
    <t>London Interbank Offered Rate (LIBOR) | Revolving Credit Facility | Line of Credit</t>
  </si>
  <si>
    <t>London Interbank Offered Rate (LIBOR) | Term Loan [Member]</t>
  </si>
  <si>
    <t>Prime Rate [Member] | Credit Agreement [Member]</t>
  </si>
  <si>
    <t>1.25%</t>
  </si>
  <si>
    <t>Prime Rate [Member] | Term Loan [Member]</t>
  </si>
  <si>
    <t>0.50%</t>
  </si>
  <si>
    <t>Debt Instrument, Interest Rate, Basis for Effective Rate</t>
  </si>
  <si>
    <t>On or after August 20, 2016 | Parent Company [Member] | Senior Convertible Notes maturing 2018 | Convertible Debt</t>
  </si>
  <si>
    <t>(100.00%)</t>
  </si>
  <si>
    <t>Long-term Debt - Principal Payments Due for All Long Term Debt (Detail) $ in Thousands</t>
  </si>
  <si>
    <t>Dec. 31, 2015USD ($)</t>
  </si>
  <si>
    <t>Debt Instrument [Line Items]</t>
  </si>
  <si>
    <t>Total principal payments</t>
  </si>
  <si>
    <t>Long-term Debt - Additional Information (Detail) - USD ($) $ / shares in Units, $ in Thousands</t>
  </si>
  <si>
    <t>Mar. 06, 2013</t>
  </si>
  <si>
    <t>Deferred Tax Assets, Valuation Allowance</t>
  </si>
  <si>
    <t>Aggregate principal amount of debt</t>
  </si>
  <si>
    <t>Carrying amount of convertible debt, liability component</t>
  </si>
  <si>
    <t>Carrying amount of convertible debt, equity component</t>
  </si>
  <si>
    <t>Excess of principal amount of the liability component over carrying amount, expected life</t>
  </si>
  <si>
    <t>Outstanding balance</t>
  </si>
  <si>
    <t>Prepayment penalties</t>
  </si>
  <si>
    <t>Interest expense from amortizing debt issuance costs and discounts</t>
  </si>
  <si>
    <t>Line of Credit Facility, Remaining Borrowing Capacity</t>
  </si>
  <si>
    <t>Term Loan | London Interbank Offered Rate (LIBOR) [Member]</t>
  </si>
  <si>
    <t>Term Loan | Prime Rate</t>
  </si>
  <si>
    <t>Available borrowings under credit facility</t>
  </si>
  <si>
    <t>Amount outstanding</t>
  </si>
  <si>
    <t>Credit Agreement [Member] | London Interbank Offered Rate (LIBOR) [Member]</t>
  </si>
  <si>
    <t>Credit Agreement [Member] | Prime Rate</t>
  </si>
  <si>
    <t>Debt instrument, term</t>
  </si>
  <si>
    <t>Commitment Fee</t>
  </si>
  <si>
    <t>Fronting Fee</t>
  </si>
  <si>
    <t>0.125%</t>
  </si>
  <si>
    <t>Convertible Debt | Senior Covertible Notes Maturing 2018 [Member]</t>
  </si>
  <si>
    <t>Initial effective conversion price, per share of common stock</t>
  </si>
  <si>
    <t>2 years 7 months 15 days</t>
  </si>
  <si>
    <t>Convertible Debt | Senior Covertible Notes Maturing 2018 [Member] | On or after August 20, 2016 | Parent Company</t>
  </si>
  <si>
    <t>Redemption or conversion price of notes, percentage of principal amount</t>
  </si>
  <si>
    <t>Convertible Debt | Senior Covertible Notes Maturing 2018 [Member] | On or after August 20, 2016 | Parent Company | Minimum</t>
  </si>
  <si>
    <t>Redemption or conversion of notes, stock price trigger, sale price of common stock as a percentage of applicable conversion price</t>
  </si>
  <si>
    <t>130.00%</t>
  </si>
  <si>
    <t>Convertible Debt | Senior Covertible Notes Maturing 2018 [Member] | On or after August 20, 2016 | Debt Holders [Member] | Minimum</t>
  </si>
  <si>
    <t>Convertible Debt | Senior Covertible Notes Maturing 2018 [Member] | Prior to August 20, 2016</t>
  </si>
  <si>
    <t>Convertible Debt | Senior Covertible Notes Maturing 2018 [Member] | Prior to May 15, 2018 | Debt Holders [Member]</t>
  </si>
  <si>
    <t>Conversion of notes, basis period, number of days</t>
  </si>
  <si>
    <t>Conversion of notes, measurement period, number of days</t>
  </si>
  <si>
    <t>Convertible Debt | Senior Covertible Notes Maturing 2018 [Member] | Prior to May 15, 2018 | Debt Holders [Member] | Maximum</t>
  </si>
  <si>
    <t>98.00%</t>
  </si>
  <si>
    <t>Term Loan</t>
  </si>
  <si>
    <t>Term Loan | Credit Agreement [Member]</t>
  </si>
  <si>
    <t>Line of Credit | Revolving Credit Facility</t>
  </si>
  <si>
    <t>Balance of debt extinguished</t>
  </si>
  <si>
    <t>Line of Credit | Revolving Credit Facility | London Interbank Offered Rate (LIBOR) [Member]</t>
  </si>
  <si>
    <t>Secured Debt | First Lien Term Loan due 2017</t>
  </si>
  <si>
    <t>Secured Debt | First Lien Term Loan due 2017 | London Interbank Offered Rate (LIBOR) [Member]</t>
  </si>
  <si>
    <t>Secured Debt | Second Lien Term Loan, extinguished on March 6, 2013</t>
  </si>
  <si>
    <t>Business Combinations - Additional Information (Detail) - USD ($) $ in Thousands</t>
  </si>
  <si>
    <t>Jul. 31, 2014</t>
  </si>
  <si>
    <t>Payments to Acquire Businesses, Net of Cash Acquired</t>
  </si>
  <si>
    <t>SnapNames.com, Inc. [Member]</t>
  </si>
  <si>
    <t>Purchase price paid in cash</t>
  </si>
  <si>
    <t>Business Combination, Consideration Transferred, Liabilities Incurred</t>
  </si>
  <si>
    <t>Touch Local Limited, Scoot</t>
  </si>
  <si>
    <t>Business acquisition, percentage of equity interests acquired</t>
  </si>
  <si>
    <t>Purchase price</t>
  </si>
  <si>
    <t>Other Payments to Acquire Businesses</t>
  </si>
  <si>
    <t>Number of shares of stock issued in acquisition</t>
  </si>
  <si>
    <t>Fair value of acquired accounts receivable</t>
  </si>
  <si>
    <t>Goodwill and Intangible Assets - Summary of Changes in Goodwill (Detail) - USD ($) $ in Thousands</t>
  </si>
  <si>
    <t>Goodwill [Roll Forward]</t>
  </si>
  <si>
    <t>Goodwill balance at beginning of period, gross</t>
  </si>
  <si>
    <t>Accumulated impaired goodwill at beginning of period</t>
  </si>
  <si>
    <t>Goodwill balance at beginning of period, net</t>
  </si>
  <si>
    <t>Goodwill, Translation Adjustments</t>
  </si>
  <si>
    <t>Goodwill balance at end of period, net</t>
  </si>
  <si>
    <t>Finite-Lived Intangible Assets, Translation Adjustments</t>
  </si>
  <si>
    <t>Goodwill, Acquired During Period</t>
  </si>
  <si>
    <t>Goodwill and Intangible Assets - Summary of Intangible Assets (Detail) - USD ($) $ in Thousands</t>
  </si>
  <si>
    <t>Intangible Assets by Major Class</t>
  </si>
  <si>
    <t>Definite-lived intangible assets</t>
  </si>
  <si>
    <t>Finite-Lived Intangible Assets, Net</t>
  </si>
  <si>
    <t>Definite-lived intangible assets, weighted average amortization period</t>
  </si>
  <si>
    <t>6 years 11 months</t>
  </si>
  <si>
    <t>Accumulated amortization</t>
  </si>
  <si>
    <t>Domain/Trade names</t>
  </si>
  <si>
    <t>Indefinite-lived intangible assets</t>
  </si>
  <si>
    <t>Customer relationships</t>
  </si>
  <si>
    <t>7 years 6 months 20 days</t>
  </si>
  <si>
    <t>8 years 6 months</t>
  </si>
  <si>
    <t>Developed technology</t>
  </si>
  <si>
    <t>2 years 1 month</t>
  </si>
  <si>
    <t>2 years 9 months 15 days</t>
  </si>
  <si>
    <t>Non-compete agreements and other</t>
  </si>
  <si>
    <t>2 years 5 months</t>
  </si>
  <si>
    <t>3 years 3 months 10 days</t>
  </si>
  <si>
    <t>Goodwill and Intangible Assets - Amortization Expense for Next Five Years (Detail) $ in Thousands</t>
  </si>
  <si>
    <t>Thereafter</t>
  </si>
  <si>
    <t>Goodwill and Intangible Assets - Additional Information (Detail) - USD ($) $ in Thousands</t>
  </si>
  <si>
    <t>Goodwill [Line Items]</t>
  </si>
  <si>
    <t>Goodwill, Impaired, Accumulated Impairment Loss</t>
  </si>
  <si>
    <t>Amortization expense</t>
  </si>
  <si>
    <t>Property and Equipment (Detail) - USD ($) $ in Thousands</t>
  </si>
  <si>
    <t>Land</t>
  </si>
  <si>
    <t>Software</t>
  </si>
  <si>
    <t>Computer equipment</t>
  </si>
  <si>
    <t>Other equipment</t>
  </si>
  <si>
    <t>Building and improvements</t>
  </si>
  <si>
    <t>Leasehold improvements</t>
  </si>
  <si>
    <t>Total depreciable assets</t>
  </si>
  <si>
    <t>Accumulated depreciation</t>
  </si>
  <si>
    <t>Property and Equipment - Additional Information (Detail) - USD ($) $ in Millions</t>
  </si>
  <si>
    <t>Depreciation expense</t>
  </si>
  <si>
    <t>Unamortized computer software costs</t>
  </si>
  <si>
    <t>Commitments - Future Minimum Rental Payments Under Operating Leases (Detail) $ in Thousands</t>
  </si>
  <si>
    <t>Net Minimum Rental Payments, Total</t>
  </si>
  <si>
    <t>Commitments - Unconditional Purchase Obligations (Detail) $ in Thousands</t>
  </si>
  <si>
    <t>Payment Due, Total</t>
  </si>
  <si>
    <t>Commitments - Additional Information (Detail) - USD ($) $ in Millions</t>
  </si>
  <si>
    <t>Commitments and Contingencies Disclosure</t>
  </si>
  <si>
    <t>Rental expense</t>
  </si>
  <si>
    <t>Accrued rent expense</t>
  </si>
  <si>
    <t>Standby Letters of Credit</t>
  </si>
  <si>
    <t>Letters of credit</t>
  </si>
  <si>
    <t>Standby Letters of Credit | Amount Drawn against Revolving Credit Facility</t>
  </si>
  <si>
    <t>Valuation Accounts (Detail) - USD ($) $ in Thousands</t>
  </si>
  <si>
    <t>Allowance for Doubtful Accounts Receivable [Roll Forward]</t>
  </si>
  <si>
    <t>Balance at beginning of year</t>
  </si>
  <si>
    <t>Additions, Charged to income statement</t>
  </si>
  <si>
    <t>Deductions, Uncollectible accounts written off net of recoveries</t>
  </si>
  <si>
    <t>Balance at end of year</t>
  </si>
  <si>
    <t>Allowance for doubtful accounts</t>
  </si>
  <si>
    <t>Reserve liability</t>
  </si>
  <si>
    <t>Fair Value - Additional Information (Detail) - Convertible Debt - USD ($) $ in Thousands</t>
  </si>
  <si>
    <t>Fair Value, Assets and Liabilities Measured on Recurring and Nonrecurring Basis</t>
  </si>
  <si>
    <t>Fair value of term loan</t>
  </si>
  <si>
    <t>Senior Convertible Notes maturing 2018</t>
  </si>
  <si>
    <t>Stock-Based Compensation - Assumption Ranges Used in Calculating Fair Value of Options Granted (Detail)</t>
  </si>
  <si>
    <t>Share-based Compensation Arrangement by Share-based Payment Award [Line Items]</t>
  </si>
  <si>
    <t>Risk-free interest rate, minimum</t>
  </si>
  <si>
    <t>1.52%</t>
  </si>
  <si>
    <t>1.51%</t>
  </si>
  <si>
    <t>0.70%</t>
  </si>
  <si>
    <t>Risk-free interest rate, maximum</t>
  </si>
  <si>
    <t>1.60%</t>
  </si>
  <si>
    <t>1.69%</t>
  </si>
  <si>
    <t>1.40%</t>
  </si>
  <si>
    <t>Dividend yield</t>
  </si>
  <si>
    <t>0.00%</t>
  </si>
  <si>
    <t>Volatility, minimum</t>
  </si>
  <si>
    <t>55.00%</t>
  </si>
  <si>
    <t>56.00%</t>
  </si>
  <si>
    <t>69.00%</t>
  </si>
  <si>
    <t>Volatility, maximum</t>
  </si>
  <si>
    <t>57.00%</t>
  </si>
  <si>
    <t>62.00%</t>
  </si>
  <si>
    <t>70.00%</t>
  </si>
  <si>
    <t>Minimum</t>
  </si>
  <si>
    <t>Expected life (in years)</t>
  </si>
  <si>
    <t>4 years 11 months 15 days</t>
  </si>
  <si>
    <t>4 years 11 months 11 days</t>
  </si>
  <si>
    <t>5 years 26 days</t>
  </si>
  <si>
    <t>Maximum</t>
  </si>
  <si>
    <t>4 years 11 months 26 days</t>
  </si>
  <si>
    <t>4 years 11 months 23 days</t>
  </si>
  <si>
    <t>5 years 3 months 22 days</t>
  </si>
  <si>
    <t>Performance Shares [Member]</t>
  </si>
  <si>
    <t>Share-based Compensation Arrangement by Share-based Payment Award, Award Vesting Period</t>
  </si>
  <si>
    <t>Stock-Based Compensation - Summary of Option Activity (Detail) $ / shares in Units, $ in Thousands</t>
  </si>
  <si>
    <t>Dec. 31, 2015USD ($)$ / sharesshares</t>
  </si>
  <si>
    <t>Shares Covered by Options</t>
  </si>
  <si>
    <t>Beginning Balance, Shares Covered by Options | shares</t>
  </si>
  <si>
    <t>Granted, Shares Covered by Options | shares</t>
  </si>
  <si>
    <t>Exercised, Shares Covered by Options | shares</t>
  </si>
  <si>
    <t>Forfeited, Shares Covered by Options | shares</t>
  </si>
  <si>
    <t>Expired, Shares Covered by Options | shares</t>
  </si>
  <si>
    <t>Ending Balance, Shares Covered by Options | shares</t>
  </si>
  <si>
    <t>Exercisable at end of period, Shares Covered by Options | shares</t>
  </si>
  <si>
    <t>Exercise Price Per Share</t>
  </si>
  <si>
    <t>Beginning Balance, lower limit, Exercise Price per Share</t>
  </si>
  <si>
    <t>Beginning Balance, upper limit, Exercise Price per Share</t>
  </si>
  <si>
    <t>Granted, lower limit, Exercise Price per Share</t>
  </si>
  <si>
    <t>Granted, upper limit, Exercise Price per Share</t>
  </si>
  <si>
    <t>Exercised, lower limit, Exercise Price per Share</t>
  </si>
  <si>
    <t>Exercised, upper limit, Exercise Price per Share</t>
  </si>
  <si>
    <t>Forfeited, lower limit, Exercise Price per Share</t>
  </si>
  <si>
    <t>Forfeited, upper limit, Exercise Price per Share</t>
  </si>
  <si>
    <t>Expired, lower limit, Exercise Price per Share</t>
  </si>
  <si>
    <t>Expired, upper limit, Exercise Price per Share</t>
  </si>
  <si>
    <t>Ending Balance, lower limit, Exercise Price per Share</t>
  </si>
  <si>
    <t>Ending Balance, upper limit, Exercise Price per Share</t>
  </si>
  <si>
    <t>Exercisable at end of period, lower limit, Exercise Price per Share</t>
  </si>
  <si>
    <t>Exercisable at end of period, upper limit, Exercise Price per Share</t>
  </si>
  <si>
    <t>Weighted Average Exercise Price</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at end of period, Weighted Average Exercise Price</t>
  </si>
  <si>
    <t>Share-based Compensation Arrangement by Share-based Payment Award, Options, Outstanding, Weighted Average Remaining Contractual Term</t>
  </si>
  <si>
    <t>5 years 10 months 25 days</t>
  </si>
  <si>
    <t>Share-based Compensation Arrangement by Share-based Payment Award, Options, Exercisable, Weighted Average Remaining Contractual Term</t>
  </si>
  <si>
    <t>5 years 2 months 17 days</t>
  </si>
  <si>
    <t>Aggregate Intrinsic Value</t>
  </si>
  <si>
    <t>Aggregate Intrinsic Value, Outstanding Options | $</t>
  </si>
  <si>
    <t>Weighted Average Exercise Price, Exercisable Options | $</t>
  </si>
  <si>
    <t>Stock-Based Compensation - Price Ranges of Outstanding and Exercisable Options (Detail) - $ / shares</t>
  </si>
  <si>
    <t>Share-based Compensation, Shares Authorized under Stock Option Plans, Exercise Price Range</t>
  </si>
  <si>
    <t>Share Based Compensation Options Exercisable Exercise Price Range Lower Range Limit</t>
  </si>
  <si>
    <t>Share Based Compensation Shares Authorized Under Stock Option Plans Expirations In Period Exercise Price Range Lower Range Limit</t>
  </si>
  <si>
    <t>Share Based Compensation Shares Authorized Under Stock Option Plans Expirations In Period Exercise Price Range Upper Range Limit</t>
  </si>
  <si>
    <t>Share Based Compensation Shares Authorized Under Stock Option Plans Forfeitures In Period Exercise Price Range Lower Range Limit</t>
  </si>
  <si>
    <t>Share Based Compensation Shares Authorized Under Stock Option Plans Forfeitures In Period Exercise Price Range Upper Range Limit</t>
  </si>
  <si>
    <t>Share Based Compensation Shares Authorized Under Stock Option Plans Exercised In Period Exercise Price Range Lower Range Limit</t>
  </si>
  <si>
    <t>Share Based Compensation Shares Authorized Under Stock Option Plans Exercised In Period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Exercise Price Range Lower Limit</t>
  </si>
  <si>
    <t>Share Based Compensation Shares Authorized Under Stock Option Plans Exercise Price Range Upper Limit</t>
  </si>
  <si>
    <t>Number of Options - Outstanding Options</t>
  </si>
  <si>
    <t>Number of Options - Exercisable Options</t>
  </si>
  <si>
    <t>Share Based Compensation Options Exercisable Exercise Price Range Upper Range Limit</t>
  </si>
  <si>
    <t>$3.43 - $8.74</t>
  </si>
  <si>
    <t>Exercise Price, Lower Range - Outstanding Options</t>
  </si>
  <si>
    <t>Exercise Price, Upper Range - Outstanding Options</t>
  </si>
  <si>
    <t>Weighted Average Remaining Life (Years) - Outstanding Options</t>
  </si>
  <si>
    <t>3 years 6 months 22 days</t>
  </si>
  <si>
    <t>Weighted Average Exercise Price - Outstanding Options</t>
  </si>
  <si>
    <t>Weighted Average Exercise Price - Exercisable Options</t>
  </si>
  <si>
    <t>$8.90 - $13.24</t>
  </si>
  <si>
    <t>3 years 8 months 19 days</t>
  </si>
  <si>
    <t>$13.29 - $15.96</t>
  </si>
  <si>
    <t>6 years 6 months 23 days</t>
  </si>
  <si>
    <t>$17.07 - $32.56</t>
  </si>
  <si>
    <t>8 years 5 months</t>
  </si>
  <si>
    <t>$36.45 - $36.45</t>
  </si>
  <si>
    <t>8 years 1 month 27 days</t>
  </si>
  <si>
    <t>Stock-Based Compensation - Restricted Stock Activity (Detail)</t>
  </si>
  <si>
    <t>Dec. 31, 2015$ / sharesshares</t>
  </si>
  <si>
    <t>Shares</t>
  </si>
  <si>
    <t>Granted, Shares</t>
  </si>
  <si>
    <t>Restricted Stock</t>
  </si>
  <si>
    <t>Beginning Balance, Shares</t>
  </si>
  <si>
    <t>Forfeitures, Shares</t>
  </si>
  <si>
    <t>Lapse of restriction, Shares</t>
  </si>
  <si>
    <t>Ending Balance, Shares</t>
  </si>
  <si>
    <t>Weighted Average Grant-Date Fair Value</t>
  </si>
  <si>
    <t>Ending Balance, Weighted Average Grant-Date Fair Value | $ / shares</t>
  </si>
  <si>
    <t>Granted, Weighted Average Grant-Date Fair Value | $ / shares</t>
  </si>
  <si>
    <t>Forfeitures, Weighted Average Grant-Date Fair Value | $ / shares</t>
  </si>
  <si>
    <t>Lapse of restriction, Weighted Average Grant-Date Fair Value | $ / shares</t>
  </si>
  <si>
    <t>Stock-Based Compensation - Additional Information (Detail) - USD ($) $ / shares in Units, $ in Thousands</t>
  </si>
  <si>
    <t>Nov. 05, 2014</t>
  </si>
  <si>
    <t>Stock Repurchase Program, Authorized Amount</t>
  </si>
  <si>
    <t>Available for future grants (in shares)</t>
  </si>
  <si>
    <t>Share-based Compensation Arrangement by Share-based Payment Award, Equity Instruments Other than Options, Grants in Period</t>
  </si>
  <si>
    <t>Stock-based compensation costs</t>
  </si>
  <si>
    <t>Common shares were issued from options exercised</t>
  </si>
  <si>
    <t>Intrinsic value of option exercised</t>
  </si>
  <si>
    <t>Fair value of shares vested</t>
  </si>
  <si>
    <t>Weighted-average grant-date fair value of options granted</t>
  </si>
  <si>
    <t>Stock Repurchase Program, Remaining Authorized Repurchase Amount</t>
  </si>
  <si>
    <t>Payments for Repurchase of Common Stock, Repurchase Plan</t>
  </si>
  <si>
    <t>Award vesting period</t>
  </si>
  <si>
    <t>Unrecognized compensation costs</t>
  </si>
  <si>
    <t>Unrecognized compensation, recognition period</t>
  </si>
  <si>
    <t>29 days</t>
  </si>
  <si>
    <t>Shares forfeited in lieu of income tax withholding requirements, shares</t>
  </si>
  <si>
    <t>Shares forfeited in lieu of income tax withholding requirements, value</t>
  </si>
  <si>
    <t>Restricted Stock | Minimum</t>
  </si>
  <si>
    <t>1 year</t>
  </si>
  <si>
    <t>Restricted Stock | Maximum</t>
  </si>
  <si>
    <t>4 years</t>
  </si>
  <si>
    <t>Stock Options</t>
  </si>
  <si>
    <t>2 years 1 month 30 days</t>
  </si>
  <si>
    <t>Equity Incentive Plan | Incentive Stock Options and Non-statutory Stock Options | Minimum</t>
  </si>
  <si>
    <t>Equity Incentive Plan | Incentive Stock Options and Non-statutory Stock Options | Maximum</t>
  </si>
  <si>
    <t>Award maximum term</t>
  </si>
  <si>
    <t>10 years</t>
  </si>
  <si>
    <t>Equity Incentive Plan | Restricted Stock</t>
  </si>
  <si>
    <t>Award vesting percentage</t>
  </si>
  <si>
    <t>25.00%</t>
  </si>
  <si>
    <t>Common Shares Reserved - Reserved Shares of Common Stock for Future Issuance (Detail) - shares</t>
  </si>
  <si>
    <t>Outstanding stock options</t>
  </si>
  <si>
    <t>Options available for future grants and other awards (in shares)</t>
  </si>
  <si>
    <t>Total common shares reserved</t>
  </si>
  <si>
    <t>Income Taxes - Provision or Benefit for Income Taxes from Continuing Operations (Details) - USD ($) $ in Thousands</t>
  </si>
  <si>
    <t>Current expense (benefit):</t>
  </si>
  <si>
    <t>Federal</t>
  </si>
  <si>
    <t>State</t>
  </si>
  <si>
    <t>Foreign</t>
  </si>
  <si>
    <t>Current Income Tax Expense (Benefit)</t>
  </si>
  <si>
    <t>Deferred expense (benefit):</t>
  </si>
  <si>
    <t>Total income tax expense (benefit)</t>
  </si>
  <si>
    <t>Income Taxes - Components of Deferred Tax Assets and Liabilities (Detail) - USD ($) $ in Thousands</t>
  </si>
  <si>
    <t>Deferred Tax Assets And Liabilities [Line Items]</t>
  </si>
  <si>
    <t>Deferred tax assets:</t>
  </si>
  <si>
    <t>Gross current deferred tax assets</t>
  </si>
  <si>
    <t>Deferred tax asset, current</t>
  </si>
  <si>
    <t>Gross noncurrent deferred tax assets</t>
  </si>
  <si>
    <t>Less: valuation allowance</t>
  </si>
  <si>
    <t>Net noncurrent deferred tax assets</t>
  </si>
  <si>
    <t>Deferred tax liabilities:</t>
  </si>
  <si>
    <t>Total current deferred tax liabilities</t>
  </si>
  <si>
    <t>Total noncurrent deferred tax liabilities</t>
  </si>
  <si>
    <t>Net current deferred tax asset</t>
  </si>
  <si>
    <t>Deferred Tax Liabilities, Net, Current</t>
  </si>
  <si>
    <t>Deferred Tax Assets, Net, Noncurrent</t>
  </si>
  <si>
    <t>wwwwDeferred Tax Liability, Net, Noncurrent</t>
  </si>
  <si>
    <t>Net noncurrent deferred tax liability</t>
  </si>
  <si>
    <t>Net deferred tax liability</t>
  </si>
  <si>
    <t>Deferred Tax Assets Current</t>
  </si>
  <si>
    <t>NOLs</t>
  </si>
  <si>
    <t>Other deferred tax assets</t>
  </si>
  <si>
    <t>Deferred Tax Assets Noncurrent</t>
  </si>
  <si>
    <t>Deferred Tax Liabilities Current</t>
  </si>
  <si>
    <t>Deferred Tax Liabilities Noncurrent</t>
  </si>
  <si>
    <t>Intangible basis</t>
  </si>
  <si>
    <t>Debt</t>
  </si>
  <si>
    <t>Income Taxes - Reconciliation of Provision or Benefit for Income Taxes from Continuing Operations (Detail)</t>
  </si>
  <si>
    <t>U.S. statutory rate</t>
  </si>
  <si>
    <t>35.00%</t>
  </si>
  <si>
    <t>34.00%</t>
  </si>
  <si>
    <t>(34.00%)</t>
  </si>
  <si>
    <t>State income taxes (net of federal tax benefit)</t>
  </si>
  <si>
    <t>2.80%</t>
  </si>
  <si>
    <t>(7.80%)</t>
  </si>
  <si>
    <t>Stock-based compensation</t>
  </si>
  <si>
    <t>4.70%</t>
  </si>
  <si>
    <t>17.50%</t>
  </si>
  <si>
    <t>1.70%</t>
  </si>
  <si>
    <t>Change in valuation allowance</t>
  </si>
  <si>
    <t>(160.50%)</t>
  </si>
  <si>
    <t>159.20%</t>
  </si>
  <si>
    <t>74.30%</t>
  </si>
  <si>
    <t>Prior year adjustments</t>
  </si>
  <si>
    <t>(0.40%)</t>
  </si>
  <si>
    <t>0.10%</t>
  </si>
  <si>
    <t>Foreign rate differential</t>
  </si>
  <si>
    <t>2.00%</t>
  </si>
  <si>
    <t>6.90%</t>
  </si>
  <si>
    <t>Non-deductible compensation costs</t>
  </si>
  <si>
    <t>10.70%</t>
  </si>
  <si>
    <t>3.10%</t>
  </si>
  <si>
    <t>Change in tax rate</t>
  </si>
  <si>
    <t>(0.60%)</t>
  </si>
  <si>
    <t>3.90%</t>
  </si>
  <si>
    <t>9.40%</t>
  </si>
  <si>
    <t>Unremitted foreign earnings and profits</t>
  </si>
  <si>
    <t>3.50%</t>
  </si>
  <si>
    <t>(0.70%)</t>
  </si>
  <si>
    <t>(1.50%)</t>
  </si>
  <si>
    <t>0.40%</t>
  </si>
  <si>
    <t>Income tax expense (benefit)</t>
  </si>
  <si>
    <t>(115.80%)</t>
  </si>
  <si>
    <t>237.10%</t>
  </si>
  <si>
    <t>48.10%</t>
  </si>
  <si>
    <t>Income Taxes - Unrecognized Tax Benefits (Detail) - USD ($) $ in Thousands</t>
  </si>
  <si>
    <t>Reconciliation of Unrecognized Tax Benefits, Excluding Amounts Pertaining to Examined Tax Returns [Roll Forward]</t>
  </si>
  <si>
    <t>Beginning Balance</t>
  </si>
  <si>
    <t>Additions in unrecognized tax benefits - prior year tax positions</t>
  </si>
  <si>
    <t>Additions in unrecognized tax benefits - current year tax positions</t>
  </si>
  <si>
    <t>Foreign exchange gains and losses</t>
  </si>
  <si>
    <t>Ending Balance</t>
  </si>
  <si>
    <t>Unrecognized Tax Benefits, Decrease Resulting from Settlements with Taxing Authorities</t>
  </si>
  <si>
    <t>Unrecognized Tax Benefits, Reduction Resulting from Lapse of Applicable Statute of Limitations</t>
  </si>
  <si>
    <t>Income Taxes - Additional Information (Detail) - USD ($) $ in Thousands</t>
  </si>
  <si>
    <t>Net operating loss carry forwards available during carry forward period</t>
  </si>
  <si>
    <t>Increase in noncurrent deferred tax liabilities</t>
  </si>
  <si>
    <t>Decrease resulting from foreign currency translation</t>
  </si>
  <si>
    <t>Decrease in valuation allowance due to planned reversal of taxable temporary difference</t>
  </si>
  <si>
    <t>Increase (decrease) in deferred tax valuation allowance</t>
  </si>
  <si>
    <t>Valuation allowance</t>
  </si>
  <si>
    <t>Unrecognized tax benefits, which could favorably affect effective rate</t>
  </si>
  <si>
    <t>Accrued interest on unrecognized tax benefits</t>
  </si>
  <si>
    <t>Unrecognized tax benefits, accrued interest and penalties accrued</t>
  </si>
  <si>
    <t>Undistributed foreign earnings</t>
  </si>
  <si>
    <t>Deferred Tax Assets Current [Member]</t>
  </si>
  <si>
    <t>Research And Development Tax Credit</t>
  </si>
  <si>
    <t>Foreign Tax Credit carry forward</t>
  </si>
  <si>
    <t>Alternative Minimum Tax</t>
  </si>
  <si>
    <t>Valuation Allowance, Deferred Tax Assets, Change in Amount, Foreign Currency Adjustment</t>
  </si>
  <si>
    <t>Domestic Tax Authority</t>
  </si>
  <si>
    <t>Net operating loss carry forwards</t>
  </si>
  <si>
    <t>Domestic Tax Authority | Stock Based Compensation</t>
  </si>
  <si>
    <t>State and Local Jurisdiction [Member]</t>
  </si>
  <si>
    <t>UNITED STATES</t>
  </si>
  <si>
    <t>UNITED KINGDOM</t>
  </si>
  <si>
    <t>Foreign Tax Authority [Member]</t>
  </si>
  <si>
    <t>Operating loss carryforwards, not subject to expiration</t>
  </si>
  <si>
    <t>Canada Revenue Agency</t>
  </si>
  <si>
    <t>Number of years the company is under audit by Canada Revenue Agency</t>
  </si>
  <si>
    <t>Employee Savings Plans - Additional Information (Detail) - USD ($) $ in Thousands</t>
  </si>
  <si>
    <t>Defined Benefit Plans and Other Postretirement Benefit Plans Table Text Block [Line Items]</t>
  </si>
  <si>
    <t>401(K) savings plan, vesting percentage</t>
  </si>
  <si>
    <t>401(K) savings plan, contribution expense</t>
  </si>
  <si>
    <t>Deferred Compensation Plan</t>
  </si>
  <si>
    <t>Management [Member] | Deferred Compensation Plan</t>
  </si>
  <si>
    <t>Contingencies Contingencies (Details) Customer in Thousands</t>
  </si>
  <si>
    <t>Dec. 31, 2015Customer</t>
  </si>
  <si>
    <t>Loss Contingencies [Line Items]</t>
  </si>
  <si>
    <t>Number of customers</t>
  </si>
  <si>
    <t>Potential Customers Affected by Breach [Domain]</t>
  </si>
  <si>
    <t>Quarterly Results for 2015 and 2014 (Unaudited) (Details) - USD ($) $ / shares in Units, $ in Thousands</t>
  </si>
  <si>
    <t>Dec. 31, 2012</t>
  </si>
  <si>
    <t>Effect of Fourth Quarter Events [Line Items]</t>
  </si>
  <si>
    <t>Valuation Allowances and Reserves, Balance</t>
  </si>
  <si>
    <t>Gross Profit</t>
  </si>
  <si>
    <t>Operating (loss) income</t>
  </si>
  <si>
    <t>Net loss</t>
  </si>
  <si>
    <t>Basic EPS (in dollars per share)</t>
  </si>
  <si>
    <t>Diluted EPS (in dollars per share)</t>
  </si>
  <si>
    <t>Cash on hand</t>
  </si>
  <si>
    <t>Term Loan [Member] | Credit Agreement [Member]</t>
  </si>
  <si>
    <t>Accumulated Other Comprehensive (Loss) Income (Details) - USD ($) $ in Thousands</t>
  </si>
  <si>
    <t>Accumulated Other Comprehensive Income (Loss) [Line Items]</t>
  </si>
  <si>
    <t>Unrealized gains on investments</t>
  </si>
  <si>
    <t>Related Party Transactions - Additional Information (Detail) - USD ($) $ in Thousands</t>
  </si>
  <si>
    <t>5 Months Ended</t>
  </si>
  <si>
    <t>May. 31, 2014</t>
  </si>
  <si>
    <t>Related Party Transaction</t>
  </si>
  <si>
    <t>Restructuring costs</t>
  </si>
  <si>
    <t>Quality Technology Services LLC</t>
  </si>
  <si>
    <t>Expenses from transactions with related party</t>
  </si>
  <si>
    <t>wwwwConversant [Member]</t>
  </si>
  <si>
    <t>wwwwQualityTechnologiesServicesLLC [Member]</t>
  </si>
  <si>
    <t>Percentage of ownership by General Atlantic LLC</t>
  </si>
  <si>
    <t>50.00%</t>
  </si>
  <si>
    <t>Subsequent Events (Details) - USD ($) $ in Millions</t>
  </si>
  <si>
    <t>Mar. 31, 2018</t>
  </si>
  <si>
    <t>Mar. 31, 2017</t>
  </si>
  <si>
    <t>Mar. 31, 2016</t>
  </si>
  <si>
    <t>Feb. 11, 2016</t>
  </si>
  <si>
    <t>Yodle, Inc. [Member] [Domain]</t>
  </si>
  <si>
    <t>Business Acquisition, Percentage of Voting Interests Acquired</t>
  </si>
  <si>
    <t>Payments to Acquire Businesses, Gross</t>
  </si>
  <si>
    <t>Yodle Loan Commitment [Member]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95291</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4" r="B16" t="s">
        <v>28</v>
      </c>
    </row>
    <row r="17" spans="1:4">
      <c s="4" r="A17" t="s">
        <v>29</v>
      </c>
      <c s="6" r="C17" t="n">
        <v>50232359</v>
      </c>
    </row>
    <row r="18" spans="1:4">
      <c s="4" r="A18" t="s">
        <v>30</v>
      </c>
      <c s="7" r="D18" t="n">
        <v>88428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204</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18706</v>
      </c>
      <c s="7" r="D3" t="n">
        <v>22485</v>
      </c>
    </row>
    <row r="4" spans="1:4">
      <c s="4" r="A4" t="s">
        <v>35</v>
      </c>
      <c s="6" r="C4" t="n">
        <v>12892</v>
      </c>
      <c s="6" r="D4" t="n">
        <v>16932</v>
      </c>
    </row>
    <row r="5" spans="1:4">
      <c s="4" r="A5" t="s">
        <v>36</v>
      </c>
      <c s="6" r="C5" t="n">
        <v>8151</v>
      </c>
      <c s="6" r="D5" t="n">
        <v>10550</v>
      </c>
    </row>
    <row r="6" spans="1:4">
      <c s="4" r="A6" t="s">
        <v>37</v>
      </c>
      <c s="6" r="C6" t="n">
        <v>59400</v>
      </c>
      <c s="6" r="D6" t="n">
        <v>62818</v>
      </c>
    </row>
    <row r="7" spans="1:4">
      <c s="4" r="A7" t="s">
        <v>38</v>
      </c>
      <c s="6" r="C7" t="n">
        <v>0</v>
      </c>
      <c s="6" r="D7" t="n">
        <v>23750</v>
      </c>
    </row>
    <row r="8" spans="1:4">
      <c s="4" r="A8" t="s">
        <v>39</v>
      </c>
      <c s="6" r="C8" t="n">
        <v>4380</v>
      </c>
      <c s="6" r="D8" t="n">
        <v>5008</v>
      </c>
    </row>
    <row r="9" spans="1:4">
      <c s="4" r="A9" t="s">
        <v>40</v>
      </c>
      <c s="6" r="C9" t="n">
        <v>103529</v>
      </c>
      <c s="6" r="D9" t="n">
        <v>141543</v>
      </c>
    </row>
    <row r="10" spans="1:4">
      <c s="4" r="A10" t="s">
        <v>41</v>
      </c>
      <c s="6" r="C10" t="n">
        <v>41963</v>
      </c>
      <c s="6" r="D10" t="n">
        <v>44000</v>
      </c>
    </row>
    <row r="11" spans="1:4">
      <c s="4" r="A11" t="s">
        <v>37</v>
      </c>
      <c s="6" r="C11" t="n">
        <v>50113</v>
      </c>
      <c s="6" r="D11" t="n">
        <v>50901</v>
      </c>
    </row>
    <row r="12" spans="1:4">
      <c s="4" r="A12" t="s">
        <v>42</v>
      </c>
      <c s="4" r="B12" t="s">
        <v>43</v>
      </c>
      <c s="6" r="C12" t="n">
        <v>639145</v>
      </c>
      <c s="6" r="D12" t="n">
        <v>639564</v>
      </c>
    </row>
    <row r="13" spans="1:4">
      <c s="4" r="A13" t="s">
        <v>44</v>
      </c>
      <c s="6" r="C13" t="n">
        <v>318107</v>
      </c>
      <c s="6" r="D13" t="n">
        <v>357819</v>
      </c>
    </row>
    <row r="14" spans="1:4">
      <c s="4" r="A14" t="s">
        <v>45</v>
      </c>
      <c s="6" r="C14" t="n">
        <v>4482</v>
      </c>
      <c s="6" r="D14" t="n">
        <v>3752</v>
      </c>
    </row>
    <row r="15" spans="1:4">
      <c s="4" r="A15" t="s">
        <v>46</v>
      </c>
      <c s="6" r="C15" t="n">
        <v>1157339</v>
      </c>
      <c s="6" r="D15" t="n">
        <v>1237579</v>
      </c>
    </row>
    <row r="16" spans="1:4">
      <c s="3" r="A16" t="s">
        <v>47</v>
      </c>
    </row>
    <row r="17" spans="1:4">
      <c s="4" r="A17" t="s">
        <v>48</v>
      </c>
      <c s="6" r="C17" t="n">
        <v>9974</v>
      </c>
      <c s="6" r="D17" t="n">
        <v>9940</v>
      </c>
    </row>
    <row r="18" spans="1:4">
      <c s="4" r="A18" t="s">
        <v>49</v>
      </c>
      <c s="6" r="C18" t="n">
        <v>13303</v>
      </c>
      <c s="6" r="D18" t="n">
        <v>14937</v>
      </c>
    </row>
    <row r="19" spans="1:4">
      <c s="4" r="A19" t="s">
        <v>50</v>
      </c>
      <c s="6" r="C19" t="n">
        <v>13765</v>
      </c>
      <c s="6" r="D19" t="n">
        <v>5997</v>
      </c>
    </row>
    <row r="20" spans="1:4">
      <c s="4" r="A20" t="s">
        <v>51</v>
      </c>
      <c s="6" r="C20" t="n">
        <v>219187</v>
      </c>
      <c s="6" r="D20" t="n">
        <v>217394</v>
      </c>
    </row>
    <row r="21" spans="1:4">
      <c s="4" r="A21" t="s">
        <v>52</v>
      </c>
      <c s="6" r="C21" t="n">
        <v>11169</v>
      </c>
      <c s="6" r="D21" t="n">
        <v>6193</v>
      </c>
    </row>
    <row r="22" spans="1:4">
      <c s="4" r="A22" t="s">
        <v>53</v>
      </c>
      <c s="6" r="C22" t="n">
        <v>3802</v>
      </c>
      <c s="6" r="D22" t="n">
        <v>5069</v>
      </c>
    </row>
    <row r="23" spans="1:4">
      <c s="4" r="A23" t="s">
        <v>54</v>
      </c>
      <c s="6" r="C23" t="n">
        <v>271200</v>
      </c>
      <c s="6" r="D23" t="n">
        <v>259530</v>
      </c>
    </row>
    <row r="24" spans="1:4">
      <c s="4" r="A24" t="s">
        <v>51</v>
      </c>
      <c s="6" r="C24" t="n">
        <v>191426</v>
      </c>
      <c s="6" r="D24" t="n">
        <v>185338</v>
      </c>
    </row>
    <row r="25" spans="1:4">
      <c s="4" r="A25" t="s">
        <v>55</v>
      </c>
      <c s="6" r="C25" t="n">
        <v>411409</v>
      </c>
      <c s="6" r="D25" t="n">
        <v>500262</v>
      </c>
    </row>
    <row r="26" spans="1:4">
      <c s="4" r="A26" t="s">
        <v>56</v>
      </c>
      <c s="6" r="C26" t="n">
        <v>37840</v>
      </c>
      <c s="6" r="D26" t="n">
        <v>111503</v>
      </c>
    </row>
    <row r="27" spans="1:4">
      <c s="4" r="A27" t="s">
        <v>57</v>
      </c>
      <c s="6" r="C27" t="n">
        <v>7287</v>
      </c>
      <c s="6" r="D27" t="n">
        <v>6856</v>
      </c>
    </row>
    <row r="28" spans="1:4">
      <c s="4" r="A28" t="s">
        <v>58</v>
      </c>
      <c s="6" r="C28" t="n">
        <v>919162</v>
      </c>
      <c s="6" r="D28" t="n">
        <v>1063489</v>
      </c>
    </row>
    <row r="29" spans="1:4">
      <c s="3" r="A29" t="s">
        <v>59</v>
      </c>
    </row>
    <row r="30" spans="1:4">
      <c s="4" r="A30" t="s">
        <v>60</v>
      </c>
      <c s="6" r="C30" t="n">
        <v>51</v>
      </c>
      <c s="6" r="D30" t="n">
        <v>52</v>
      </c>
    </row>
    <row r="31" spans="1:4">
      <c s="4" r="A31" t="s">
        <v>61</v>
      </c>
      <c s="6" r="C31" t="n">
        <v>565648</v>
      </c>
      <c s="6" r="D31" t="n">
        <v>552991</v>
      </c>
    </row>
    <row r="32" spans="1:4">
      <c s="4" r="A32" t="s">
        <v>62</v>
      </c>
      <c s="6" r="C32" t="n">
        <v>-44750</v>
      </c>
      <c s="6" r="D32" t="n">
        <v>-6975</v>
      </c>
    </row>
    <row r="33" spans="1:4">
      <c s="4" r="A33" t="s">
        <v>63</v>
      </c>
      <c s="6" r="C33" t="n">
        <v>-2148</v>
      </c>
      <c s="6" r="D33" t="n">
        <v>-1393</v>
      </c>
    </row>
    <row r="34" spans="1:4">
      <c s="4" r="A34" t="s">
        <v>64</v>
      </c>
      <c s="6" r="C34" t="n">
        <v>-280624</v>
      </c>
      <c s="6" r="D34" t="n">
        <v>-370585</v>
      </c>
    </row>
    <row r="35" spans="1:4">
      <c s="4" r="A35" t="s">
        <v>65</v>
      </c>
      <c s="6" r="C35" t="n">
        <v>238177</v>
      </c>
      <c s="6" r="D35" t="n">
        <v>174090</v>
      </c>
    </row>
    <row r="36" spans="1:4">
      <c s="4" r="A36" t="s">
        <v>66</v>
      </c>
      <c s="7" r="C36" t="n">
        <v>1157339</v>
      </c>
      <c s="7" r="D36" t="n">
        <v>1237579</v>
      </c>
    </row>
    <row r="37" spans="1:4">
      <c r="A37" t="n"/>
    </row>
    <row r="38" spans="1:4">
      <c s="4" r="A38" t="s">
        <v>43</v>
      </c>
      <c s="4" r="B38"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195</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4</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50</v>
      </c>
      <c s="4" r="B13" t="s">
        <v>251</v>
      </c>
    </row>
    <row r="14" spans="1:2">
      <c s="4" r="A14" t="s">
        <v>252</v>
      </c>
      <c s="4" r="B14" t="s">
        <v>253</v>
      </c>
    </row>
    <row r="15" spans="1:2">
      <c s="4" r="A15" t="s">
        <v>191</v>
      </c>
      <c s="4" r="B15" t="s">
        <v>254</v>
      </c>
    </row>
    <row r="16" spans="1:2">
      <c s="4" r="A16" t="s">
        <v>255</v>
      </c>
      <c s="4" r="B16" t="s">
        <v>256</v>
      </c>
    </row>
    <row r="17" spans="1:2">
      <c s="4" r="A17" t="s">
        <v>208</v>
      </c>
      <c s="4" r="B17" t="s">
        <v>257</v>
      </c>
    </row>
    <row r="18" spans="1:2">
      <c s="4" r="A18" t="s">
        <v>258</v>
      </c>
      <c s="4" r="B18" t="s">
        <v>259</v>
      </c>
    </row>
    <row r="19" spans="1:2">
      <c s="4" r="A19" t="s">
        <v>260</v>
      </c>
      <c s="4" r="B19"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2</v>
      </c>
      <c s="2" r="B1" t="s">
        <v>1</v>
      </c>
    </row>
    <row r="2" spans="1:2">
      <c s="2" r="B2" t="s">
        <v>2</v>
      </c>
    </row>
    <row r="3" spans="1:2">
      <c s="3" r="A3" t="s">
        <v>180</v>
      </c>
    </row>
    <row r="4" spans="1:2">
      <c s="4" r="A4" t="s">
        <v>263</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65</v>
      </c>
      <c s="2" r="B1" t="s">
        <v>1</v>
      </c>
    </row>
    <row r="2" spans="1:2">
      <c s="2" r="B2" t="s">
        <v>2</v>
      </c>
    </row>
    <row r="3" spans="1:2">
      <c s="3" r="A3" t="s">
        <v>18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189</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8</v>
      </c>
      <c s="2" r="B1" t="s">
        <v>2</v>
      </c>
      <c s="2" r="C1" t="s">
        <v>32</v>
      </c>
    </row>
    <row r="2" spans="1:3">
      <c s="3" r="A2" t="s">
        <v>69</v>
      </c>
    </row>
    <row r="3" spans="1:3">
      <c s="4" r="A3" t="s">
        <v>70</v>
      </c>
      <c s="7" r="B3" t="n">
        <v>1815</v>
      </c>
      <c s="7" r="C3" t="n">
        <v>1705</v>
      </c>
    </row>
    <row r="4" spans="1:3">
      <c s="4" r="A4" t="s">
        <v>71</v>
      </c>
      <c s="8" r="B4" t="n">
        <v>0.001</v>
      </c>
      <c s="8" r="C4" t="n">
        <v>0.001</v>
      </c>
    </row>
    <row r="5" spans="1:3">
      <c s="4" r="A5" t="s">
        <v>72</v>
      </c>
      <c s="6" r="B5" t="n">
        <v>150000000</v>
      </c>
      <c s="6" r="C5" t="n">
        <v>150000000</v>
      </c>
    </row>
    <row r="6" spans="1:3">
      <c s="4" r="A6" t="s">
        <v>73</v>
      </c>
      <c s="6" r="B6" t="n">
        <v>50683717</v>
      </c>
      <c s="6" r="C6" t="n">
        <v>52108719</v>
      </c>
    </row>
    <row r="7" spans="1:3">
      <c s="4" r="A7" t="s">
        <v>74</v>
      </c>
      <c s="6" r="B7" t="n">
        <v>50683717</v>
      </c>
      <c s="6" r="C7" t="n">
        <v>52108719</v>
      </c>
    </row>
    <row r="8" spans="1:3">
      <c s="4" r="A8" t="s">
        <v>75</v>
      </c>
      <c s="6" r="B8" t="n">
        <v>2120944</v>
      </c>
      <c s="6" r="C8" t="n">
        <v>395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7</v>
      </c>
      <c s="2" r="B1" t="s">
        <v>1</v>
      </c>
    </row>
    <row r="2" spans="1:2">
      <c s="2" r="B2" t="s">
        <v>2</v>
      </c>
    </row>
    <row r="3" spans="1:2">
      <c s="3" r="A3" t="s">
        <v>192</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80</v>
      </c>
      <c s="2" r="B1" t="s">
        <v>1</v>
      </c>
    </row>
    <row r="2" spans="1:2">
      <c s="2" r="B2" t="s">
        <v>2</v>
      </c>
    </row>
    <row r="3" spans="1:2">
      <c s="3" r="A3" t="s">
        <v>195</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5</v>
      </c>
      <c s="2" r="B1" t="s">
        <v>1</v>
      </c>
    </row>
    <row r="2" spans="1:2">
      <c s="2" r="B2" t="s">
        <v>2</v>
      </c>
    </row>
    <row r="3" spans="1:2">
      <c s="3" r="A3" t="s">
        <v>198</v>
      </c>
    </row>
    <row r="4" spans="1:2">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04</v>
      </c>
    </row>
    <row r="4" spans="1:2">
      <c s="4" r="A4" t="s">
        <v>289</v>
      </c>
      <c s="4" r="B4" t="s">
        <v>290</v>
      </c>
    </row>
    <row r="5" spans="1:2">
      <c s="4" r="A5" t="s">
        <v>291</v>
      </c>
      <c s="4" r="B5" t="s">
        <v>292</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7</v>
      </c>
      <c s="2" r="B1" t="s">
        <v>1</v>
      </c>
    </row>
    <row r="2" spans="1:2">
      <c s="2" r="B2" t="s">
        <v>2</v>
      </c>
    </row>
    <row r="3" spans="1:2">
      <c s="3" r="A3" t="s">
        <v>204</v>
      </c>
    </row>
    <row r="4" spans="1:2">
      <c s="4" r="A4" t="s">
        <v>298</v>
      </c>
      <c s="4" r="B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00</v>
      </c>
      <c s="2" r="B1" t="s">
        <v>1</v>
      </c>
    </row>
    <row r="2" spans="1:2">
      <c s="2" r="B2" t="s">
        <v>2</v>
      </c>
    </row>
    <row r="3" spans="1:2">
      <c s="3" r="A3" t="s">
        <v>209</v>
      </c>
    </row>
    <row r="4" spans="1:2">
      <c s="4" r="A4" t="s">
        <v>301</v>
      </c>
      <c s="4" r="B4" t="s">
        <v>302</v>
      </c>
    </row>
    <row r="5" spans="1:2">
      <c s="4" r="A5" t="s">
        <v>303</v>
      </c>
      <c s="4" r="B5" t="s">
        <v>304</v>
      </c>
    </row>
    <row r="6" spans="1:2">
      <c s="4" r="A6" t="s">
        <v>305</v>
      </c>
      <c s="4" r="B6" t="s">
        <v>306</v>
      </c>
    </row>
    <row r="7" spans="1:2">
      <c s="4" r="A7" t="s">
        <v>307</v>
      </c>
      <c s="4" r="B7"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9</v>
      </c>
      <c s="2" r="B1" t="s">
        <v>1</v>
      </c>
    </row>
    <row r="2" spans="1:2">
      <c s="2" r="B2" t="s">
        <v>2</v>
      </c>
    </row>
    <row r="3" spans="1:2">
      <c s="3" r="A3" t="s">
        <v>217</v>
      </c>
    </row>
    <row r="4" spans="1:2">
      <c s="4" r="A4" t="s">
        <v>218</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1</v>
      </c>
      <c s="2" r="B1" t="s">
        <v>1</v>
      </c>
    </row>
    <row r="2" spans="1:2">
      <c s="2" r="B2" t="s">
        <v>2</v>
      </c>
    </row>
    <row r="3" spans="1:2">
      <c s="3" r="A3" t="s">
        <v>221</v>
      </c>
    </row>
    <row r="4" spans="1:2">
      <c s="4" r="A4" t="s">
        <v>222</v>
      </c>
      <c s="4" r="B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45"/>
  </cols>
  <sheetData>
    <row r="1" spans="1:2">
      <c s="1" r="A1" t="s">
        <v>313</v>
      </c>
      <c s="2" r="B1" t="s">
        <v>1</v>
      </c>
    </row>
    <row r="2" spans="1:2">
      <c s="2" r="B2" t="s">
        <v>2</v>
      </c>
    </row>
    <row r="3" spans="1:2">
      <c s="3" r="A3" t="s">
        <v>314</v>
      </c>
    </row>
    <row r="4" spans="1:2">
      <c s="4" r="A4" t="s">
        <v>315</v>
      </c>
      <c s="4" r="B4" t="s">
        <v>316</v>
      </c>
    </row>
    <row r="5" spans="1:2">
      <c s="4" r="A5" t="s">
        <v>317</v>
      </c>
    </row>
    <row r="6" spans="1:2">
      <c s="3" r="A6" t="s">
        <v>314</v>
      </c>
    </row>
    <row r="7" spans="1:2">
      <c s="4" r="A7" t="s">
        <v>318</v>
      </c>
      <c s="4" r="B7" t="s">
        <v>319</v>
      </c>
    </row>
    <row r="8" spans="1:2">
      <c s="4" r="A8" t="s">
        <v>320</v>
      </c>
    </row>
    <row r="9" spans="1:2">
      <c s="3" r="A9" t="s">
        <v>314</v>
      </c>
    </row>
    <row r="10" spans="1:2">
      <c s="4" r="A10" t="s">
        <v>318</v>
      </c>
      <c s="4" r="B10" t="s">
        <v>321</v>
      </c>
    </row>
    <row r="11" spans="1:2">
      <c s="4" r="A11" t="s">
        <v>322</v>
      </c>
    </row>
    <row r="12" spans="1:2">
      <c s="3" r="A12" t="s">
        <v>314</v>
      </c>
    </row>
    <row r="13" spans="1:2">
      <c s="4" r="A13" t="s">
        <v>318</v>
      </c>
      <c s="4" r="B13" t="s">
        <v>323</v>
      </c>
    </row>
    <row r="14" spans="1:2">
      <c s="4" r="A14" t="s">
        <v>324</v>
      </c>
    </row>
    <row r="15" spans="1:2">
      <c s="3" r="A15" t="s">
        <v>314</v>
      </c>
    </row>
    <row r="16" spans="1:2">
      <c s="4" r="A16" t="s">
        <v>318</v>
      </c>
      <c s="4" r="B16" t="s">
        <v>319</v>
      </c>
    </row>
    <row r="17" spans="1:2">
      <c s="4" r="A17" t="s">
        <v>325</v>
      </c>
    </row>
    <row r="18" spans="1:2">
      <c s="3" r="A18" t="s">
        <v>314</v>
      </c>
    </row>
    <row r="19" spans="1:2">
      <c s="4" r="A19" t="s">
        <v>318</v>
      </c>
      <c s="4" r="B19" t="s">
        <v>321</v>
      </c>
    </row>
    <row r="20" spans="1:2">
      <c s="4" r="A20" t="s">
        <v>326</v>
      </c>
    </row>
    <row r="21" spans="1:2">
      <c s="3" r="A21" t="s">
        <v>314</v>
      </c>
    </row>
    <row r="22" spans="1:2">
      <c s="4" r="A22" t="s">
        <v>318</v>
      </c>
      <c s="4" r="B22" t="s">
        <v>321</v>
      </c>
    </row>
    <row r="23" spans="1:2">
      <c s="4" r="A23" t="s">
        <v>327</v>
      </c>
    </row>
    <row r="24" spans="1:2">
      <c s="3" r="A24" t="s">
        <v>314</v>
      </c>
    </row>
    <row r="25" spans="1:2">
      <c s="4" r="A25" t="s">
        <v>318</v>
      </c>
      <c s="4" r="B25" t="s">
        <v>328</v>
      </c>
    </row>
    <row r="26" spans="1:2">
      <c s="4" r="A26" t="s">
        <v>329</v>
      </c>
    </row>
    <row r="27" spans="1:2">
      <c s="3" r="A27" t="s">
        <v>314</v>
      </c>
    </row>
    <row r="28" spans="1:2">
      <c s="4" r="A28" t="s">
        <v>318</v>
      </c>
      <c s="4" r="B28" t="s">
        <v>330</v>
      </c>
    </row>
    <row r="29" spans="1:2">
      <c s="4" r="A29" t="s">
        <v>331</v>
      </c>
    </row>
    <row r="30" spans="1:2">
      <c s="3" r="A30" t="s">
        <v>314</v>
      </c>
    </row>
    <row r="31" spans="1:2">
      <c s="4" r="A31" t="s">
        <v>318</v>
      </c>
      <c s="4" r="B31"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s>
  <sheetData>
    <row r="1" spans="1:4">
      <c s="1" r="A1" t="s">
        <v>333</v>
      </c>
      <c s="2" r="B1" t="s">
        <v>1</v>
      </c>
    </row>
    <row r="2" spans="1:4">
      <c s="2" r="B2" t="s">
        <v>334</v>
      </c>
      <c s="2" r="C2" t="s">
        <v>335</v>
      </c>
      <c s="2" r="D2" t="s">
        <v>336</v>
      </c>
    </row>
    <row r="3" spans="1:4">
      <c s="3" r="A3" t="s">
        <v>337</v>
      </c>
    </row>
    <row r="4" spans="1:4">
      <c s="4" r="A4" t="s">
        <v>338</v>
      </c>
      <c s="10" r="B4" t="n">
        <v>3.3</v>
      </c>
    </row>
    <row r="5" spans="1:4">
      <c s="4" r="A5" t="s">
        <v>339</v>
      </c>
      <c s="6" r="B5" t="n">
        <v>1</v>
      </c>
    </row>
    <row r="6" spans="1:4">
      <c s="4" r="A6" t="s">
        <v>340</v>
      </c>
      <c s="4" r="B6" t="s">
        <v>341</v>
      </c>
    </row>
    <row r="7" spans="1:4">
      <c s="4" r="A7" t="s">
        <v>342</v>
      </c>
      <c s="11" r="B7" t="n">
        <v>50.1</v>
      </c>
      <c s="11" r="C7" t="n">
        <v>55.9</v>
      </c>
      <c s="11" r="D7" t="n">
        <v>64.7</v>
      </c>
    </row>
    <row r="8" spans="1:4">
      <c s="4" r="A8" t="s">
        <v>246</v>
      </c>
    </row>
    <row r="9" spans="1:4">
      <c s="3" r="A9" t="s">
        <v>337</v>
      </c>
    </row>
    <row r="10" spans="1:4">
      <c s="4" r="A10" t="s">
        <v>343</v>
      </c>
      <c s="11" r="B10" t="n">
        <v>1.1</v>
      </c>
      <c s="11" r="C10" t="n">
        <v>2.4</v>
      </c>
    </row>
    <row r="11" spans="1:4">
      <c s="4" r="A11" t="s">
        <v>344</v>
      </c>
    </row>
    <row r="12" spans="1:4">
      <c s="3" r="A12" t="s">
        <v>337</v>
      </c>
    </row>
    <row r="13" spans="1:4">
      <c s="4" r="A13" t="s">
        <v>345</v>
      </c>
      <c s="6" r="B13" t="n">
        <v>3</v>
      </c>
    </row>
    <row r="14" spans="1:4">
      <c s="4" r="A14" t="s">
        <v>346</v>
      </c>
      <c s="4" r="B14" t="s">
        <v>3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7" r="B4" t="n">
        <v>543461</v>
      </c>
      <c s="7" r="C4" t="n">
        <v>543937</v>
      </c>
      <c s="7" r="D4" t="n">
        <v>492315</v>
      </c>
    </row>
    <row r="5" spans="1:4">
      <c s="4" r="A5" t="s">
        <v>80</v>
      </c>
      <c s="6" r="B5" t="n">
        <v>188445</v>
      </c>
      <c s="6" r="C5" t="n">
        <v>191778</v>
      </c>
      <c s="6" r="D5" t="n">
        <v>171747</v>
      </c>
    </row>
    <row r="6" spans="1:4">
      <c s="4" r="A6" t="s">
        <v>81</v>
      </c>
      <c s="6" r="B6" t="n">
        <v>355016</v>
      </c>
      <c s="6" r="C6" t="n">
        <v>352159</v>
      </c>
      <c s="6" r="D6" t="n">
        <v>320568</v>
      </c>
    </row>
    <row r="7" spans="1:4">
      <c s="3" r="A7" t="s">
        <v>82</v>
      </c>
    </row>
    <row r="8" spans="1:4">
      <c s="4" r="A8" t="s">
        <v>83</v>
      </c>
      <c s="6" r="B8" t="n">
        <v>139971</v>
      </c>
      <c s="6" r="C8" t="n">
        <v>148836</v>
      </c>
      <c s="6" r="D8" t="n">
        <v>140618</v>
      </c>
    </row>
    <row r="9" spans="1:4">
      <c s="4" r="A9" t="s">
        <v>84</v>
      </c>
      <c s="6" r="B9" t="n">
        <v>24313</v>
      </c>
      <c s="6" r="C9" t="n">
        <v>29683</v>
      </c>
      <c s="6" r="D9" t="n">
        <v>32468</v>
      </c>
    </row>
    <row r="10" spans="1:4">
      <c s="4" r="A10" t="s">
        <v>85</v>
      </c>
      <c s="6" r="B10" t="n">
        <v>72114</v>
      </c>
      <c s="6" r="C10" t="n">
        <v>58992</v>
      </c>
      <c s="6" r="D10" t="n">
        <v>55740</v>
      </c>
    </row>
    <row r="11" spans="1:4">
      <c s="4" r="A11" t="s">
        <v>86</v>
      </c>
      <c s="6" r="B11" t="n">
        <v>559</v>
      </c>
      <c s="6" r="C11" t="n">
        <v>166</v>
      </c>
      <c s="6" r="D11" t="n">
        <v>1657</v>
      </c>
    </row>
    <row r="12" spans="1:4">
      <c s="4" r="A12" t="s">
        <v>87</v>
      </c>
      <c s="6" r="B12" t="n">
        <v>0</v>
      </c>
      <c s="6" r="C12" t="n">
        <v>2040</v>
      </c>
      <c s="6" r="D12" t="n">
        <v>0</v>
      </c>
    </row>
    <row r="13" spans="1:4">
      <c s="4" r="A13" t="s">
        <v>88</v>
      </c>
      <c s="6" r="B13" t="n">
        <v>56345</v>
      </c>
      <c s="6" r="C13" t="n">
        <v>74779</v>
      </c>
      <c s="6" r="D13" t="n">
        <v>79844</v>
      </c>
    </row>
    <row r="14" spans="1:4">
      <c s="4" r="A14" t="s">
        <v>89</v>
      </c>
      <c s="6" r="B14" t="n">
        <v>293302</v>
      </c>
      <c s="6" r="C14" t="n">
        <v>314496</v>
      </c>
      <c s="6" r="D14" t="n">
        <v>310327</v>
      </c>
    </row>
    <row r="15" spans="1:4">
      <c s="4" r="A15" t="s">
        <v>90</v>
      </c>
      <c s="6" r="B15" t="n">
        <v>61714</v>
      </c>
      <c s="6" r="C15" t="n">
        <v>37663</v>
      </c>
      <c s="6" r="D15" t="n">
        <v>10241</v>
      </c>
    </row>
    <row r="16" spans="1:4">
      <c s="4" r="A16" t="s">
        <v>91</v>
      </c>
      <c s="6" r="B16" t="n">
        <v>-20013</v>
      </c>
      <c s="6" r="C16" t="n">
        <v>-26739</v>
      </c>
      <c s="6" r="D16" t="n">
        <v>-34300</v>
      </c>
    </row>
    <row r="17" spans="1:4">
      <c s="4" r="A17" t="s">
        <v>92</v>
      </c>
      <c s="6" r="B17" t="n">
        <v>0</v>
      </c>
      <c s="6" r="C17" t="n">
        <v>0</v>
      </c>
      <c s="6" r="D17" t="n">
        <v>385</v>
      </c>
    </row>
    <row r="18" spans="1:4">
      <c s="4" r="A18" t="s">
        <v>93</v>
      </c>
      <c s="6" r="B18" t="n">
        <v>0</v>
      </c>
      <c s="6" r="C18" t="n">
        <v>-1838</v>
      </c>
      <c s="6" r="D18" t="n">
        <v>-20663</v>
      </c>
    </row>
    <row r="19" spans="1:4">
      <c s="4" r="A19" t="s">
        <v>94</v>
      </c>
      <c s="6" r="B19" t="n">
        <v>41701</v>
      </c>
      <c s="6" r="C19" t="n">
        <v>9086</v>
      </c>
      <c s="6" r="D19" t="n">
        <v>-44337</v>
      </c>
    </row>
    <row r="20" spans="1:4">
      <c s="4" r="A20" t="s">
        <v>95</v>
      </c>
      <c s="6" r="B20" t="n">
        <v>48260</v>
      </c>
      <c s="6" r="C20" t="n">
        <v>-21544</v>
      </c>
      <c s="6" r="D20" t="n">
        <v>-21327</v>
      </c>
    </row>
    <row r="21" spans="1:4">
      <c s="4" r="A21" t="s">
        <v>96</v>
      </c>
      <c s="6" r="B21" t="n">
        <v>89961</v>
      </c>
      <c s="6" r="C21" t="n">
        <v>-12458</v>
      </c>
      <c s="6" r="D21" t="n">
        <v>-65664</v>
      </c>
    </row>
    <row r="22" spans="1:4">
      <c s="3" r="A22" t="s">
        <v>97</v>
      </c>
    </row>
    <row r="23" spans="1:4">
      <c s="4" r="A23" t="s">
        <v>98</v>
      </c>
      <c s="6" r="B23" t="n">
        <v>-724</v>
      </c>
      <c s="6" r="C23" t="n">
        <v>-1395</v>
      </c>
      <c s="6" r="D23" t="n">
        <v>0</v>
      </c>
    </row>
    <row r="24" spans="1:4">
      <c s="4" r="A24" t="s">
        <v>99</v>
      </c>
      <c s="6" r="B24" t="n">
        <v>-31</v>
      </c>
      <c s="6" r="C24" t="n">
        <v>-18</v>
      </c>
      <c s="6" r="D24" t="n">
        <v>15</v>
      </c>
    </row>
    <row r="25" spans="1:4">
      <c s="4" r="A25" t="s">
        <v>100</v>
      </c>
      <c s="7" r="B25" t="n">
        <v>89206</v>
      </c>
      <c s="7" r="C25" t="n">
        <v>-13871</v>
      </c>
      <c s="7" r="D25" t="n">
        <v>-65649</v>
      </c>
    </row>
    <row r="26" spans="1:4">
      <c s="3" r="A26" t="s">
        <v>101</v>
      </c>
    </row>
    <row r="27" spans="1:4">
      <c s="4" r="A27" t="s">
        <v>102</v>
      </c>
      <c s="9" r="B27" t="n">
        <v>1.79</v>
      </c>
      <c s="9" r="C27" t="n">
        <v>-0.24</v>
      </c>
      <c s="9" r="D27" t="n">
        <v>-1.34</v>
      </c>
    </row>
    <row r="28" spans="1:4">
      <c s="3" r="A28" t="s">
        <v>103</v>
      </c>
    </row>
    <row r="29" spans="1:4">
      <c s="4" r="A29" t="s">
        <v>104</v>
      </c>
      <c s="9" r="B29" t="n">
        <v>1.72</v>
      </c>
      <c s="9" r="C29" t="n">
        <v>-0.24</v>
      </c>
      <c s="9" r="D29" t="n">
        <v>-1.34</v>
      </c>
    </row>
    <row r="30" spans="1:4">
      <c s="4" r="A30" t="s">
        <v>105</v>
      </c>
      <c s="6" r="B30" t="n">
        <v>50243</v>
      </c>
      <c s="6" r="C30" t="n">
        <v>50920</v>
      </c>
      <c s="6" r="D30" t="n">
        <v>48947</v>
      </c>
    </row>
    <row r="31" spans="1:4">
      <c s="4" r="A31" t="s">
        <v>106</v>
      </c>
      <c s="6" r="B31" t="n">
        <v>52442</v>
      </c>
      <c s="6" r="C31" t="n">
        <v>50920</v>
      </c>
      <c s="6" r="D31" t="n">
        <v>48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8</v>
      </c>
      <c s="2" r="B1" t="s">
        <v>1</v>
      </c>
    </row>
    <row r="2" spans="1:4">
      <c s="2" r="B2" t="s">
        <v>2</v>
      </c>
      <c s="2" r="C2" t="s">
        <v>32</v>
      </c>
      <c s="2" r="D2" t="s">
        <v>77</v>
      </c>
    </row>
    <row r="3" spans="1:4">
      <c s="3" r="A3" t="s">
        <v>349</v>
      </c>
    </row>
    <row r="4" spans="1:4">
      <c s="4" r="A4" t="s">
        <v>350</v>
      </c>
      <c s="11" r="B4" t="n">
        <v>0.4</v>
      </c>
      <c s="11" r="C4" t="n">
        <v>0.3</v>
      </c>
      <c s="11" r="D4" t="n">
        <v>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1</v>
      </c>
      <c s="2" r="B1" t="s">
        <v>1</v>
      </c>
    </row>
    <row r="2" spans="1:3">
      <c s="2" r="B2" t="s">
        <v>2</v>
      </c>
      <c s="2" r="C2" t="s">
        <v>32</v>
      </c>
    </row>
    <row r="3" spans="1:3">
      <c s="4" r="A3" t="s">
        <v>340</v>
      </c>
      <c s="4" r="B3" t="s">
        <v>341</v>
      </c>
    </row>
    <row r="4" spans="1:3">
      <c s="4" r="A4" t="s">
        <v>352</v>
      </c>
    </row>
    <row r="5" spans="1:3">
      <c s="4" r="A5" t="s">
        <v>353</v>
      </c>
      <c s="11" r="C5" t="n">
        <v>0.8</v>
      </c>
    </row>
    <row r="6" spans="1:3">
      <c s="4" r="A6" t="s">
        <v>354</v>
      </c>
    </row>
    <row r="7" spans="1:3">
      <c s="4" r="A7" t="s">
        <v>353</v>
      </c>
      <c s="7" r="C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55</v>
      </c>
      <c s="2" r="B1" t="s">
        <v>356</v>
      </c>
      <c s="2" r="J1" t="s">
        <v>1</v>
      </c>
    </row>
    <row r="2" spans="1:12">
      <c s="2" r="B2" t="s">
        <v>2</v>
      </c>
      <c s="2" r="C2" t="s">
        <v>357</v>
      </c>
      <c s="2" r="D2" t="s">
        <v>4</v>
      </c>
      <c s="2" r="E2" t="s">
        <v>358</v>
      </c>
      <c s="2" r="F2" t="s">
        <v>32</v>
      </c>
      <c s="2" r="G2" t="s">
        <v>359</v>
      </c>
      <c s="2" r="H2" t="s">
        <v>360</v>
      </c>
      <c s="2" r="I2" t="s">
        <v>361</v>
      </c>
      <c s="2" r="J2" t="s">
        <v>2</v>
      </c>
      <c s="2" r="K2" t="s">
        <v>32</v>
      </c>
      <c s="2" r="L2" t="s">
        <v>77</v>
      </c>
    </row>
    <row r="3" spans="1:12">
      <c s="3" r="A3" t="s">
        <v>180</v>
      </c>
    </row>
    <row r="4" spans="1:12">
      <c s="4" r="A4" t="s">
        <v>96</v>
      </c>
      <c s="7" r="J4" t="n">
        <v>89961</v>
      </c>
      <c s="7" r="K4" t="n">
        <v>-12458</v>
      </c>
      <c s="7" r="L4" t="n">
        <v>-65664</v>
      </c>
    </row>
    <row r="5" spans="1:12">
      <c s="4" r="A5" t="s">
        <v>105</v>
      </c>
      <c s="6" r="J5" t="n">
        <v>50243000</v>
      </c>
      <c s="6" r="K5" t="n">
        <v>50920000</v>
      </c>
      <c s="6" r="L5" t="n">
        <v>48947000</v>
      </c>
    </row>
    <row r="6" spans="1:12">
      <c s="4" r="A6" t="s">
        <v>362</v>
      </c>
      <c s="6" r="J6" t="n">
        <v>1757000</v>
      </c>
      <c s="6" r="K6" t="n">
        <v>0</v>
      </c>
      <c s="6" r="L6" t="n">
        <v>0</v>
      </c>
    </row>
    <row r="7" spans="1:12">
      <c s="4" r="A7" t="s">
        <v>363</v>
      </c>
      <c s="6" r="J7" t="n">
        <v>426000</v>
      </c>
      <c s="6" r="K7" t="n">
        <v>0</v>
      </c>
      <c s="6" r="L7" t="n">
        <v>0</v>
      </c>
    </row>
    <row r="8" spans="1:12">
      <c s="4" r="A8" t="s">
        <v>364</v>
      </c>
      <c s="6" r="J8" t="n">
        <v>16000</v>
      </c>
      <c s="6" r="K8" t="n">
        <v>0</v>
      </c>
      <c s="6" r="L8" t="n">
        <v>0</v>
      </c>
    </row>
    <row r="9" spans="1:12">
      <c s="4" r="A9" t="s">
        <v>365</v>
      </c>
      <c s="6" r="J9" t="n">
        <v>0</v>
      </c>
      <c s="6" r="K9" t="n">
        <v>0</v>
      </c>
      <c s="6" r="L9" t="n">
        <v>0</v>
      </c>
    </row>
    <row r="10" spans="1:12">
      <c s="4" r="A10" t="s">
        <v>106</v>
      </c>
      <c s="6" r="J10" t="n">
        <v>52442000</v>
      </c>
      <c s="6" r="K10" t="n">
        <v>50920000</v>
      </c>
      <c s="6" r="L10" t="n">
        <v>48947000</v>
      </c>
    </row>
    <row r="11" spans="1:12">
      <c s="3" r="A11" t="s">
        <v>101</v>
      </c>
    </row>
    <row r="12" spans="1:12">
      <c s="4" r="A12" t="s">
        <v>102</v>
      </c>
      <c s="9" r="B12" t="n">
        <v>1.55</v>
      </c>
      <c s="9" r="C12" t="n">
        <v>0.12</v>
      </c>
      <c s="9" r="D12" t="n">
        <v>0.09</v>
      </c>
      <c s="9" r="E12" t="n">
        <v>0.05</v>
      </c>
      <c s="9" r="F12" t="n">
        <v>-0.17</v>
      </c>
      <c s="9" r="G12" t="n">
        <v>-0.07000000000000001</v>
      </c>
      <c s="9" r="H12" t="n">
        <v>-0.02</v>
      </c>
      <c s="9" r="I12" t="n">
        <v>0.01</v>
      </c>
      <c s="9" r="J12" t="n">
        <v>1.79</v>
      </c>
      <c s="9" r="K12" t="n">
        <v>-0.24</v>
      </c>
      <c s="9" r="L12" t="n">
        <v>-1.34</v>
      </c>
    </row>
    <row r="13" spans="1:12">
      <c s="3" r="A13" t="s">
        <v>103</v>
      </c>
    </row>
    <row r="14" spans="1:12">
      <c s="4" r="A14" t="s">
        <v>104</v>
      </c>
      <c s="9" r="B14" t="n">
        <v>1.48</v>
      </c>
      <c s="9" r="C14" t="n">
        <v>0.12</v>
      </c>
      <c s="9" r="D14" t="n">
        <v>0.09</v>
      </c>
      <c s="9" r="E14" t="n">
        <v>0.04</v>
      </c>
      <c s="9" r="F14" t="n">
        <v>-0.17</v>
      </c>
      <c s="9" r="G14" t="n">
        <v>-0.07000000000000001</v>
      </c>
      <c s="9" r="H14" t="n">
        <v>-0.02</v>
      </c>
      <c s="9" r="I14" t="n">
        <v>0.01</v>
      </c>
      <c s="9" r="J14" t="n">
        <v>1.72</v>
      </c>
      <c s="9" r="K14" t="n">
        <v>-0.24</v>
      </c>
      <c s="9" r="L14" t="n">
        <v>-1.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s="1" r="A1" t="s">
        <v>366</v>
      </c>
      <c s="2" r="B1" t="s">
        <v>356</v>
      </c>
      <c s="2" r="L1" t="s">
        <v>1</v>
      </c>
    </row>
    <row r="2" spans="1:14">
      <c s="2" r="B2" t="s">
        <v>2</v>
      </c>
      <c s="2" r="C2" t="s">
        <v>43</v>
      </c>
      <c s="2" r="D2" t="s">
        <v>357</v>
      </c>
      <c s="2" r="E2" t="s">
        <v>4</v>
      </c>
      <c s="2" r="F2" t="s">
        <v>358</v>
      </c>
      <c s="2" r="G2" t="s">
        <v>32</v>
      </c>
      <c s="2" r="H2" t="s">
        <v>359</v>
      </c>
      <c s="2" r="I2" t="s">
        <v>43</v>
      </c>
      <c s="2" r="J2" t="s">
        <v>360</v>
      </c>
      <c s="2" r="K2" t="s">
        <v>361</v>
      </c>
      <c s="2" r="L2" t="s">
        <v>2</v>
      </c>
      <c s="2" r="M2" t="s">
        <v>32</v>
      </c>
      <c s="2" r="N2" t="s">
        <v>77</v>
      </c>
    </row>
    <row r="3" spans="1:14">
      <c s="3" r="A3" t="s">
        <v>367</v>
      </c>
      <c r="B3" t="n"/>
      <c r="H3" t="n"/>
    </row>
    <row r="4" spans="1:14">
      <c s="4" r="A4" t="s">
        <v>368</v>
      </c>
      <c s="7" r="B4" t="n">
        <v>76977</v>
      </c>
      <c s="7" r="D4" t="n">
        <v>6094</v>
      </c>
      <c s="7" r="E4" t="n">
        <v>4550</v>
      </c>
      <c s="7" r="F4" t="n">
        <v>2339</v>
      </c>
      <c s="7" r="G4" t="n">
        <v>-8735</v>
      </c>
      <c s="7" r="H4" t="n">
        <v>-3419</v>
      </c>
      <c s="7" r="J4" t="n">
        <v>-794</v>
      </c>
      <c s="7" r="K4" t="n">
        <v>490</v>
      </c>
      <c s="7" r="L4" t="n">
        <v>89961</v>
      </c>
      <c s="7" r="M4" t="n">
        <v>-12458</v>
      </c>
      <c s="7" r="N4" t="n">
        <v>-65664</v>
      </c>
    </row>
    <row r="5" spans="1:14">
      <c s="4" r="A5" t="s">
        <v>369</v>
      </c>
      <c r="B5" t="n"/>
      <c r="H5" t="n"/>
      <c s="10" r="L5" t="n">
        <v>1.6</v>
      </c>
      <c s="10" r="M5" t="n">
        <v>6.9</v>
      </c>
      <c s="10" r="N5" t="n">
        <v>7.7</v>
      </c>
    </row>
    <row r="6" spans="1:14">
      <c r="A6" t="n"/>
    </row>
    <row r="7" spans="1:14">
      <c s="4" r="A7" t="s">
        <v>43</v>
      </c>
      <c s="4" r="B7" t="s">
        <v>370</v>
      </c>
    </row>
  </sheetData>
  <mergeCells count="11">
    <mergeCell ref="A1:A2"/>
    <mergeCell ref="B1:K1"/>
    <mergeCell ref="L1:N1"/>
    <mergeCell ref="B3:C3"/>
    <mergeCell ref="H3:I3"/>
    <mergeCell ref="B4:C4"/>
    <mergeCell ref="H4:I4"/>
    <mergeCell ref="B5:C5"/>
    <mergeCell ref="H5:I5"/>
    <mergeCell ref="A6:N6"/>
    <mergeCell ref="B7:N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71</v>
      </c>
      <c s="2" r="B1" t="s">
        <v>372</v>
      </c>
      <c s="2" r="C1" t="s">
        <v>373</v>
      </c>
      <c s="2" r="D1" t="s">
        <v>374</v>
      </c>
      <c s="2" r="E1" t="s">
        <v>375</v>
      </c>
      <c s="2" r="F1" t="s">
        <v>359</v>
      </c>
      <c s="2" r="G1" t="s">
        <v>376</v>
      </c>
      <c s="2" r="H1" t="s">
        <v>2</v>
      </c>
      <c s="2" r="I1" t="s">
        <v>32</v>
      </c>
      <c s="2" r="J1" t="s">
        <v>77</v>
      </c>
      <c s="2" r="K1" t="s">
        <v>377</v>
      </c>
    </row>
    <row r="2" spans="1:11">
      <c s="3" r="A2" t="s">
        <v>378</v>
      </c>
    </row>
    <row r="3" spans="1:11">
      <c s="4" r="A3" t="s">
        <v>379</v>
      </c>
      <c s="7" r="G3" t="n">
        <v>7200</v>
      </c>
    </row>
    <row r="4" spans="1:11">
      <c s="4" r="A4" t="s">
        <v>380</v>
      </c>
      <c s="7" r="H4" t="n">
        <v>33672</v>
      </c>
    </row>
    <row r="5" spans="1:11">
      <c s="4" r="A5" t="s">
        <v>381</v>
      </c>
      <c s="7" r="F5" t="n">
        <v>-1800</v>
      </c>
      <c s="7" r="G5" t="n">
        <v>-20700</v>
      </c>
      <c s="6" r="H5" t="n">
        <v>0</v>
      </c>
      <c s="7" r="I5" t="n">
        <v>1838</v>
      </c>
      <c s="7" r="J5" t="n">
        <v>20663</v>
      </c>
    </row>
    <row r="6" spans="1:11">
      <c s="4" r="A6" t="s">
        <v>382</v>
      </c>
      <c s="6" r="H6" t="n">
        <v>0</v>
      </c>
      <c s="6" r="I6" t="n">
        <v>3680</v>
      </c>
      <c s="6" r="J6" t="n">
        <v>2791</v>
      </c>
    </row>
    <row r="7" spans="1:11">
      <c s="4" r="A7" t="s">
        <v>383</v>
      </c>
      <c s="6" r="H7" t="n">
        <v>422578</v>
      </c>
      <c s="6" r="I7" t="n">
        <v>506455</v>
      </c>
    </row>
    <row r="8" spans="1:11">
      <c s="4" r="A8" t="s">
        <v>384</v>
      </c>
      <c s="6" r="H8" t="n">
        <v>-11169</v>
      </c>
      <c s="6" r="I8" t="n">
        <v>-6193</v>
      </c>
    </row>
    <row r="9" spans="1:11">
      <c s="4" r="A9" t="s">
        <v>385</v>
      </c>
      <c s="6" r="H9" t="n">
        <v>411409</v>
      </c>
      <c s="6" r="I9" t="n">
        <v>500262</v>
      </c>
    </row>
    <row r="10" spans="1:11">
      <c s="4" r="A10" t="s">
        <v>386</v>
      </c>
      <c s="7" r="K10" t="n">
        <v>204400</v>
      </c>
    </row>
    <row r="11" spans="1:11">
      <c s="4" r="A11" t="s">
        <v>354</v>
      </c>
    </row>
    <row r="12" spans="1:11">
      <c s="3" r="A12" t="s">
        <v>378</v>
      </c>
    </row>
    <row r="13" spans="1:11">
      <c s="4" r="A13" t="s">
        <v>353</v>
      </c>
      <c s="6" r="I13" t="n">
        <v>0</v>
      </c>
    </row>
    <row r="14" spans="1:11">
      <c s="4" r="A14" t="s">
        <v>386</v>
      </c>
    </row>
    <row r="15" spans="1:11">
      <c s="3" r="A15" t="s">
        <v>378</v>
      </c>
    </row>
    <row r="16" spans="1:11">
      <c s="4" r="A16" t="s">
        <v>182</v>
      </c>
      <c s="6" r="H16" t="n">
        <v>228032</v>
      </c>
      <c s="6" r="I16" t="n">
        <v>217502</v>
      </c>
    </row>
    <row r="17" spans="1:11">
      <c s="4" r="A17" t="s">
        <v>387</v>
      </c>
    </row>
    <row r="18" spans="1:11">
      <c s="3" r="A18" t="s">
        <v>378</v>
      </c>
    </row>
    <row r="19" spans="1:11">
      <c s="4" r="A19" t="s">
        <v>353</v>
      </c>
      <c s="6" r="I19" t="n">
        <v>300</v>
      </c>
    </row>
    <row r="20" spans="1:11">
      <c s="4" r="A20" t="s">
        <v>388</v>
      </c>
    </row>
    <row r="21" spans="1:11">
      <c s="3" r="A21" t="s">
        <v>378</v>
      </c>
    </row>
    <row r="22" spans="1:11">
      <c s="4" r="A22" t="s">
        <v>353</v>
      </c>
      <c s="6" r="I22" t="n">
        <v>100</v>
      </c>
    </row>
    <row r="23" spans="1:11">
      <c s="4" r="A23" t="s">
        <v>352</v>
      </c>
    </row>
    <row r="24" spans="1:11">
      <c s="3" r="A24" t="s">
        <v>378</v>
      </c>
    </row>
    <row r="25" spans="1:11">
      <c s="4" r="A25" t="s">
        <v>353</v>
      </c>
      <c s="6" r="I25" t="n">
        <v>800</v>
      </c>
    </row>
    <row r="26" spans="1:11">
      <c s="4" r="A26" t="s">
        <v>380</v>
      </c>
      <c s="7" r="H26" t="n">
        <v>33591</v>
      </c>
    </row>
    <row r="27" spans="1:11">
      <c s="4" r="A27" t="s">
        <v>388</v>
      </c>
    </row>
    <row r="28" spans="1:11">
      <c s="3" r="A28" t="s">
        <v>378</v>
      </c>
    </row>
    <row r="29" spans="1:11">
      <c s="4" r="A29" t="s">
        <v>389</v>
      </c>
      <c s="4" r="H29" t="s">
        <v>390</v>
      </c>
    </row>
    <row r="30" spans="1:11">
      <c s="4" r="A30" t="s">
        <v>391</v>
      </c>
    </row>
    <row r="31" spans="1:11">
      <c s="3" r="A31" t="s">
        <v>378</v>
      </c>
    </row>
    <row r="32" spans="1:11">
      <c s="4" r="A32" t="s">
        <v>389</v>
      </c>
      <c s="4" r="H32" t="s">
        <v>390</v>
      </c>
    </row>
    <row r="33" spans="1:11">
      <c s="4" r="A33" t="s">
        <v>392</v>
      </c>
      <c s="7" r="H33" t="n">
        <v>3437</v>
      </c>
      <c s="6" r="I33" t="n">
        <v>92013</v>
      </c>
    </row>
    <row r="34" spans="1:11">
      <c s="4" r="A34" t="s">
        <v>393</v>
      </c>
    </row>
    <row r="35" spans="1:11">
      <c s="3" r="A35" t="s">
        <v>378</v>
      </c>
    </row>
    <row r="36" spans="1:11">
      <c s="4" r="A36" t="s">
        <v>380</v>
      </c>
      <c s="6" r="H36" t="n">
        <v>1563</v>
      </c>
    </row>
    <row r="37" spans="1:11">
      <c s="4" r="A37" t="s">
        <v>381</v>
      </c>
      <c s="7" r="J37" t="n">
        <v>-1100</v>
      </c>
    </row>
    <row r="38" spans="1:11">
      <c s="4" r="A38" t="s">
        <v>394</v>
      </c>
      <c s="4" r="E38" t="s">
        <v>321</v>
      </c>
    </row>
    <row r="39" spans="1:11">
      <c s="4" r="A39" t="s">
        <v>395</v>
      </c>
    </row>
    <row r="40" spans="1:11">
      <c s="3" r="A40" t="s">
        <v>378</v>
      </c>
    </row>
    <row r="41" spans="1:11">
      <c s="4" r="A41" t="s">
        <v>380</v>
      </c>
      <c s="6" r="H41" t="n">
        <v>1391</v>
      </c>
    </row>
    <row r="42" spans="1:11">
      <c s="4" r="A42" t="s">
        <v>394</v>
      </c>
      <c s="4" r="E42" t="s">
        <v>328</v>
      </c>
    </row>
    <row r="43" spans="1:11">
      <c s="4" r="A43" t="s">
        <v>182</v>
      </c>
      <c s="7" r="H43" t="n">
        <v>191109</v>
      </c>
      <c s="6" r="I43" t="n">
        <v>196940</v>
      </c>
    </row>
    <row r="44" spans="1:11">
      <c s="4" r="A44" t="s">
        <v>396</v>
      </c>
      <c s="4" r="H44" t="s">
        <v>397</v>
      </c>
    </row>
    <row r="45" spans="1:11">
      <c s="4" r="A45" t="s">
        <v>398</v>
      </c>
    </row>
    <row r="46" spans="1:11">
      <c s="3" r="A46" t="s">
        <v>378</v>
      </c>
    </row>
    <row r="47" spans="1:11">
      <c s="4" r="A47" t="s">
        <v>394</v>
      </c>
      <c s="4" r="E47" t="s">
        <v>399</v>
      </c>
    </row>
    <row r="48" spans="1:11">
      <c s="4" r="A48" t="s">
        <v>400</v>
      </c>
    </row>
    <row r="49" spans="1:11">
      <c s="3" r="A49" t="s">
        <v>378</v>
      </c>
    </row>
    <row r="50" spans="1:11">
      <c s="4" r="A50" t="s">
        <v>380</v>
      </c>
      <c s="7" r="H50" t="n">
        <v>30718</v>
      </c>
    </row>
    <row r="51" spans="1:11">
      <c s="4" r="A51" t="s">
        <v>401</v>
      </c>
      <c s="7" r="D51" t="n">
        <v>252300</v>
      </c>
    </row>
    <row r="52" spans="1:11">
      <c s="4" r="A52" t="s">
        <v>182</v>
      </c>
      <c s="6" r="I52" t="n">
        <v>217800</v>
      </c>
    </row>
    <row r="53" spans="1:11">
      <c s="4" r="A53" t="s">
        <v>386</v>
      </c>
      <c s="7" r="H53" t="n">
        <v>228000</v>
      </c>
      <c s="7" r="I53" t="n">
        <v>217800</v>
      </c>
    </row>
    <row r="54" spans="1:11">
      <c s="4" r="A54" t="s">
        <v>396</v>
      </c>
      <c s="4" r="H54" t="s">
        <v>402</v>
      </c>
    </row>
    <row r="55" spans="1:11">
      <c s="4" r="A55" t="s">
        <v>403</v>
      </c>
      <c s="4" r="H55" t="s">
        <v>404</v>
      </c>
      <c s="4" r="K55" t="s">
        <v>404</v>
      </c>
    </row>
    <row r="56" spans="1:11">
      <c s="4" r="A56" t="s">
        <v>405</v>
      </c>
    </row>
    <row r="57" spans="1:11">
      <c s="3" r="A57" t="s">
        <v>378</v>
      </c>
    </row>
    <row r="58" spans="1:11">
      <c s="4" r="A58" t="s">
        <v>381</v>
      </c>
      <c s="7" r="B58" t="n">
        <v>-1800</v>
      </c>
    </row>
    <row r="59" spans="1:11">
      <c s="4" r="A59" t="s">
        <v>382</v>
      </c>
      <c s="7" r="B59" t="n">
        <v>3700</v>
      </c>
    </row>
    <row r="60" spans="1:11">
      <c s="4" r="A60" t="s">
        <v>406</v>
      </c>
    </row>
    <row r="61" spans="1:11">
      <c s="3" r="A61" t="s">
        <v>378</v>
      </c>
    </row>
    <row r="62" spans="1:11">
      <c s="4" r="A62" t="s">
        <v>394</v>
      </c>
      <c s="4" r="B62" t="s">
        <v>321</v>
      </c>
    </row>
    <row r="63" spans="1:11">
      <c s="4" r="A63" t="s">
        <v>407</v>
      </c>
    </row>
    <row r="64" spans="1:11">
      <c s="3" r="A64" t="s">
        <v>378</v>
      </c>
    </row>
    <row r="65" spans="1:11">
      <c s="4" r="A65" t="s">
        <v>394</v>
      </c>
      <c s="4" r="B65" t="s">
        <v>321</v>
      </c>
    </row>
    <row r="66" spans="1:11">
      <c s="4" r="A66" t="s">
        <v>392</v>
      </c>
      <c s="7" r="B66" t="n">
        <v>109000</v>
      </c>
      <c s="7" r="F66" t="n">
        <v>109000</v>
      </c>
    </row>
    <row r="67" spans="1:11">
      <c s="4" r="A67" t="s">
        <v>408</v>
      </c>
    </row>
    <row r="68" spans="1:11">
      <c s="3" r="A68" t="s">
        <v>378</v>
      </c>
    </row>
    <row r="69" spans="1:11">
      <c s="4" r="A69" t="s">
        <v>409</v>
      </c>
      <c s="4" r="D69" t="s">
        <v>410</v>
      </c>
    </row>
    <row r="70" spans="1:11">
      <c s="4" r="A70" t="s">
        <v>411</v>
      </c>
    </row>
    <row r="71" spans="1:11">
      <c s="3" r="A71" t="s">
        <v>378</v>
      </c>
    </row>
    <row r="72" spans="1:11">
      <c s="4" r="A72" t="s">
        <v>412</v>
      </c>
      <c s="4" r="D72" t="s">
        <v>413</v>
      </c>
    </row>
    <row r="73" spans="1:11">
      <c s="4" r="A73" t="s">
        <v>414</v>
      </c>
    </row>
    <row r="74" spans="1:11">
      <c s="3" r="A74" t="s">
        <v>378</v>
      </c>
    </row>
    <row r="75" spans="1:11">
      <c s="4" r="A75" t="s">
        <v>415</v>
      </c>
      <c s="4" r="C75" t="s">
        <v>416</v>
      </c>
    </row>
    <row r="76" spans="1:11">
      <c s="4" r="A76" t="s">
        <v>417</v>
      </c>
    </row>
    <row r="77" spans="1:11">
      <c s="3" r="A77" t="s">
        <v>378</v>
      </c>
    </row>
    <row r="78" spans="1:11">
      <c s="4" r="A78" t="s">
        <v>415</v>
      </c>
      <c s="4" r="H78" t="s">
        <v>416</v>
      </c>
    </row>
    <row r="79" spans="1:11">
      <c s="4" r="A79" t="s">
        <v>418</v>
      </c>
    </row>
    <row r="80" spans="1:11">
      <c s="3" r="A80" t="s">
        <v>378</v>
      </c>
    </row>
    <row r="81" spans="1:11">
      <c s="4" r="A81" t="s">
        <v>415</v>
      </c>
      <c s="4" r="H81" t="s">
        <v>416</v>
      </c>
    </row>
    <row r="82" spans="1:11">
      <c s="4" r="A82" t="s">
        <v>419</v>
      </c>
    </row>
    <row r="83" spans="1:11">
      <c s="3" r="A83" t="s">
        <v>378</v>
      </c>
    </row>
    <row r="84" spans="1:11">
      <c s="4" r="A84" t="s">
        <v>415</v>
      </c>
      <c s="4" r="B84" t="s">
        <v>420</v>
      </c>
    </row>
    <row r="85" spans="1:11">
      <c s="4" r="A85" t="s">
        <v>354</v>
      </c>
    </row>
    <row r="86" spans="1:11">
      <c s="3" r="A86" t="s">
        <v>378</v>
      </c>
    </row>
    <row r="87" spans="1:11">
      <c s="4" r="A87" t="s">
        <v>380</v>
      </c>
      <c s="7" r="H87" t="n">
        <v>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21</v>
      </c>
      <c s="2" r="B1" t="s">
        <v>372</v>
      </c>
      <c s="2" r="C1" t="s">
        <v>373</v>
      </c>
      <c s="2" r="D1" t="s">
        <v>374</v>
      </c>
      <c s="2" r="E1" t="s">
        <v>357</v>
      </c>
      <c s="2" r="F1" t="s">
        <v>4</v>
      </c>
      <c s="2" r="G1" t="s">
        <v>2</v>
      </c>
      <c s="2" r="H1" t="s">
        <v>32</v>
      </c>
      <c s="2" r="I1" t="s">
        <v>77</v>
      </c>
      <c s="2" r="J1" t="s">
        <v>377</v>
      </c>
    </row>
    <row r="2" spans="1:10">
      <c s="3" r="A2" t="s">
        <v>378</v>
      </c>
    </row>
    <row r="3" spans="1:10">
      <c s="4" r="A3" t="s">
        <v>422</v>
      </c>
      <c s="7" r="G3" t="n">
        <v>11400</v>
      </c>
      <c s="7" r="H3" t="n">
        <v>10900</v>
      </c>
      <c s="7" r="I3" t="n">
        <v>5400</v>
      </c>
    </row>
    <row r="4" spans="1:10">
      <c s="4" r="A4" t="s">
        <v>423</v>
      </c>
      <c s="6" r="G4" t="n">
        <v>33672</v>
      </c>
    </row>
    <row r="5" spans="1:10">
      <c s="4" r="A5" t="s">
        <v>352</v>
      </c>
    </row>
    <row r="6" spans="1:10">
      <c s="3" r="A6" t="s">
        <v>378</v>
      </c>
    </row>
    <row r="7" spans="1:10">
      <c s="4" r="A7" t="s">
        <v>423</v>
      </c>
      <c s="7" r="G7" t="n">
        <v>33591</v>
      </c>
    </row>
    <row r="8" spans="1:10">
      <c s="4" r="A8" t="s">
        <v>395</v>
      </c>
    </row>
    <row r="9" spans="1:10">
      <c s="3" r="A9" t="s">
        <v>378</v>
      </c>
    </row>
    <row r="10" spans="1:10">
      <c s="4" r="A10" t="s">
        <v>424</v>
      </c>
      <c s="4" r="G10" t="s">
        <v>397</v>
      </c>
    </row>
    <row r="11" spans="1:10">
      <c s="4" r="A11" t="s">
        <v>423</v>
      </c>
      <c s="7" r="G11" t="n">
        <v>1391</v>
      </c>
    </row>
    <row r="12" spans="1:10">
      <c s="4" r="A12" t="s">
        <v>425</v>
      </c>
    </row>
    <row r="13" spans="1:10">
      <c s="3" r="A13" t="s">
        <v>378</v>
      </c>
    </row>
    <row r="14" spans="1:10">
      <c s="4" r="A14" t="s">
        <v>424</v>
      </c>
      <c s="4" r="G14" t="s">
        <v>402</v>
      </c>
    </row>
    <row r="15" spans="1:10">
      <c s="4" r="A15" t="s">
        <v>423</v>
      </c>
      <c s="7" r="G15" t="n">
        <v>30718</v>
      </c>
    </row>
    <row r="16" spans="1:10">
      <c s="4" r="A16" t="s">
        <v>426</v>
      </c>
      <c s="4" r="G16" t="s">
        <v>404</v>
      </c>
      <c s="4" r="J16" t="s">
        <v>404</v>
      </c>
    </row>
    <row r="17" spans="1:10">
      <c s="4" r="A17" t="s">
        <v>391</v>
      </c>
    </row>
    <row r="18" spans="1:10">
      <c s="3" r="A18" t="s">
        <v>378</v>
      </c>
    </row>
    <row r="19" spans="1:10">
      <c s="4" r="A19" t="s">
        <v>427</v>
      </c>
      <c s="4" r="G19" t="s">
        <v>390</v>
      </c>
    </row>
    <row r="20" spans="1:10">
      <c s="4" r="A20" t="s">
        <v>428</v>
      </c>
    </row>
    <row r="21" spans="1:10">
      <c s="3" r="A21" t="s">
        <v>378</v>
      </c>
    </row>
    <row r="22" spans="1:10">
      <c s="4" r="A22" t="s">
        <v>423</v>
      </c>
      <c s="7" r="G22" t="n">
        <v>1563</v>
      </c>
    </row>
    <row r="23" spans="1:10">
      <c s="4" r="A23" t="s">
        <v>429</v>
      </c>
    </row>
    <row r="24" spans="1:10">
      <c s="3" r="A24" t="s">
        <v>378</v>
      </c>
    </row>
    <row r="25" spans="1:10">
      <c s="4" r="A25" t="s">
        <v>430</v>
      </c>
      <c s="4" r="B25" t="s">
        <v>431</v>
      </c>
    </row>
    <row r="26" spans="1:10">
      <c s="4" r="A26" t="s">
        <v>388</v>
      </c>
    </row>
    <row r="27" spans="1:10">
      <c s="3" r="A27" t="s">
        <v>378</v>
      </c>
    </row>
    <row r="28" spans="1:10">
      <c s="4" r="A28" t="s">
        <v>427</v>
      </c>
      <c s="4" r="G28" t="s">
        <v>390</v>
      </c>
    </row>
    <row r="29" spans="1:10">
      <c s="4" r="A29" t="s">
        <v>432</v>
      </c>
    </row>
    <row r="30" spans="1:10">
      <c s="3" r="A30" t="s">
        <v>378</v>
      </c>
    </row>
    <row r="31" spans="1:10">
      <c s="4" r="A31" t="s">
        <v>433</v>
      </c>
      <c s="4" r="G31" t="s">
        <v>416</v>
      </c>
    </row>
    <row r="32" spans="1:10">
      <c s="4" r="A32" t="s">
        <v>434</v>
      </c>
    </row>
    <row r="33" spans="1:10">
      <c s="3" r="A33" t="s">
        <v>378</v>
      </c>
    </row>
    <row r="34" spans="1:10">
      <c s="4" r="A34" t="s">
        <v>433</v>
      </c>
      <c s="4" r="B34" t="s">
        <v>420</v>
      </c>
    </row>
    <row r="35" spans="1:10">
      <c s="4" r="A35" t="s">
        <v>435</v>
      </c>
    </row>
    <row r="36" spans="1:10">
      <c s="3" r="A36" t="s">
        <v>378</v>
      </c>
    </row>
    <row r="37" spans="1:10">
      <c s="4" r="A37" t="s">
        <v>433</v>
      </c>
      <c s="4" r="G37" t="s">
        <v>416</v>
      </c>
    </row>
    <row r="38" spans="1:10">
      <c s="4" r="A38" t="s">
        <v>436</v>
      </c>
    </row>
    <row r="39" spans="1:10">
      <c s="3" r="A39" t="s">
        <v>378</v>
      </c>
    </row>
    <row r="40" spans="1:10">
      <c s="4" r="A40" t="s">
        <v>433</v>
      </c>
      <c s="4" r="C40" t="s">
        <v>416</v>
      </c>
    </row>
    <row r="41" spans="1:10">
      <c s="4" r="A41" t="s">
        <v>437</v>
      </c>
    </row>
    <row r="42" spans="1:10">
      <c s="3" r="A42" t="s">
        <v>378</v>
      </c>
    </row>
    <row r="43" spans="1:10">
      <c s="4" r="A43" t="s">
        <v>433</v>
      </c>
      <c s="4" r="B43" t="s">
        <v>438</v>
      </c>
    </row>
    <row r="44" spans="1:10">
      <c s="4" r="A44" t="s">
        <v>439</v>
      </c>
    </row>
    <row r="45" spans="1:10">
      <c s="3" r="A45" t="s">
        <v>378</v>
      </c>
    </row>
    <row r="46" spans="1:10">
      <c s="4" r="A46" t="s">
        <v>433</v>
      </c>
      <c s="4" r="C46" t="s">
        <v>440</v>
      </c>
    </row>
    <row r="47" spans="1:10">
      <c s="4" r="A47" t="s">
        <v>441</v>
      </c>
      <c s="12" r="E47" t="n">
        <v>0.0025</v>
      </c>
      <c s="13" r="F47" t="n">
        <v>0.005</v>
      </c>
    </row>
    <row r="48" spans="1:10">
      <c s="4" r="A48" t="s">
        <v>442</v>
      </c>
    </row>
    <row r="49" spans="1:10">
      <c s="3" r="A49" t="s">
        <v>378</v>
      </c>
    </row>
    <row r="50" spans="1:10">
      <c s="4" r="A50" t="s">
        <v>409</v>
      </c>
      <c s="4" r="D50" t="s">
        <v>4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4</v>
      </c>
      <c s="2" r="B1" t="s">
        <v>445</v>
      </c>
    </row>
    <row r="2" spans="1:2">
      <c s="3" r="A2" t="s">
        <v>446</v>
      </c>
    </row>
    <row r="3" spans="1:2">
      <c s="6" r="A3" t="n">
        <v>2015</v>
      </c>
      <c s="7" r="B3" t="n">
        <v>11250</v>
      </c>
    </row>
    <row r="4" spans="1:2">
      <c s="6" r="A4" t="n">
        <v>2016</v>
      </c>
      <c s="6" r="B4" t="n">
        <v>16250</v>
      </c>
    </row>
    <row r="5" spans="1:2">
      <c s="6" r="A5" t="n">
        <v>2017</v>
      </c>
      <c s="6" r="B5" t="n">
        <v>278750</v>
      </c>
    </row>
    <row r="6" spans="1:2">
      <c s="6" r="A6" t="n">
        <v>2018</v>
      </c>
      <c s="6" r="B6" t="n">
        <v>150000</v>
      </c>
    </row>
    <row r="7" spans="1:2">
      <c s="6" r="A7" t="n">
        <v>2019</v>
      </c>
      <c s="6" r="B7" t="n">
        <v>0</v>
      </c>
    </row>
    <row r="8" spans="1:2">
      <c s="4" r="A8" t="s">
        <v>447</v>
      </c>
      <c s="7" r="B8" t="n">
        <v>456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s>
  <sheetData>
    <row r="1" spans="1:14">
      <c s="1" r="A1" t="s">
        <v>448</v>
      </c>
      <c s="2" r="B1" t="s">
        <v>372</v>
      </c>
      <c s="2" r="C1" t="s">
        <v>449</v>
      </c>
      <c s="2" r="D1" t="s">
        <v>373</v>
      </c>
      <c s="2" r="E1" t="s">
        <v>374</v>
      </c>
      <c s="2" r="F1" t="s">
        <v>375</v>
      </c>
      <c s="2" r="G1" t="s">
        <v>357</v>
      </c>
      <c s="2" r="H1" t="s">
        <v>4</v>
      </c>
      <c s="2" r="I1" t="s">
        <v>359</v>
      </c>
      <c s="2" r="J1" t="s">
        <v>376</v>
      </c>
      <c s="2" r="K1" t="s">
        <v>2</v>
      </c>
      <c s="2" r="L1" t="s">
        <v>32</v>
      </c>
      <c s="2" r="M1" t="s">
        <v>77</v>
      </c>
      <c s="2" r="N1" t="s">
        <v>377</v>
      </c>
    </row>
    <row r="2" spans="1:14">
      <c s="3" r="A2" t="s">
        <v>378</v>
      </c>
    </row>
    <row r="3" spans="1:14">
      <c s="4" r="A3" t="s">
        <v>450</v>
      </c>
      <c s="7" r="K3" t="n">
        <v>26600</v>
      </c>
      <c s="7" r="L3" t="n">
        <v>68800</v>
      </c>
    </row>
    <row r="4" spans="1:14">
      <c s="4" r="A4" t="s">
        <v>451</v>
      </c>
      <c s="7" r="E4" t="n">
        <v>258800</v>
      </c>
    </row>
    <row r="5" spans="1:14">
      <c s="4" r="A5" t="s">
        <v>452</v>
      </c>
      <c s="7" r="N5" t="n">
        <v>204400</v>
      </c>
    </row>
    <row r="6" spans="1:14">
      <c s="4" r="A6" t="s">
        <v>453</v>
      </c>
      <c s="7" r="N6" t="n">
        <v>47800</v>
      </c>
    </row>
    <row r="7" spans="1:14">
      <c s="4" r="A7" t="s">
        <v>454</v>
      </c>
      <c s="4" r="K7" t="s">
        <v>321</v>
      </c>
    </row>
    <row r="8" spans="1:14">
      <c s="4" r="A8" t="s">
        <v>423</v>
      </c>
      <c s="7" r="K8" t="n">
        <v>-33672</v>
      </c>
    </row>
    <row r="9" spans="1:14">
      <c s="4" r="A9" t="s">
        <v>455</v>
      </c>
      <c s="6" r="K9" t="n">
        <v>456250</v>
      </c>
    </row>
    <row r="10" spans="1:14">
      <c s="4" r="A10" t="s">
        <v>93</v>
      </c>
      <c s="7" r="I10" t="n">
        <v>-1800</v>
      </c>
      <c s="7" r="J10" t="n">
        <v>-20700</v>
      </c>
      <c s="6" r="K10" t="n">
        <v>0</v>
      </c>
      <c s="6" r="L10" t="n">
        <v>1838</v>
      </c>
      <c s="7" r="M10" t="n">
        <v>20663</v>
      </c>
    </row>
    <row r="11" spans="1:14">
      <c s="4" r="A11" t="s">
        <v>162</v>
      </c>
      <c s="6" r="K11" t="n">
        <v>0</v>
      </c>
      <c s="6" r="L11" t="n">
        <v>3680</v>
      </c>
      <c s="6" r="M11" t="n">
        <v>2791</v>
      </c>
    </row>
    <row r="12" spans="1:14">
      <c s="4" r="A12" t="s">
        <v>456</v>
      </c>
      <c s="7" r="J12" t="n">
        <v>7200</v>
      </c>
    </row>
    <row r="13" spans="1:14">
      <c s="4" r="A13" t="s">
        <v>457</v>
      </c>
      <c s="6" r="K13" t="n">
        <v>11400</v>
      </c>
      <c s="6" r="L13" t="n">
        <v>10900</v>
      </c>
      <c s="6" r="M13" t="n">
        <v>5400</v>
      </c>
    </row>
    <row r="14" spans="1:14">
      <c s="4" r="A14" t="s">
        <v>458</v>
      </c>
      <c s="6" r="K14" t="n">
        <v>143000</v>
      </c>
    </row>
    <row r="15" spans="1:14">
      <c s="4" r="A15" t="s">
        <v>459</v>
      </c>
    </row>
    <row r="16" spans="1:14">
      <c s="3" r="A16" t="s">
        <v>378</v>
      </c>
    </row>
    <row r="17" spans="1:14">
      <c s="4" r="A17" t="s">
        <v>433</v>
      </c>
      <c s="4" r="D17" t="s">
        <v>416</v>
      </c>
    </row>
    <row r="18" spans="1:14">
      <c s="4" r="A18" t="s">
        <v>460</v>
      </c>
    </row>
    <row r="19" spans="1:14">
      <c s="3" r="A19" t="s">
        <v>378</v>
      </c>
    </row>
    <row r="20" spans="1:14">
      <c s="4" r="A20" t="s">
        <v>433</v>
      </c>
      <c s="4" r="D20" t="s">
        <v>440</v>
      </c>
    </row>
    <row r="21" spans="1:14">
      <c s="4" r="A21" t="s">
        <v>441</v>
      </c>
      <c s="12" r="G21" t="n">
        <v>0.0025</v>
      </c>
      <c s="13" r="H21" t="n">
        <v>0.005</v>
      </c>
    </row>
    <row r="22" spans="1:14">
      <c s="4" r="A22" t="s">
        <v>391</v>
      </c>
    </row>
    <row r="23" spans="1:14">
      <c s="3" r="A23" t="s">
        <v>378</v>
      </c>
    </row>
    <row r="24" spans="1:14">
      <c s="4" r="A24" t="s">
        <v>461</v>
      </c>
      <c s="7" r="C24" t="n">
        <v>70000</v>
      </c>
    </row>
    <row r="25" spans="1:14">
      <c s="4" r="A25" t="s">
        <v>462</v>
      </c>
      <c s="6" r="K25" t="n">
        <v>3437</v>
      </c>
      <c s="6" r="L25" t="n">
        <v>92013</v>
      </c>
    </row>
    <row r="26" spans="1:14">
      <c s="4" r="A26" t="s">
        <v>405</v>
      </c>
    </row>
    <row r="27" spans="1:14">
      <c s="3" r="A27" t="s">
        <v>378</v>
      </c>
    </row>
    <row r="28" spans="1:14">
      <c s="4" r="A28" t="s">
        <v>93</v>
      </c>
      <c s="7" r="B28" t="n">
        <v>-1800</v>
      </c>
    </row>
    <row r="29" spans="1:14">
      <c s="4" r="A29" t="s">
        <v>162</v>
      </c>
      <c s="7" r="B29" t="n">
        <v>3700</v>
      </c>
    </row>
    <row r="30" spans="1:14">
      <c s="4" r="A30" t="s">
        <v>463</v>
      </c>
    </row>
    <row r="31" spans="1:14">
      <c s="3" r="A31" t="s">
        <v>378</v>
      </c>
    </row>
    <row r="32" spans="1:14">
      <c s="4" r="A32" t="s">
        <v>433</v>
      </c>
      <c s="4" r="B32" t="s">
        <v>420</v>
      </c>
    </row>
    <row r="33" spans="1:14">
      <c s="4" r="A33" t="s">
        <v>464</v>
      </c>
    </row>
    <row r="34" spans="1:14">
      <c s="3" r="A34" t="s">
        <v>378</v>
      </c>
    </row>
    <row r="35" spans="1:14">
      <c s="4" r="A35" t="s">
        <v>433</v>
      </c>
      <c s="4" r="B35" t="s">
        <v>438</v>
      </c>
    </row>
    <row r="36" spans="1:14">
      <c s="4" r="A36" t="s">
        <v>407</v>
      </c>
    </row>
    <row r="37" spans="1:14">
      <c s="3" r="A37" t="s">
        <v>378</v>
      </c>
    </row>
    <row r="38" spans="1:14">
      <c s="4" r="A38" t="s">
        <v>465</v>
      </c>
      <c s="4" r="B38" t="s">
        <v>321</v>
      </c>
    </row>
    <row r="39" spans="1:14">
      <c s="4" r="A39" t="s">
        <v>461</v>
      </c>
      <c s="7" r="B39" t="n">
        <v>150000</v>
      </c>
      <c s="6" r="I39" t="n">
        <v>150000</v>
      </c>
    </row>
    <row r="40" spans="1:14">
      <c s="4" r="A40" t="s">
        <v>462</v>
      </c>
      <c s="7" r="B40" t="n">
        <v>109000</v>
      </c>
      <c s="6" r="I40" t="n">
        <v>109000</v>
      </c>
    </row>
    <row r="41" spans="1:14">
      <c s="4" r="A41" t="s">
        <v>466</v>
      </c>
      <c s="4" r="B41" t="s">
        <v>431</v>
      </c>
    </row>
    <row r="42" spans="1:14">
      <c s="4" r="A42" t="s">
        <v>467</v>
      </c>
      <c s="4" r="B42" t="s">
        <v>468</v>
      </c>
    </row>
    <row r="43" spans="1:14">
      <c s="4" r="A43" t="s">
        <v>352</v>
      </c>
    </row>
    <row r="44" spans="1:14">
      <c s="3" r="A44" t="s">
        <v>378</v>
      </c>
    </row>
    <row r="45" spans="1:14">
      <c s="4" r="A45" t="s">
        <v>423</v>
      </c>
      <c s="7" r="K45" t="n">
        <v>-33591</v>
      </c>
    </row>
    <row r="46" spans="1:14">
      <c s="4" r="A46" t="s">
        <v>353</v>
      </c>
      <c s="6" r="L46" t="n">
        <v>800</v>
      </c>
    </row>
    <row r="47" spans="1:14">
      <c s="4" r="A47" t="s">
        <v>387</v>
      </c>
    </row>
    <row r="48" spans="1:14">
      <c s="3" r="A48" t="s">
        <v>378</v>
      </c>
    </row>
    <row r="49" spans="1:14">
      <c s="4" r="A49" t="s">
        <v>353</v>
      </c>
      <c s="6" r="L49" t="n">
        <v>300</v>
      </c>
    </row>
    <row r="50" spans="1:14">
      <c s="4" r="A50" t="s">
        <v>469</v>
      </c>
    </row>
    <row r="51" spans="1:14">
      <c s="3" r="A51" t="s">
        <v>378</v>
      </c>
    </row>
    <row r="52" spans="1:14">
      <c s="4" r="A52" t="s">
        <v>426</v>
      </c>
      <c s="4" r="K52" t="s">
        <v>404</v>
      </c>
      <c s="4" r="N52" t="s">
        <v>404</v>
      </c>
    </row>
    <row r="53" spans="1:14">
      <c s="4" r="A53" t="s">
        <v>470</v>
      </c>
      <c s="7" r="E53" t="n">
        <v>35</v>
      </c>
    </row>
    <row r="54" spans="1:14">
      <c s="4" r="A54" t="s">
        <v>401</v>
      </c>
      <c s="7" r="E54" t="n">
        <v>252300</v>
      </c>
    </row>
    <row r="55" spans="1:14">
      <c s="4" r="A55" t="s">
        <v>452</v>
      </c>
      <c s="7" r="K55" t="n">
        <v>228000</v>
      </c>
      <c s="6" r="L55" t="n">
        <v>217800</v>
      </c>
    </row>
    <row r="56" spans="1:14">
      <c s="4" r="A56" t="s">
        <v>453</v>
      </c>
      <c s="7" r="K56" t="n">
        <v>47800</v>
      </c>
      <c s="6" r="L56" t="n">
        <v>47800</v>
      </c>
    </row>
    <row r="57" spans="1:14">
      <c s="4" r="A57" t="s">
        <v>454</v>
      </c>
      <c s="4" r="K57" t="s">
        <v>471</v>
      </c>
    </row>
    <row r="58" spans="1:14">
      <c s="4" r="A58" t="s">
        <v>423</v>
      </c>
      <c s="7" r="K58" t="n">
        <v>-30718</v>
      </c>
    </row>
    <row r="59" spans="1:14">
      <c s="4" r="A59" t="s">
        <v>472</v>
      </c>
    </row>
    <row r="60" spans="1:14">
      <c s="3" r="A60" t="s">
        <v>378</v>
      </c>
    </row>
    <row r="61" spans="1:14">
      <c s="4" r="A61" t="s">
        <v>473</v>
      </c>
      <c s="4" r="E61" t="s">
        <v>410</v>
      </c>
    </row>
    <row r="62" spans="1:14">
      <c s="4" r="A62" t="s">
        <v>474</v>
      </c>
    </row>
    <row r="63" spans="1:14">
      <c s="3" r="A63" t="s">
        <v>378</v>
      </c>
    </row>
    <row r="64" spans="1:14">
      <c s="4" r="A64" t="s">
        <v>475</v>
      </c>
      <c s="4" r="E64" t="s">
        <v>476</v>
      </c>
    </row>
    <row r="65" spans="1:14">
      <c s="4" r="A65" t="s">
        <v>477</v>
      </c>
    </row>
    <row r="66" spans="1:14">
      <c s="3" r="A66" t="s">
        <v>378</v>
      </c>
    </row>
    <row r="67" spans="1:14">
      <c s="4" r="A67" t="s">
        <v>475</v>
      </c>
      <c s="4" r="E67" t="s">
        <v>476</v>
      </c>
    </row>
    <row r="68" spans="1:14">
      <c s="4" r="A68" t="s">
        <v>478</v>
      </c>
    </row>
    <row r="69" spans="1:14">
      <c s="3" r="A69" t="s">
        <v>378</v>
      </c>
    </row>
    <row r="70" spans="1:14">
      <c s="4" r="A70" t="s">
        <v>473</v>
      </c>
      <c s="4" r="E70" t="s">
        <v>410</v>
      </c>
    </row>
    <row r="71" spans="1:14">
      <c s="4" r="A71" t="s">
        <v>479</v>
      </c>
    </row>
    <row r="72" spans="1:14">
      <c s="3" r="A72" t="s">
        <v>378</v>
      </c>
    </row>
    <row r="73" spans="1:14">
      <c s="4" r="A73" t="s">
        <v>480</v>
      </c>
      <c s="4" r="E73" t="s">
        <v>413</v>
      </c>
    </row>
    <row r="74" spans="1:14">
      <c s="4" r="A74" t="s">
        <v>481</v>
      </c>
      <c s="4" r="E74" t="s">
        <v>413</v>
      </c>
    </row>
    <row r="75" spans="1:14">
      <c s="4" r="A75" t="s">
        <v>482</v>
      </c>
    </row>
    <row r="76" spans="1:14">
      <c s="3" r="A76" t="s">
        <v>378</v>
      </c>
    </row>
    <row r="77" spans="1:14">
      <c s="4" r="A77" t="s">
        <v>475</v>
      </c>
      <c s="4" r="E77" t="s">
        <v>483</v>
      </c>
    </row>
    <row r="78" spans="1:14">
      <c s="4" r="A78" t="s">
        <v>484</v>
      </c>
    </row>
    <row r="79" spans="1:14">
      <c s="3" r="A79" t="s">
        <v>378</v>
      </c>
    </row>
    <row r="80" spans="1:14">
      <c s="4" r="A80" t="s">
        <v>353</v>
      </c>
      <c s="6" r="L80" t="n">
        <v>100</v>
      </c>
    </row>
    <row r="81" spans="1:14">
      <c s="4" r="A81" t="s">
        <v>485</v>
      </c>
    </row>
    <row r="82" spans="1:14">
      <c s="3" r="A82" t="s">
        <v>378</v>
      </c>
    </row>
    <row r="83" spans="1:14">
      <c s="4" r="A83" t="s">
        <v>451</v>
      </c>
      <c s="7" r="B83" t="n">
        <v>200000</v>
      </c>
      <c s="7" r="I83" t="n">
        <v>200000</v>
      </c>
    </row>
    <row r="84" spans="1:14">
      <c s="4" r="A84" t="s">
        <v>465</v>
      </c>
      <c s="4" r="B84" t="s">
        <v>321</v>
      </c>
    </row>
    <row r="85" spans="1:14">
      <c s="4" r="A85" t="s">
        <v>486</v>
      </c>
    </row>
    <row r="86" spans="1:14">
      <c s="3" r="A86" t="s">
        <v>378</v>
      </c>
    </row>
    <row r="87" spans="1:14">
      <c s="4" r="A87" t="s">
        <v>487</v>
      </c>
      <c s="7" r="E87" t="n">
        <v>43000</v>
      </c>
    </row>
    <row r="88" spans="1:14">
      <c s="4" r="A88" t="s">
        <v>423</v>
      </c>
      <c s="7" r="K88" t="n">
        <v>-1563</v>
      </c>
    </row>
    <row r="89" spans="1:14">
      <c s="4" r="A89" t="s">
        <v>465</v>
      </c>
      <c s="4" r="F89" t="s">
        <v>321</v>
      </c>
    </row>
    <row r="90" spans="1:14">
      <c s="4" r="A90" t="s">
        <v>93</v>
      </c>
      <c s="7" r="M90" t="n">
        <v>-1100</v>
      </c>
    </row>
    <row r="91" spans="1:14">
      <c s="4" r="A91" t="s">
        <v>488</v>
      </c>
    </row>
    <row r="92" spans="1:14">
      <c s="3" r="A92" t="s">
        <v>378</v>
      </c>
    </row>
    <row r="93" spans="1:14">
      <c s="4" r="A93" t="s">
        <v>433</v>
      </c>
      <c s="4" r="K93" t="s">
        <v>416</v>
      </c>
    </row>
    <row r="94" spans="1:14">
      <c s="4" r="A94" t="s">
        <v>489</v>
      </c>
    </row>
    <row r="95" spans="1:14">
      <c s="3" r="A95" t="s">
        <v>378</v>
      </c>
    </row>
    <row r="96" spans="1:14">
      <c s="4" r="A96" t="s">
        <v>487</v>
      </c>
      <c s="7" r="E96" t="n">
        <v>208000</v>
      </c>
    </row>
    <row r="97" spans="1:14">
      <c s="4" r="A97" t="s">
        <v>423</v>
      </c>
      <c s="7" r="K97" t="n">
        <v>-1391</v>
      </c>
    </row>
    <row r="98" spans="1:14">
      <c s="4" r="A98" t="s">
        <v>465</v>
      </c>
      <c s="4" r="F98" t="s">
        <v>328</v>
      </c>
    </row>
    <row r="99" spans="1:14">
      <c s="4" r="A99" t="s">
        <v>455</v>
      </c>
      <c s="6" r="C99" t="n">
        <v>660000</v>
      </c>
    </row>
    <row r="100" spans="1:14">
      <c s="4" r="A100" t="s">
        <v>490</v>
      </c>
    </row>
    <row r="101" spans="1:14">
      <c s="3" r="A101" t="s">
        <v>378</v>
      </c>
    </row>
    <row r="102" spans="1:14">
      <c s="4" r="A102" t="s">
        <v>433</v>
      </c>
      <c s="4" r="K102" t="s">
        <v>416</v>
      </c>
    </row>
    <row r="103" spans="1:14">
      <c s="4" r="A103" t="s">
        <v>491</v>
      </c>
    </row>
    <row r="104" spans="1:14">
      <c s="3" r="A104" t="s">
        <v>378</v>
      </c>
    </row>
    <row r="105" spans="1:14">
      <c s="4" r="A105" t="s">
        <v>487</v>
      </c>
      <c s="7" r="C105" t="n">
        <v>32000</v>
      </c>
    </row>
    <row r="106" spans="1:14">
      <c s="4" r="A106" t="s">
        <v>465</v>
      </c>
      <c s="4" r="F106" t="s">
        <v>399</v>
      </c>
    </row>
    <row r="107" spans="1:14">
      <c s="4" r="A107" t="s">
        <v>391</v>
      </c>
    </row>
    <row r="108" spans="1:14">
      <c s="3" r="A108" t="s">
        <v>378</v>
      </c>
    </row>
    <row r="109" spans="1:14">
      <c s="4" r="A109" t="s">
        <v>353</v>
      </c>
      <c s="6" r="L109" t="n">
        <v>400</v>
      </c>
    </row>
    <row r="110" spans="1:14">
      <c s="4" r="A110" t="s">
        <v>354</v>
      </c>
    </row>
    <row r="111" spans="1:14">
      <c s="3" r="A111" t="s">
        <v>378</v>
      </c>
    </row>
    <row r="112" spans="1:14">
      <c s="4" r="A112" t="s">
        <v>353</v>
      </c>
      <c s="7" r="L11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92</v>
      </c>
      <c s="2" r="B1" t="s">
        <v>493</v>
      </c>
      <c s="2" r="C1" t="s">
        <v>361</v>
      </c>
      <c s="2" r="D1" t="s">
        <v>2</v>
      </c>
      <c s="2" r="E1" t="s">
        <v>32</v>
      </c>
      <c s="2" r="F1" t="s">
        <v>77</v>
      </c>
    </row>
    <row r="2" spans="1:6">
      <c s="3" r="A2" t="s">
        <v>337</v>
      </c>
    </row>
    <row r="3" spans="1:6">
      <c s="4" r="A3" t="s">
        <v>494</v>
      </c>
      <c s="7" r="D3" t="n">
        <v>1330</v>
      </c>
      <c s="7" r="E3" t="n">
        <v>19246</v>
      </c>
      <c s="7" r="F3" t="n">
        <v>0</v>
      </c>
    </row>
    <row r="4" spans="1:6">
      <c s="4" r="A4" t="s">
        <v>170</v>
      </c>
      <c s="7" r="D4" t="n">
        <v>0</v>
      </c>
      <c s="7" r="E4" t="n">
        <v>5660</v>
      </c>
      <c s="7" r="F4" t="n">
        <v>0</v>
      </c>
    </row>
    <row r="5" spans="1:6">
      <c s="4" r="A5" t="s">
        <v>495</v>
      </c>
    </row>
    <row r="6" spans="1:6">
      <c s="3" r="A6" t="s">
        <v>337</v>
      </c>
    </row>
    <row r="7" spans="1:6">
      <c s="4" r="A7" t="s">
        <v>496</v>
      </c>
      <c s="7" r="C7" t="n">
        <v>7400</v>
      </c>
    </row>
    <row r="8" spans="1:6">
      <c s="4" r="A8" t="s">
        <v>497</v>
      </c>
      <c s="7" r="C8" t="n">
        <v>500</v>
      </c>
    </row>
    <row r="9" spans="1:6">
      <c s="4" r="A9" t="s">
        <v>498</v>
      </c>
    </row>
    <row r="10" spans="1:6">
      <c s="3" r="A10" t="s">
        <v>337</v>
      </c>
    </row>
    <row r="11" spans="1:6">
      <c s="4" r="A11" t="s">
        <v>499</v>
      </c>
      <c s="4" r="B11" t="s">
        <v>410</v>
      </c>
    </row>
    <row r="12" spans="1:6">
      <c s="4" r="A12" t="s">
        <v>494</v>
      </c>
      <c s="7" r="B12" t="n">
        <v>11900</v>
      </c>
    </row>
    <row r="13" spans="1:6">
      <c s="4" r="A13" t="s">
        <v>500</v>
      </c>
      <c s="6" r="B13" t="n">
        <v>18700</v>
      </c>
    </row>
    <row r="14" spans="1:6">
      <c s="4" r="A14" t="s">
        <v>496</v>
      </c>
      <c s="6" r="B14" t="n">
        <v>11000</v>
      </c>
    </row>
    <row r="15" spans="1:6">
      <c s="4" r="A15" t="s">
        <v>501</v>
      </c>
      <c s="7" r="B15" t="n">
        <v>900</v>
      </c>
    </row>
    <row r="16" spans="1:6">
      <c s="4" r="A16" t="s">
        <v>502</v>
      </c>
      <c s="6" r="B16" t="n">
        <v>213200</v>
      </c>
    </row>
    <row r="17" spans="1:6">
      <c s="4" r="A17" t="s">
        <v>503</v>
      </c>
      <c s="7" r="B17" t="n">
        <v>300</v>
      </c>
    </row>
    <row r="18" spans="1:6">
      <c s="4" r="A18" t="s">
        <v>497</v>
      </c>
      <c s="6" r="B18" t="n">
        <v>900</v>
      </c>
    </row>
    <row r="19" spans="1:6">
      <c s="4" r="A19" t="s">
        <v>170</v>
      </c>
      <c s="7" r="B19" t="n">
        <v>5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504</v>
      </c>
      <c s="2" r="C1" t="s">
        <v>1</v>
      </c>
    </row>
    <row r="2" spans="1:6">
      <c s="2" r="C2" t="s">
        <v>2</v>
      </c>
      <c s="2" r="E2" t="s">
        <v>32</v>
      </c>
      <c s="2" r="F2" t="s">
        <v>77</v>
      </c>
    </row>
    <row r="3" spans="1:6">
      <c s="3" r="A3" t="s">
        <v>505</v>
      </c>
    </row>
    <row r="4" spans="1:6">
      <c s="4" r="A4" t="s">
        <v>506</v>
      </c>
      <c s="7" r="C4" t="n">
        <v>741400</v>
      </c>
      <c s="7" r="E4" t="n">
        <v>741858</v>
      </c>
      <c s="7" r="F4" t="n">
        <v>730139</v>
      </c>
    </row>
    <row r="5" spans="1:6">
      <c s="4" r="A5" t="s">
        <v>507</v>
      </c>
      <c s="6" r="C5" t="n">
        <v>-102300</v>
      </c>
      <c s="6" r="E5" t="n">
        <v>-102294</v>
      </c>
      <c s="7" r="F5" t="n">
        <v>-102294</v>
      </c>
    </row>
    <row r="6" spans="1:6">
      <c s="4" r="A6" t="s">
        <v>508</v>
      </c>
      <c s="6" r="C6" t="n">
        <v>639564</v>
      </c>
      <c s="4" r="D6" t="s">
        <v>43</v>
      </c>
      <c s="6" r="E6" t="n">
        <v>627845</v>
      </c>
    </row>
    <row r="7" spans="1:6">
      <c s="4" r="A7" t="s">
        <v>509</v>
      </c>
      <c s="6" r="C7" t="n">
        <v>-430</v>
      </c>
      <c s="6" r="E7" t="n">
        <v>-683</v>
      </c>
    </row>
    <row r="8" spans="1:6">
      <c s="4" r="A8" t="s">
        <v>510</v>
      </c>
      <c s="4" r="B8" t="s">
        <v>43</v>
      </c>
      <c s="6" r="C8" t="n">
        <v>639145</v>
      </c>
      <c s="6" r="E8" t="n">
        <v>639564</v>
      </c>
    </row>
    <row r="9" spans="1:6">
      <c s="4" r="A9" t="s">
        <v>511</v>
      </c>
      <c s="6" r="C9" t="n">
        <v>400</v>
      </c>
      <c s="6" r="E9" t="n">
        <v>800</v>
      </c>
    </row>
    <row r="10" spans="1:6">
      <c s="4" r="A10" t="s">
        <v>495</v>
      </c>
    </row>
    <row r="11" spans="1:6">
      <c s="3" r="A11" t="s">
        <v>505</v>
      </c>
    </row>
    <row r="12" spans="1:6">
      <c s="4" r="A12" t="s">
        <v>512</v>
      </c>
      <c s="6" r="C12" t="n">
        <v>0</v>
      </c>
      <c s="6" r="E12" t="n">
        <v>3578</v>
      </c>
    </row>
    <row r="13" spans="1:6">
      <c s="4" r="A13" t="s">
        <v>498</v>
      </c>
    </row>
    <row r="14" spans="1:6">
      <c s="3" r="A14" t="s">
        <v>505</v>
      </c>
    </row>
    <row r="15" spans="1:6">
      <c s="4" r="A15" t="s">
        <v>512</v>
      </c>
      <c s="7" r="C15" t="n">
        <v>11</v>
      </c>
      <c s="7" r="E15" t="n">
        <v>8824</v>
      </c>
    </row>
    <row r="16" spans="1:6">
      <c r="A16" t="n"/>
    </row>
    <row r="17" spans="1:6">
      <c s="4" r="A17" t="s">
        <v>43</v>
      </c>
      <c s="4" r="B17" t="s">
        <v>67</v>
      </c>
    </row>
  </sheetData>
  <mergeCells count="5">
    <mergeCell ref="A1:B2"/>
    <mergeCell ref="C1:E1"/>
    <mergeCell ref="C2:D2"/>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15"/>
    <col customWidth="1" max="5" min="5" width="27"/>
    <col customWidth="1" max="6" min="6" width="39"/>
    <col customWidth="1" max="7" min="7" width="20"/>
  </cols>
  <sheetData>
    <row r="1" spans="1:7">
      <c s="1" r="A1" t="s">
        <v>107</v>
      </c>
      <c s="2" r="B1" t="s">
        <v>108</v>
      </c>
      <c s="2" r="C1" t="s">
        <v>109</v>
      </c>
      <c s="2" r="D1" t="s">
        <v>110</v>
      </c>
      <c s="2" r="E1" t="s">
        <v>111</v>
      </c>
      <c s="2" r="F1" t="s">
        <v>112</v>
      </c>
      <c s="2" r="G1" t="s">
        <v>113</v>
      </c>
    </row>
    <row r="2" spans="1:7">
      <c s="4" r="A2" t="s">
        <v>114</v>
      </c>
      <c s="6" r="C2" t="n">
        <v>49175642</v>
      </c>
      <c s="6" r="D2" t="n">
        <v>0</v>
      </c>
    </row>
    <row r="3" spans="1:7">
      <c s="4" r="A3" t="s">
        <v>115</v>
      </c>
      <c s="7" r="B3" t="n">
        <v>161613</v>
      </c>
      <c s="7" r="C3" t="n">
        <v>49</v>
      </c>
      <c s="7" r="D3" t="n">
        <v>0</v>
      </c>
      <c s="7" r="E3" t="n">
        <v>454022</v>
      </c>
      <c s="7" r="F3" t="n">
        <v>5</v>
      </c>
      <c s="7" r="G3" t="n">
        <v>-292463</v>
      </c>
    </row>
    <row r="4" spans="1:7">
      <c s="3" r="A4" t="s">
        <v>116</v>
      </c>
    </row>
    <row r="5" spans="1:7">
      <c s="4" r="A5" t="s">
        <v>96</v>
      </c>
      <c s="6" r="B5" t="n">
        <v>-65664</v>
      </c>
      <c s="6" r="G5" t="n">
        <v>-65664</v>
      </c>
    </row>
    <row r="6" spans="1:7">
      <c s="4" r="A6" t="s">
        <v>99</v>
      </c>
      <c s="6" r="B6" t="n">
        <v>15</v>
      </c>
    </row>
    <row r="7" spans="1:7">
      <c s="4" r="A7" t="s">
        <v>117</v>
      </c>
      <c s="6" r="B7" t="n">
        <v>15</v>
      </c>
      <c s="6" r="F7" t="n">
        <v>15</v>
      </c>
    </row>
    <row r="8" spans="1:7">
      <c s="4" r="A8" t="s">
        <v>98</v>
      </c>
      <c s="6" r="B8" t="n">
        <v>0</v>
      </c>
    </row>
    <row r="9" spans="1:7">
      <c s="4" r="A9" t="s">
        <v>118</v>
      </c>
      <c s="6" r="C9" t="n">
        <v>-1609762</v>
      </c>
    </row>
    <row r="10" spans="1:7">
      <c s="4" r="A10" t="s">
        <v>119</v>
      </c>
      <c s="6" r="B10" t="n">
        <v>-14343</v>
      </c>
      <c s="7" r="C10" t="n">
        <v>-2</v>
      </c>
      <c s="6" r="E10" t="n">
        <v>-14341</v>
      </c>
    </row>
    <row r="11" spans="1:7">
      <c s="4" r="A11" t="s">
        <v>120</v>
      </c>
      <c s="6" r="C11" t="n">
        <v>741253</v>
      </c>
    </row>
    <row r="12" spans="1:7">
      <c s="4" r="A12" t="s">
        <v>121</v>
      </c>
      <c s="6" r="B12" t="n">
        <v>0</v>
      </c>
      <c s="6" r="E12" t="n">
        <v>0</v>
      </c>
    </row>
    <row r="13" spans="1:7">
      <c s="4" r="A13" t="s">
        <v>122</v>
      </c>
      <c s="6" r="B13" t="n">
        <v>18502</v>
      </c>
      <c s="6" r="E13" t="n">
        <v>18502</v>
      </c>
    </row>
    <row r="14" spans="1:7">
      <c s="4" r="A14" t="s">
        <v>123</v>
      </c>
      <c s="6" r="C14" t="n">
        <v>-333427</v>
      </c>
    </row>
    <row r="15" spans="1:7">
      <c s="4" r="A15" t="s">
        <v>124</v>
      </c>
      <c s="6" r="B15" t="n">
        <v>-6519</v>
      </c>
      <c s="6" r="E15" t="n">
        <v>-6519</v>
      </c>
    </row>
    <row r="16" spans="1:7">
      <c s="4" r="A16" t="s">
        <v>125</v>
      </c>
      <c s="6" r="B16" t="n">
        <v>-43</v>
      </c>
      <c s="6" r="E16" t="n">
        <v>-43</v>
      </c>
    </row>
    <row r="17" spans="1:7">
      <c s="4" r="A17" t="s">
        <v>126</v>
      </c>
      <c s="6" r="B17" t="n">
        <v>47892</v>
      </c>
      <c s="6" r="E17" t="n">
        <v>47892</v>
      </c>
    </row>
    <row r="18" spans="1:7">
      <c s="4" r="A18" t="s">
        <v>127</v>
      </c>
      <c s="6" r="B18" t="n">
        <v>-94</v>
      </c>
      <c s="6" r="E18" t="n">
        <v>-94</v>
      </c>
    </row>
    <row r="19" spans="1:7">
      <c s="4" r="A19" t="s">
        <v>128</v>
      </c>
      <c s="6" r="B19" t="n">
        <v>170045</v>
      </c>
      <c s="7" r="C19" t="n">
        <v>51</v>
      </c>
      <c s="7" r="D19" t="n">
        <v>0</v>
      </c>
      <c s="6" r="E19" t="n">
        <v>528101</v>
      </c>
      <c s="6" r="F19" t="n">
        <v>20</v>
      </c>
      <c s="6" r="G19" t="n">
        <v>-358127</v>
      </c>
    </row>
    <row r="20" spans="1:7">
      <c s="4" r="A20" t="s">
        <v>129</v>
      </c>
      <c s="6" r="C20" t="n">
        <v>51193230</v>
      </c>
      <c s="6" r="D20" t="n">
        <v>0</v>
      </c>
    </row>
    <row r="21" spans="1:7">
      <c s="3" r="A21" t="s">
        <v>116</v>
      </c>
    </row>
    <row r="22" spans="1:7">
      <c s="4" r="A22" t="s">
        <v>96</v>
      </c>
      <c s="6" r="B22" t="n">
        <v>-12458</v>
      </c>
      <c s="6" r="G22" t="n">
        <v>-12458</v>
      </c>
    </row>
    <row r="23" spans="1:7">
      <c s="4" r="A23" t="s">
        <v>99</v>
      </c>
      <c s="6" r="B23" t="n">
        <v>-18</v>
      </c>
      <c s="6" r="F23" t="n">
        <v>-18</v>
      </c>
    </row>
    <row r="24" spans="1:7">
      <c s="4" r="A24" t="s">
        <v>98</v>
      </c>
      <c s="6" r="B24" t="n">
        <v>-1395</v>
      </c>
      <c s="6" r="F24" t="n">
        <v>-1395</v>
      </c>
    </row>
    <row r="25" spans="1:7">
      <c s="4" r="A25" t="s">
        <v>130</v>
      </c>
      <c s="6" r="C25" t="n">
        <v>213200</v>
      </c>
    </row>
    <row r="26" spans="1:7">
      <c s="4" r="A26" t="s">
        <v>131</v>
      </c>
      <c s="6" r="B26" t="n">
        <v>5660</v>
      </c>
      <c s="6" r="E26" t="n">
        <v>5660</v>
      </c>
    </row>
    <row r="27" spans="1:7">
      <c s="4" r="A27" t="s">
        <v>118</v>
      </c>
      <c s="6" r="C27" t="n">
        <v>-1207164</v>
      </c>
      <c s="6" r="D27" t="n">
        <v>-229986</v>
      </c>
    </row>
    <row r="28" spans="1:7">
      <c s="4" r="A28" t="s">
        <v>119</v>
      </c>
      <c s="6" r="B28" t="n">
        <v>-13735</v>
      </c>
      <c s="7" r="C28" t="n">
        <v>-1</v>
      </c>
      <c s="7" r="D28" t="n">
        <v>-3810</v>
      </c>
      <c s="6" r="E28" t="n">
        <v>-9924</v>
      </c>
      <c s="6" r="F28" t="n">
        <v>0</v>
      </c>
      <c s="6" r="G28" t="n">
        <v>0</v>
      </c>
    </row>
    <row r="29" spans="1:7">
      <c s="4" r="A29" t="s">
        <v>120</v>
      </c>
      <c s="6" r="C29" t="n">
        <v>369533</v>
      </c>
    </row>
    <row r="30" spans="1:7">
      <c s="4" r="A30" t="s">
        <v>122</v>
      </c>
      <c s="6" r="B30" t="n">
        <v>19567</v>
      </c>
      <c s="6" r="E30" t="n">
        <v>19567</v>
      </c>
    </row>
    <row r="31" spans="1:7">
      <c s="4" r="A31" t="s">
        <v>123</v>
      </c>
      <c s="6" r="C31" t="n">
        <v>-249027</v>
      </c>
    </row>
    <row r="32" spans="1:7">
      <c s="4" r="A32" t="s">
        <v>124</v>
      </c>
      <c s="6" r="B32" t="n">
        <v>-10163</v>
      </c>
      <c s="6" r="E32" t="n">
        <v>-10163</v>
      </c>
    </row>
    <row r="33" spans="1:7">
      <c s="4" r="A33" t="s">
        <v>125</v>
      </c>
      <c s="6" r="B33" t="n">
        <v>-98</v>
      </c>
      <c s="6" r="E33" t="n">
        <v>-98</v>
      </c>
    </row>
    <row r="34" spans="1:7">
      <c s="4" r="A34" t="s">
        <v>132</v>
      </c>
      <c s="6" r="C34" t="n">
        <v>625381</v>
      </c>
      <c s="6" r="D34" t="n">
        <v>625381</v>
      </c>
    </row>
    <row r="35" spans="1:7">
      <c s="4" r="A35" t="s">
        <v>133</v>
      </c>
      <c s="6" r="B35" t="n">
        <v>-10785</v>
      </c>
      <c s="7" r="D35" t="n">
        <v>-10785</v>
      </c>
    </row>
    <row r="36" spans="1:7">
      <c s="4" r="A36" t="s">
        <v>134</v>
      </c>
      <c s="6" r="B36" t="n">
        <v>174090</v>
      </c>
      <c s="7" r="C36" t="n">
        <v>52</v>
      </c>
      <c s="7" r="D36" t="n">
        <v>-6975</v>
      </c>
      <c s="6" r="E36" t="n">
        <v>552991</v>
      </c>
      <c s="6" r="F36" t="n">
        <v>-1393</v>
      </c>
      <c s="6" r="G36" t="n">
        <v>-370585</v>
      </c>
    </row>
    <row r="37" spans="1:7">
      <c s="4" r="A37" t="s">
        <v>135</v>
      </c>
      <c s="6" r="C37" t="n">
        <v>52108719</v>
      </c>
      <c s="6" r="D37" t="n">
        <v>395395</v>
      </c>
    </row>
    <row r="38" spans="1:7">
      <c s="3" r="A38" t="s">
        <v>116</v>
      </c>
    </row>
    <row r="39" spans="1:7">
      <c s="4" r="A39" t="s">
        <v>96</v>
      </c>
      <c s="6" r="B39" t="n">
        <v>89961</v>
      </c>
      <c s="6" r="G39" t="n">
        <v>89961</v>
      </c>
    </row>
    <row r="40" spans="1:7">
      <c s="4" r="A40" t="s">
        <v>99</v>
      </c>
      <c s="6" r="B40" t="n">
        <v>-31</v>
      </c>
      <c s="6" r="F40" t="n">
        <v>-31</v>
      </c>
    </row>
    <row r="41" spans="1:7">
      <c s="4" r="A41" t="s">
        <v>98</v>
      </c>
      <c s="7" r="B41" t="n">
        <v>-724</v>
      </c>
      <c s="6" r="F41" t="n">
        <v>-724</v>
      </c>
    </row>
    <row r="42" spans="1:7">
      <c s="4" r="A42" t="s">
        <v>118</v>
      </c>
      <c s="6" r="B42" t="n">
        <v>-763271</v>
      </c>
      <c s="6" r="C42" t="n">
        <v>-743757</v>
      </c>
      <c s="6" r="D42" t="n">
        <v>-743757</v>
      </c>
    </row>
    <row r="43" spans="1:7">
      <c s="4" r="A43" t="s">
        <v>119</v>
      </c>
      <c s="7" r="B43" t="n">
        <v>-8635</v>
      </c>
      <c s="7" r="C43" t="n">
        <v>-1</v>
      </c>
      <c s="7" r="D43" t="n">
        <v>-12842</v>
      </c>
      <c s="6" r="E43" t="n">
        <v>-4206</v>
      </c>
    </row>
    <row r="44" spans="1:7">
      <c s="4" r="A44" t="s">
        <v>120</v>
      </c>
      <c s="6" r="C44" t="n">
        <v>450850</v>
      </c>
    </row>
    <row r="45" spans="1:7">
      <c s="4" r="A45" t="s">
        <v>122</v>
      </c>
      <c s="6" r="B45" t="n">
        <v>20064</v>
      </c>
      <c s="6" r="E45" t="n">
        <v>20064</v>
      </c>
    </row>
    <row r="46" spans="1:7">
      <c s="4" r="A46" t="s">
        <v>123</v>
      </c>
      <c s="6" r="C46" t="n">
        <v>-150303</v>
      </c>
    </row>
    <row r="47" spans="1:7">
      <c s="4" r="A47" t="s">
        <v>124</v>
      </c>
      <c s="6" r="B47" t="n">
        <v>-3097</v>
      </c>
      <c s="6" r="E47" t="n">
        <v>-3097</v>
      </c>
    </row>
    <row r="48" spans="1:7">
      <c s="4" r="A48" t="s">
        <v>125</v>
      </c>
      <c s="6" r="B48" t="n">
        <v>-104</v>
      </c>
      <c s="6" r="E48" t="n">
        <v>-104</v>
      </c>
    </row>
    <row r="49" spans="1:7">
      <c s="4" r="A49" t="s">
        <v>132</v>
      </c>
      <c s="6" r="C49" t="n">
        <v>2469306</v>
      </c>
      <c s="6" r="D49" t="n">
        <v>2469306</v>
      </c>
    </row>
    <row r="50" spans="1:7">
      <c s="4" r="A50" t="s">
        <v>133</v>
      </c>
      <c s="6" r="B50" t="n">
        <v>-50617</v>
      </c>
      <c s="7" r="D50" t="n">
        <v>-50617</v>
      </c>
    </row>
    <row r="51" spans="1:7">
      <c s="4" r="A51" t="s">
        <v>136</v>
      </c>
      <c s="7" r="B51" t="n">
        <v>238177</v>
      </c>
      <c s="7" r="C51" t="n">
        <v>51</v>
      </c>
      <c s="7" r="D51" t="n">
        <v>-44750</v>
      </c>
      <c s="7" r="E51" t="n">
        <v>565648</v>
      </c>
      <c s="7" r="F51" t="n">
        <v>-2148</v>
      </c>
      <c s="7" r="G51" t="n">
        <v>-280624</v>
      </c>
    </row>
    <row r="52" spans="1:7">
      <c s="4" r="A52" t="s">
        <v>137</v>
      </c>
      <c s="6" r="C52" t="n">
        <v>50683717</v>
      </c>
      <c s="6" r="D52" t="n">
        <v>21209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13</v>
      </c>
      <c s="2" r="B1" t="s">
        <v>1</v>
      </c>
    </row>
    <row r="2" spans="1:3">
      <c s="2" r="B2" t="s">
        <v>2</v>
      </c>
      <c s="2" r="C2" t="s">
        <v>32</v>
      </c>
    </row>
    <row r="3" spans="1:3">
      <c s="3" r="A3" t="s">
        <v>514</v>
      </c>
    </row>
    <row r="4" spans="1:3">
      <c s="4" r="A4" t="s">
        <v>515</v>
      </c>
      <c s="7" r="B4" t="n">
        <v>620985</v>
      </c>
      <c s="7" r="C4" t="n">
        <v>621522</v>
      </c>
    </row>
    <row r="5" spans="1:3">
      <c s="4" r="A5" t="s">
        <v>516</v>
      </c>
      <c s="7" r="B5" t="n">
        <v>318107</v>
      </c>
      <c s="6" r="C5" t="n">
        <v>357819</v>
      </c>
    </row>
    <row r="6" spans="1:3">
      <c s="4" r="A6" t="s">
        <v>517</v>
      </c>
      <c s="4" r="B6" t="s">
        <v>518</v>
      </c>
    </row>
    <row r="7" spans="1:3">
      <c s="4" r="A7" t="s">
        <v>519</v>
      </c>
      <c s="7" r="B7" t="n">
        <v>-302878</v>
      </c>
      <c s="6" r="C7" t="n">
        <v>-263703</v>
      </c>
    </row>
    <row r="8" spans="1:3">
      <c s="4" r="A8" t="s">
        <v>108</v>
      </c>
      <c s="6" r="B8" t="n">
        <v>318107</v>
      </c>
      <c s="6" r="C8" t="n">
        <v>357819</v>
      </c>
    </row>
    <row r="9" spans="1:3">
      <c s="4" r="A9" t="s">
        <v>520</v>
      </c>
    </row>
    <row r="10" spans="1:3">
      <c s="3" r="A10" t="s">
        <v>514</v>
      </c>
    </row>
    <row r="11" spans="1:3">
      <c s="4" r="A11" t="s">
        <v>521</v>
      </c>
      <c s="6" r="B11" t="n">
        <v>132228</v>
      </c>
      <c s="6" r="C11" t="n">
        <v>132368</v>
      </c>
    </row>
    <row r="12" spans="1:3">
      <c s="4" r="A12" t="s">
        <v>519</v>
      </c>
      <c s="6" r="B12" t="n">
        <v>0</v>
      </c>
      <c s="6" r="C12" t="n">
        <v>0</v>
      </c>
    </row>
    <row r="13" spans="1:3">
      <c s="4" r="A13" t="s">
        <v>108</v>
      </c>
      <c s="6" r="B13" t="n">
        <v>132228</v>
      </c>
      <c s="6" r="C13" t="n">
        <v>132368</v>
      </c>
    </row>
    <row r="14" spans="1:3">
      <c s="4" r="A14" t="s">
        <v>522</v>
      </c>
    </row>
    <row r="15" spans="1:3">
      <c s="3" r="A15" t="s">
        <v>514</v>
      </c>
    </row>
    <row r="16" spans="1:3">
      <c s="4" r="A16" t="s">
        <v>515</v>
      </c>
      <c s="6" r="B16" t="n">
        <v>289710</v>
      </c>
      <c s="6" r="C16" t="n">
        <v>289883</v>
      </c>
    </row>
    <row r="17" spans="1:3">
      <c s="4" r="A17" t="s">
        <v>516</v>
      </c>
      <c s="7" r="B17" t="n">
        <v>161498</v>
      </c>
      <c s="7" r="C17" t="n">
        <v>184198</v>
      </c>
    </row>
    <row r="18" spans="1:3">
      <c s="4" r="A18" t="s">
        <v>517</v>
      </c>
      <c s="4" r="B18" t="s">
        <v>523</v>
      </c>
      <c s="4" r="C18" t="s">
        <v>524</v>
      </c>
    </row>
    <row r="19" spans="1:3">
      <c s="4" r="A19" t="s">
        <v>519</v>
      </c>
      <c s="7" r="B19" t="n">
        <v>-128212</v>
      </c>
      <c s="7" r="C19" t="n">
        <v>-105685</v>
      </c>
    </row>
    <row r="20" spans="1:3">
      <c s="4" r="A20" t="s">
        <v>525</v>
      </c>
    </row>
    <row r="21" spans="1:3">
      <c s="3" r="A21" t="s">
        <v>514</v>
      </c>
    </row>
    <row r="22" spans="1:3">
      <c s="4" r="A22" t="s">
        <v>515</v>
      </c>
      <c s="6" r="B22" t="n">
        <v>193020</v>
      </c>
      <c s="6" r="C22" t="n">
        <v>193137</v>
      </c>
    </row>
    <row r="23" spans="1:3">
      <c s="4" r="A23" t="s">
        <v>516</v>
      </c>
      <c s="7" r="B23" t="n">
        <v>23201</v>
      </c>
      <c s="7" r="C23" t="n">
        <v>39456</v>
      </c>
    </row>
    <row r="24" spans="1:3">
      <c s="4" r="A24" t="s">
        <v>517</v>
      </c>
      <c s="4" r="B24" t="s">
        <v>526</v>
      </c>
      <c s="4" r="C24" t="s">
        <v>527</v>
      </c>
    </row>
    <row r="25" spans="1:3">
      <c s="4" r="A25" t="s">
        <v>519</v>
      </c>
      <c s="7" r="B25" t="n">
        <v>-169819</v>
      </c>
      <c s="7" r="C25" t="n">
        <v>-153681</v>
      </c>
    </row>
    <row r="26" spans="1:3">
      <c s="4" r="A26" t="s">
        <v>528</v>
      </c>
    </row>
    <row r="27" spans="1:3">
      <c s="3" r="A27" t="s">
        <v>514</v>
      </c>
    </row>
    <row r="28" spans="1:3">
      <c s="4" r="A28" t="s">
        <v>515</v>
      </c>
      <c s="6" r="B28" t="n">
        <v>6027</v>
      </c>
      <c s="6" r="C28" t="n">
        <v>6134</v>
      </c>
    </row>
    <row r="29" spans="1:3">
      <c s="4" r="A29" t="s">
        <v>516</v>
      </c>
      <c s="7" r="B29" t="n">
        <v>1180</v>
      </c>
      <c s="7" r="C29" t="n">
        <v>1797</v>
      </c>
    </row>
    <row r="30" spans="1:3">
      <c s="4" r="A30" t="s">
        <v>517</v>
      </c>
      <c s="4" r="B30" t="s">
        <v>529</v>
      </c>
      <c s="4" r="C30" t="s">
        <v>530</v>
      </c>
    </row>
    <row r="31" spans="1:3">
      <c s="4" r="A31" t="s">
        <v>519</v>
      </c>
      <c s="7" r="B31" t="n">
        <v>-4847</v>
      </c>
      <c s="7" r="C31" t="n">
        <v>-43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31</v>
      </c>
      <c s="2" r="B1" t="s">
        <v>445</v>
      </c>
    </row>
    <row r="2" spans="1:2">
      <c s="3" r="A2" t="s">
        <v>189</v>
      </c>
    </row>
    <row r="3" spans="1:2">
      <c s="6" r="A3" t="n">
        <v>2015</v>
      </c>
      <c s="7" r="B3" t="n">
        <v>37267</v>
      </c>
    </row>
    <row r="4" spans="1:2">
      <c s="6" r="A4" t="n">
        <v>2016</v>
      </c>
      <c s="6" r="B4" t="n">
        <v>27730</v>
      </c>
    </row>
    <row r="5" spans="1:2">
      <c s="6" r="A5" t="n">
        <v>2017</v>
      </c>
      <c s="6" r="B5" t="n">
        <v>25041</v>
      </c>
    </row>
    <row r="6" spans="1:2">
      <c s="6" r="A6" t="n">
        <v>2018</v>
      </c>
      <c s="6" r="B6" t="n">
        <v>21639</v>
      </c>
    </row>
    <row r="7" spans="1:2">
      <c s="6" r="A7" t="n">
        <v>2019</v>
      </c>
      <c s="6" r="B7" t="n">
        <v>19427</v>
      </c>
    </row>
    <row r="8" spans="1:2">
      <c s="4" r="A8" t="s">
        <v>532</v>
      </c>
      <c s="6" r="B8" t="n">
        <v>54775</v>
      </c>
    </row>
    <row r="9" spans="1:2">
      <c s="4" r="A9" t="s">
        <v>108</v>
      </c>
      <c s="7" r="B9" t="n">
        <v>1858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533</v>
      </c>
      <c s="2" r="B1" t="s">
        <v>1</v>
      </c>
    </row>
    <row r="2" spans="1:4">
      <c s="2" r="B2" t="s">
        <v>2</v>
      </c>
      <c s="2" r="C2" t="s">
        <v>32</v>
      </c>
      <c s="2" r="D2" t="s">
        <v>77</v>
      </c>
    </row>
    <row r="3" spans="1:4">
      <c s="3" r="A3" t="s">
        <v>534</v>
      </c>
    </row>
    <row r="4" spans="1:4">
      <c s="4" r="A4" t="s">
        <v>535</v>
      </c>
      <c s="7" r="B4" t="n">
        <v>102300</v>
      </c>
      <c s="7" r="C4" t="n">
        <v>102294</v>
      </c>
      <c s="7" r="D4" t="n">
        <v>102294</v>
      </c>
    </row>
    <row r="5" spans="1:4">
      <c s="4" r="A5" t="s">
        <v>517</v>
      </c>
      <c s="4" r="B5" t="s">
        <v>518</v>
      </c>
    </row>
    <row r="6" spans="1:4">
      <c s="4" r="A6" t="s">
        <v>536</v>
      </c>
      <c s="7" r="B6" t="n">
        <v>39300</v>
      </c>
      <c s="6" r="C6" t="n">
        <v>60700</v>
      </c>
      <c s="7" r="D6" t="n">
        <v>67800</v>
      </c>
    </row>
    <row r="7" spans="1:4">
      <c s="4" r="A7" t="s">
        <v>498</v>
      </c>
    </row>
    <row r="8" spans="1:4">
      <c s="3" r="A8" t="s">
        <v>534</v>
      </c>
    </row>
    <row r="9" spans="1:4">
      <c s="4" r="A9" t="s">
        <v>512</v>
      </c>
      <c s="6" r="B9" t="n">
        <v>11</v>
      </c>
      <c s="6" r="C9" t="n">
        <v>8824</v>
      </c>
    </row>
    <row r="10" spans="1:4">
      <c s="4" r="A10" t="s">
        <v>495</v>
      </c>
    </row>
    <row r="11" spans="1:4">
      <c s="3" r="A11" t="s">
        <v>534</v>
      </c>
    </row>
    <row r="12" spans="1:4">
      <c s="4" r="A12" t="s">
        <v>512</v>
      </c>
      <c s="7" r="B12" t="n">
        <v>0</v>
      </c>
      <c s="7" r="C12" t="n">
        <v>35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7</v>
      </c>
      <c s="2" r="B1" t="s">
        <v>2</v>
      </c>
      <c s="2" r="C1" t="s">
        <v>32</v>
      </c>
    </row>
    <row r="2" spans="1:3">
      <c s="3" r="A2" t="s">
        <v>192</v>
      </c>
    </row>
    <row r="3" spans="1:3">
      <c s="4" r="A3" t="s">
        <v>538</v>
      </c>
      <c s="7" r="B3" t="n">
        <v>416</v>
      </c>
      <c s="7" r="C3" t="n">
        <v>416</v>
      </c>
    </row>
    <row r="4" spans="1:3">
      <c s="4" r="A4" t="s">
        <v>539</v>
      </c>
      <c s="6" r="B4" t="n">
        <v>44290</v>
      </c>
      <c s="6" r="C4" t="n">
        <v>33943</v>
      </c>
    </row>
    <row r="5" spans="1:3">
      <c s="4" r="A5" t="s">
        <v>540</v>
      </c>
      <c s="6" r="B5" t="n">
        <v>48888</v>
      </c>
      <c s="6" r="C5" t="n">
        <v>45042</v>
      </c>
    </row>
    <row r="6" spans="1:3">
      <c s="4" r="A6" t="s">
        <v>541</v>
      </c>
      <c s="6" r="B6" t="n">
        <v>6754</v>
      </c>
      <c s="6" r="C6" t="n">
        <v>6754</v>
      </c>
    </row>
    <row r="7" spans="1:3">
      <c s="4" r="A7" t="s">
        <v>325</v>
      </c>
      <c s="6" r="B7" t="n">
        <v>5027</v>
      </c>
      <c s="6" r="C7" t="n">
        <v>5043</v>
      </c>
    </row>
    <row r="8" spans="1:3">
      <c s="4" r="A8" t="s">
        <v>542</v>
      </c>
      <c s="6" r="B8" t="n">
        <v>2300</v>
      </c>
      <c s="6" r="C8" t="n">
        <v>2300</v>
      </c>
    </row>
    <row r="9" spans="1:3">
      <c s="4" r="A9" t="s">
        <v>543</v>
      </c>
      <c s="6" r="B9" t="n">
        <v>4962</v>
      </c>
      <c s="6" r="C9" t="n">
        <v>4265</v>
      </c>
    </row>
    <row r="10" spans="1:3">
      <c s="4" r="A10" t="s">
        <v>544</v>
      </c>
      <c s="6" r="B10" t="n">
        <v>112221</v>
      </c>
      <c s="6" r="C10" t="n">
        <v>97347</v>
      </c>
    </row>
    <row r="11" spans="1:3">
      <c s="4" r="A11" t="s">
        <v>545</v>
      </c>
      <c s="6" r="B11" t="n">
        <v>-70674</v>
      </c>
      <c s="6" r="C11" t="n">
        <v>-53763</v>
      </c>
    </row>
    <row r="12" spans="1:3">
      <c s="4" r="A12" t="s">
        <v>41</v>
      </c>
      <c s="7" r="B12" t="n">
        <v>41963</v>
      </c>
      <c s="7" r="C12" t="n">
        <v>4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2</v>
      </c>
      <c s="2" r="D2" t="s">
        <v>77</v>
      </c>
    </row>
    <row r="3" spans="1:4">
      <c s="3" r="A3" t="s">
        <v>314</v>
      </c>
    </row>
    <row r="4" spans="1:4">
      <c s="4" r="A4" t="s">
        <v>547</v>
      </c>
      <c s="11" r="B4" t="n">
        <v>-17.1</v>
      </c>
      <c s="11" r="C4" t="n">
        <v>-14.1</v>
      </c>
      <c s="7" r="D4" t="n">
        <v>-12</v>
      </c>
    </row>
    <row r="5" spans="1:4">
      <c s="4" r="A5" t="s">
        <v>548</v>
      </c>
      <c s="10" r="B5" t="n">
        <v>16.9</v>
      </c>
      <c s="6" r="C5" t="n">
        <v>15</v>
      </c>
      <c s="10" r="D5" t="n">
        <v>10.4</v>
      </c>
    </row>
    <row r="6" spans="1:4">
      <c s="4" r="A6" t="s">
        <v>539</v>
      </c>
    </row>
    <row r="7" spans="1:4">
      <c s="3" r="A7" t="s">
        <v>314</v>
      </c>
    </row>
    <row r="8" spans="1:4">
      <c s="4" r="A8" t="s">
        <v>547</v>
      </c>
      <c s="11" r="B8" t="n">
        <v>-8.5</v>
      </c>
      <c s="11" r="C8" t="n">
        <v>-7.3</v>
      </c>
      <c s="11" r="D8"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9</v>
      </c>
      <c s="2" r="B1" t="s">
        <v>445</v>
      </c>
    </row>
    <row r="2" spans="1:2">
      <c s="3" r="A2" t="s">
        <v>195</v>
      </c>
    </row>
    <row r="3" spans="1:2">
      <c s="6" r="A3" t="n">
        <v>2015</v>
      </c>
      <c s="7" r="B3" t="n">
        <v>7646</v>
      </c>
    </row>
    <row r="4" spans="1:2">
      <c s="6" r="A4" t="n">
        <v>2016</v>
      </c>
      <c s="6" r="B4" t="n">
        <v>6618</v>
      </c>
    </row>
    <row r="5" spans="1:2">
      <c s="6" r="A5" t="n">
        <v>2017</v>
      </c>
      <c s="6" r="B5" t="n">
        <v>5956</v>
      </c>
    </row>
    <row r="6" spans="1:2">
      <c s="6" r="A6" t="n">
        <v>2018</v>
      </c>
      <c s="6" r="B6" t="n">
        <v>4926</v>
      </c>
    </row>
    <row r="7" spans="1:2">
      <c s="6" r="A7" t="n">
        <v>2019</v>
      </c>
      <c s="6" r="B7" t="n">
        <v>3455</v>
      </c>
    </row>
    <row r="8" spans="1:2">
      <c s="4" r="A8" t="s">
        <v>532</v>
      </c>
      <c s="6" r="B8" t="n">
        <v>2979</v>
      </c>
    </row>
    <row r="9" spans="1:2">
      <c s="4" r="A9" t="s">
        <v>550</v>
      </c>
      <c s="7" r="B9" t="n">
        <v>315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551</v>
      </c>
      <c s="2" r="B1" t="s">
        <v>445</v>
      </c>
    </row>
    <row r="2" spans="1:2">
      <c s="3" r="A2" t="s">
        <v>195</v>
      </c>
    </row>
    <row r="3" spans="1:2">
      <c s="6" r="A3" t="n">
        <v>2015</v>
      </c>
      <c s="7" r="B3" t="n">
        <v>15074</v>
      </c>
    </row>
    <row r="4" spans="1:2">
      <c s="6" r="A4" t="n">
        <v>2016</v>
      </c>
      <c s="6" r="B4" t="n">
        <v>13593</v>
      </c>
    </row>
    <row r="5" spans="1:2">
      <c s="6" r="A5" t="n">
        <v>2017</v>
      </c>
      <c s="6" r="B5" t="n">
        <v>13049</v>
      </c>
    </row>
    <row r="6" spans="1:2">
      <c s="6" r="A6" t="n">
        <v>2018</v>
      </c>
      <c s="6" r="B6" t="n">
        <v>13000</v>
      </c>
    </row>
    <row r="7" spans="1:2">
      <c s="6" r="A7" t="n">
        <v>2019</v>
      </c>
      <c s="6" r="B7" t="n">
        <v>13000</v>
      </c>
    </row>
    <row r="8" spans="1:2">
      <c s="4" r="A8" t="s">
        <v>532</v>
      </c>
      <c s="6" r="B8" t="n">
        <v>14000</v>
      </c>
    </row>
    <row r="9" spans="1:2">
      <c s="4" r="A9" t="s">
        <v>552</v>
      </c>
      <c s="7" r="B9" t="n">
        <v>817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53</v>
      </c>
      <c s="2" r="B1" t="s">
        <v>1</v>
      </c>
    </row>
    <row r="2" spans="1:4">
      <c s="2" r="B2" t="s">
        <v>2</v>
      </c>
      <c s="2" r="C2" t="s">
        <v>32</v>
      </c>
      <c s="2" r="D2" t="s">
        <v>77</v>
      </c>
    </row>
    <row r="3" spans="1:4">
      <c s="3" r="A3" t="s">
        <v>554</v>
      </c>
    </row>
    <row r="4" spans="1:4">
      <c s="4" r="A4" t="s">
        <v>555</v>
      </c>
      <c s="11" r="B4" t="n">
        <v>7.5</v>
      </c>
      <c s="7" r="C4" t="n">
        <v>7</v>
      </c>
      <c s="11" r="D4" t="n">
        <v>8.699999999999999</v>
      </c>
    </row>
    <row r="5" spans="1:4">
      <c s="4" r="A5" t="s">
        <v>556</v>
      </c>
      <c s="10" r="B5" t="n">
        <v>1.8</v>
      </c>
      <c s="11" r="C5" t="n">
        <v>1.8</v>
      </c>
    </row>
    <row r="6" spans="1:4">
      <c s="4" r="A6" t="s">
        <v>557</v>
      </c>
    </row>
    <row r="7" spans="1:4">
      <c s="3" r="A7" t="s">
        <v>554</v>
      </c>
    </row>
    <row r="8" spans="1:4">
      <c s="4" r="A8" t="s">
        <v>558</v>
      </c>
      <c s="10" r="B8" t="n">
        <v>2.4</v>
      </c>
    </row>
    <row r="9" spans="1:4">
      <c s="4" r="A9" t="s">
        <v>559</v>
      </c>
    </row>
    <row r="10" spans="1:4">
      <c s="3" r="A10" t="s">
        <v>554</v>
      </c>
    </row>
    <row r="11" spans="1:4">
      <c s="4" r="A11" t="s">
        <v>558</v>
      </c>
      <c s="7" r="B11"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60</v>
      </c>
      <c s="2" r="B1" t="s">
        <v>1</v>
      </c>
    </row>
    <row r="2" spans="1:4">
      <c s="2" r="B2" t="s">
        <v>2</v>
      </c>
      <c s="2" r="C2" t="s">
        <v>32</v>
      </c>
      <c s="2" r="D2" t="s">
        <v>77</v>
      </c>
    </row>
    <row r="3" spans="1:4">
      <c s="3" r="A3" t="s">
        <v>561</v>
      </c>
    </row>
    <row r="4" spans="1:4">
      <c s="4" r="A4" t="s">
        <v>562</v>
      </c>
      <c s="7" r="B4" t="n">
        <v>3061</v>
      </c>
      <c s="7" r="C4" t="n">
        <v>2942</v>
      </c>
      <c s="7" r="D4" t="n">
        <v>2337</v>
      </c>
    </row>
    <row r="5" spans="1:4">
      <c s="4" r="A5" t="s">
        <v>563</v>
      </c>
      <c s="6" r="B5" t="n">
        <v>13512</v>
      </c>
      <c s="6" r="C5" t="n">
        <v>14929</v>
      </c>
      <c s="6" r="D5" t="n">
        <v>9920</v>
      </c>
    </row>
    <row r="6" spans="1:4">
      <c s="4" r="A6" t="s">
        <v>564</v>
      </c>
      <c s="6" r="B6" t="n">
        <v>13072</v>
      </c>
      <c s="6" r="C6" t="n">
        <v>14810</v>
      </c>
      <c s="6" r="D6" t="n">
        <v>9315</v>
      </c>
    </row>
    <row r="7" spans="1:4">
      <c s="4" r="A7" t="s">
        <v>565</v>
      </c>
      <c s="6" r="B7" t="n">
        <v>3501</v>
      </c>
      <c s="6" r="C7" t="n">
        <v>3061</v>
      </c>
      <c s="6" r="D7" t="n">
        <v>2942</v>
      </c>
    </row>
    <row r="8" spans="1:4">
      <c s="4" r="A8" t="s">
        <v>566</v>
      </c>
    </row>
    <row r="9" spans="1:4">
      <c s="3" r="A9" t="s">
        <v>561</v>
      </c>
    </row>
    <row r="10" spans="1:4">
      <c s="4" r="A10" t="s">
        <v>562</v>
      </c>
      <c s="6" r="B10" t="n">
        <v>1705</v>
      </c>
      <c s="6" r="C10" t="n">
        <v>1545</v>
      </c>
      <c s="6" r="D10" t="n">
        <v>1098</v>
      </c>
    </row>
    <row r="11" spans="1:4">
      <c s="4" r="A11" t="s">
        <v>563</v>
      </c>
      <c s="6" r="B11" t="n">
        <v>2906</v>
      </c>
      <c s="6" r="C11" t="n">
        <v>3705</v>
      </c>
      <c s="6" r="D11" t="n">
        <v>2162</v>
      </c>
    </row>
    <row r="12" spans="1:4">
      <c s="4" r="A12" t="s">
        <v>564</v>
      </c>
      <c s="6" r="B12" t="n">
        <v>2796</v>
      </c>
      <c s="6" r="C12" t="n">
        <v>3545</v>
      </c>
      <c s="6" r="D12" t="n">
        <v>1715</v>
      </c>
    </row>
    <row r="13" spans="1:4">
      <c s="4" r="A13" t="s">
        <v>565</v>
      </c>
      <c s="6" r="B13" t="n">
        <v>1815</v>
      </c>
      <c s="6" r="C13" t="n">
        <v>1705</v>
      </c>
      <c s="6" r="D13" t="n">
        <v>1545</v>
      </c>
    </row>
    <row r="14" spans="1:4">
      <c s="4" r="A14" t="s">
        <v>567</v>
      </c>
    </row>
    <row r="15" spans="1:4">
      <c s="3" r="A15" t="s">
        <v>561</v>
      </c>
    </row>
    <row r="16" spans="1:4">
      <c s="4" r="A16" t="s">
        <v>562</v>
      </c>
      <c s="6" r="B16" t="n">
        <v>1356</v>
      </c>
      <c s="6" r="C16" t="n">
        <v>1397</v>
      </c>
      <c s="6" r="D16" t="n">
        <v>1239</v>
      </c>
    </row>
    <row r="17" spans="1:4">
      <c s="4" r="A17" t="s">
        <v>563</v>
      </c>
      <c s="6" r="B17" t="n">
        <v>10606</v>
      </c>
      <c s="6" r="C17" t="n">
        <v>11224</v>
      </c>
      <c s="6" r="D17" t="n">
        <v>7758</v>
      </c>
    </row>
    <row r="18" spans="1:4">
      <c s="4" r="A18" t="s">
        <v>564</v>
      </c>
      <c s="6" r="B18" t="n">
        <v>10276</v>
      </c>
      <c s="6" r="C18" t="n">
        <v>11265</v>
      </c>
      <c s="6" r="D18" t="n">
        <v>7600</v>
      </c>
    </row>
    <row r="19" spans="1:4">
      <c s="4" r="A19" t="s">
        <v>565</v>
      </c>
      <c s="7" r="B19" t="n">
        <v>1686</v>
      </c>
      <c s="7" r="C19" t="n">
        <v>1356</v>
      </c>
      <c s="7" r="D19" t="n">
        <v>13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2</v>
      </c>
    </row>
    <row r="2" spans="1:3">
      <c s="3" r="A2" t="s">
        <v>569</v>
      </c>
    </row>
    <row r="3" spans="1:3">
      <c s="4" r="A3" t="s">
        <v>570</v>
      </c>
      <c s="7" r="B3" t="n">
        <v>243200</v>
      </c>
    </row>
    <row r="4" spans="1:3">
      <c s="4" r="A4" t="s">
        <v>182</v>
      </c>
      <c s="7" r="B4" t="n">
        <v>228032</v>
      </c>
      <c s="7" r="C4" t="n">
        <v>217502</v>
      </c>
    </row>
    <row r="5" spans="1:3">
      <c s="4" r="A5" t="s">
        <v>571</v>
      </c>
    </row>
    <row r="6" spans="1:3">
      <c s="3" r="A6" t="s">
        <v>569</v>
      </c>
    </row>
    <row r="7" spans="1:3">
      <c s="4" r="A7" t="s">
        <v>570</v>
      </c>
      <c s="6" r="C7" t="n">
        <v>237700</v>
      </c>
    </row>
    <row r="8" spans="1:3">
      <c s="4" r="A8" t="s">
        <v>182</v>
      </c>
      <c s="7" r="C8" t="n">
        <v>217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2</v>
      </c>
      <c s="2" r="D2" t="s">
        <v>77</v>
      </c>
    </row>
    <row r="3" spans="1:4">
      <c s="3" r="A3" t="s">
        <v>139</v>
      </c>
    </row>
    <row r="4" spans="1:4">
      <c s="4" r="A4" t="s">
        <v>96</v>
      </c>
      <c s="7" r="B4" t="n">
        <v>89961</v>
      </c>
      <c s="7" r="C4" t="n">
        <v>-12458</v>
      </c>
      <c s="7" r="D4" t="n">
        <v>-65664</v>
      </c>
    </row>
    <row r="5" spans="1:4">
      <c s="3" r="A5" t="s">
        <v>140</v>
      </c>
    </row>
    <row r="6" spans="1:4">
      <c s="4" r="A6" t="s">
        <v>92</v>
      </c>
      <c s="6" r="B6" t="n">
        <v>0</v>
      </c>
      <c s="6" r="C6" t="n">
        <v>0</v>
      </c>
      <c s="6" r="D6" t="n">
        <v>-385</v>
      </c>
    </row>
    <row r="7" spans="1:4">
      <c s="4" r="A7" t="s">
        <v>93</v>
      </c>
      <c s="6" r="B7" t="n">
        <v>0</v>
      </c>
      <c s="6" r="C7" t="n">
        <v>1249</v>
      </c>
      <c s="6" r="D7" t="n">
        <v>13424</v>
      </c>
    </row>
    <row r="8" spans="1:4">
      <c s="4" r="A8" t="s">
        <v>88</v>
      </c>
      <c s="6" r="B8" t="n">
        <v>56345</v>
      </c>
      <c s="6" r="C8" t="n">
        <v>74779</v>
      </c>
      <c s="6" r="D8" t="n">
        <v>79844</v>
      </c>
    </row>
    <row r="9" spans="1:4">
      <c s="4" r="A9" t="s">
        <v>141</v>
      </c>
      <c s="6" r="B9" t="n">
        <v>20064</v>
      </c>
      <c s="6" r="C9" t="n">
        <v>19567</v>
      </c>
      <c s="6" r="D9" t="n">
        <v>18502</v>
      </c>
    </row>
    <row r="10" spans="1:4">
      <c s="4" r="A10" t="s">
        <v>142</v>
      </c>
      <c s="6" r="B10" t="n">
        <v>-50242</v>
      </c>
      <c s="6" r="C10" t="n">
        <v>20244</v>
      </c>
      <c s="6" r="D10" t="n">
        <v>20869</v>
      </c>
    </row>
    <row r="11" spans="1:4">
      <c s="4" r="A11" t="s">
        <v>143</v>
      </c>
      <c s="6" r="B11" t="n">
        <v>11392</v>
      </c>
      <c s="6" r="C11" t="n">
        <v>10932</v>
      </c>
      <c s="6" r="D11" t="n">
        <v>5567</v>
      </c>
    </row>
    <row r="12" spans="1:4">
      <c s="4" r="A12" t="s">
        <v>87</v>
      </c>
      <c s="6" r="B12" t="n">
        <v>0</v>
      </c>
      <c s="6" r="C12" t="n">
        <v>2040</v>
      </c>
      <c s="6" r="D12" t="n">
        <v>0</v>
      </c>
    </row>
    <row r="13" spans="1:4">
      <c s="3" r="A13" t="s">
        <v>144</v>
      </c>
    </row>
    <row r="14" spans="1:4">
      <c s="4" r="A14" t="s">
        <v>145</v>
      </c>
      <c s="6" r="B14" t="n">
        <v>4000</v>
      </c>
      <c s="6" r="C14" t="n">
        <v>821</v>
      </c>
      <c s="6" r="D14" t="n">
        <v>-815</v>
      </c>
    </row>
    <row r="15" spans="1:4">
      <c s="4" r="A15" t="s">
        <v>146</v>
      </c>
      <c s="6" r="B15" t="n">
        <v>2235</v>
      </c>
      <c s="6" r="C15" t="n">
        <v>-2255</v>
      </c>
      <c s="6" r="D15" t="n">
        <v>-5313</v>
      </c>
    </row>
    <row r="16" spans="1:4">
      <c s="4" r="A16" t="s">
        <v>37</v>
      </c>
      <c s="6" r="B16" t="n">
        <v>4206</v>
      </c>
      <c s="6" r="C16" t="n">
        <v>5610</v>
      </c>
      <c s="6" r="D16" t="n">
        <v>3094</v>
      </c>
    </row>
    <row r="17" spans="1:4">
      <c s="4" r="A17" t="s">
        <v>48</v>
      </c>
      <c s="6" r="B17" t="n">
        <v>-489</v>
      </c>
      <c s="6" r="C17" t="n">
        <v>-2739</v>
      </c>
      <c s="6" r="D17" t="n">
        <v>4521</v>
      </c>
    </row>
    <row r="18" spans="1:4">
      <c s="4" r="A18" t="s">
        <v>147</v>
      </c>
      <c s="6" r="B18" t="n">
        <v>-792</v>
      </c>
      <c s="6" r="C18" t="n">
        <v>1394</v>
      </c>
      <c s="6" r="D18" t="n">
        <v>2183</v>
      </c>
    </row>
    <row r="19" spans="1:4">
      <c s="4" r="A19" t="s">
        <v>50</v>
      </c>
      <c s="6" r="B19" t="n">
        <v>8065</v>
      </c>
      <c s="6" r="C19" t="n">
        <v>-7788</v>
      </c>
      <c s="6" r="D19" t="n">
        <v>-1990</v>
      </c>
    </row>
    <row r="20" spans="1:4">
      <c s="4" r="A20" t="s">
        <v>148</v>
      </c>
      <c s="6" r="B20" t="n">
        <v>0</v>
      </c>
      <c s="6" r="C20" t="n">
        <v>-1139</v>
      </c>
      <c s="6" r="D20" t="n">
        <v>-338</v>
      </c>
    </row>
    <row r="21" spans="1:4">
      <c s="4" r="A21" t="s">
        <v>51</v>
      </c>
      <c s="6" r="B21" t="n">
        <v>7986</v>
      </c>
      <c s="6" r="C21" t="n">
        <v>6949</v>
      </c>
      <c s="6" r="D21" t="n">
        <v>28961</v>
      </c>
    </row>
    <row r="22" spans="1:4">
      <c s="4" r="A22" t="s">
        <v>149</v>
      </c>
      <c s="6" r="B22" t="n">
        <v>152731</v>
      </c>
      <c s="6" r="C22" t="n">
        <v>117206</v>
      </c>
      <c s="6" r="D22" t="n">
        <v>102460</v>
      </c>
    </row>
    <row r="23" spans="1:4">
      <c s="3" r="A23" t="s">
        <v>150</v>
      </c>
    </row>
    <row r="24" spans="1:4">
      <c s="4" r="A24" t="s">
        <v>151</v>
      </c>
      <c s="6" r="B24" t="n">
        <v>-1330</v>
      </c>
      <c s="6" r="C24" t="n">
        <v>-19246</v>
      </c>
      <c s="6" r="D24" t="n">
        <v>0</v>
      </c>
    </row>
    <row r="25" spans="1:4">
      <c s="4" r="A25" t="s">
        <v>152</v>
      </c>
      <c s="6" r="B25" t="n">
        <v>0</v>
      </c>
      <c s="6" r="C25" t="n">
        <v>0</v>
      </c>
      <c s="6" r="D25" t="n">
        <v>385</v>
      </c>
    </row>
    <row r="26" spans="1:4">
      <c s="4" r="A26" t="s">
        <v>153</v>
      </c>
      <c s="6" r="B26" t="n">
        <v>-14747</v>
      </c>
      <c s="6" r="C26" t="n">
        <v>-15166</v>
      </c>
      <c s="6" r="D26" t="n">
        <v>-14713</v>
      </c>
    </row>
    <row r="27" spans="1:4">
      <c s="4" r="A27" t="s">
        <v>154</v>
      </c>
      <c s="6" r="B27" t="n">
        <v>0</v>
      </c>
      <c s="6" r="C27" t="n">
        <v>0</v>
      </c>
      <c s="6" r="D27" t="n">
        <v>-50</v>
      </c>
    </row>
    <row r="28" spans="1:4">
      <c s="4" r="A28" t="s">
        <v>155</v>
      </c>
      <c s="6" r="B28" t="n">
        <v>-16077</v>
      </c>
      <c s="6" r="C28" t="n">
        <v>-34412</v>
      </c>
      <c s="6" r="D28" t="n">
        <v>-14378</v>
      </c>
    </row>
    <row r="29" spans="1:4">
      <c s="3" r="A29" t="s">
        <v>156</v>
      </c>
    </row>
    <row r="30" spans="1:4">
      <c s="4" r="A30" t="s">
        <v>157</v>
      </c>
      <c s="6" r="B30" t="n">
        <v>-104</v>
      </c>
      <c s="6" r="C30" t="n">
        <v>-98</v>
      </c>
      <c s="6" r="D30" t="n">
        <v>-43</v>
      </c>
    </row>
    <row r="31" spans="1:4">
      <c s="4" r="A31" t="s">
        <v>124</v>
      </c>
      <c s="6" r="B31" t="n">
        <v>-2412</v>
      </c>
      <c s="6" r="C31" t="n">
        <v>-6327</v>
      </c>
      <c s="6" r="D31" t="n">
        <v>-6342</v>
      </c>
    </row>
    <row r="32" spans="1:4">
      <c s="4" r="A32" t="s">
        <v>158</v>
      </c>
      <c s="6" r="B32" t="n">
        <v>-95250</v>
      </c>
      <c s="6" r="C32" t="n">
        <v>-367328</v>
      </c>
      <c s="6" r="D32" t="n">
        <v>-1015076</v>
      </c>
    </row>
    <row r="33" spans="1:4">
      <c s="4" r="A33" t="s">
        <v>159</v>
      </c>
      <c s="6" r="B33" t="n">
        <v>7952</v>
      </c>
      <c s="6" r="C33" t="n">
        <v>9899</v>
      </c>
      <c s="6" r="D33" t="n">
        <v>14164</v>
      </c>
    </row>
    <row r="34" spans="1:4">
      <c s="4" r="A34" t="s">
        <v>160</v>
      </c>
      <c s="6" r="B34" t="n">
        <v>0</v>
      </c>
      <c s="6" r="C34" t="n">
        <v>192020</v>
      </c>
      <c s="6" r="D34" t="n">
        <v>910631</v>
      </c>
    </row>
    <row r="35" spans="1:4">
      <c s="4" r="A35" t="s">
        <v>161</v>
      </c>
      <c s="6" r="B35" t="n">
        <v>0</v>
      </c>
      <c s="6" r="C35" t="n">
        <v>112208</v>
      </c>
      <c s="6" r="D35" t="n">
        <v>10000</v>
      </c>
    </row>
    <row r="36" spans="1:4">
      <c s="4" r="A36" t="s">
        <v>162</v>
      </c>
      <c s="6" r="B36" t="n">
        <v>0</v>
      </c>
      <c s="6" r="C36" t="n">
        <v>-3680</v>
      </c>
      <c s="6" r="D36" t="n">
        <v>-2791</v>
      </c>
    </row>
    <row r="37" spans="1:4">
      <c s="4" r="A37" t="s">
        <v>163</v>
      </c>
      <c s="6" r="B37" t="n">
        <v>50617</v>
      </c>
      <c s="6" r="C37" t="n">
        <v>10785</v>
      </c>
      <c s="6" r="D37" t="n">
        <v>0</v>
      </c>
    </row>
    <row r="38" spans="1:4">
      <c s="4" r="A38" t="s">
        <v>164</v>
      </c>
      <c s="6" r="B38" t="n">
        <v>-140431</v>
      </c>
      <c s="6" r="C38" t="n">
        <v>-74091</v>
      </c>
      <c s="6" r="D38" t="n">
        <v>-89457</v>
      </c>
    </row>
    <row r="39" spans="1:4">
      <c s="4" r="A39" t="s">
        <v>165</v>
      </c>
      <c s="6" r="B39" t="n">
        <v>-2</v>
      </c>
      <c s="6" r="C39" t="n">
        <v>-24</v>
      </c>
      <c s="6" r="D39" t="n">
        <v>0</v>
      </c>
    </row>
    <row r="40" spans="1:4">
      <c s="4" r="A40" t="s">
        <v>166</v>
      </c>
      <c s="6" r="B40" t="n">
        <v>-3779</v>
      </c>
      <c s="6" r="C40" t="n">
        <v>8679</v>
      </c>
      <c s="6" r="D40" t="n">
        <v>-1375</v>
      </c>
    </row>
    <row r="41" spans="1:4">
      <c s="4" r="A41" t="s">
        <v>167</v>
      </c>
      <c s="6" r="B41" t="n">
        <v>22485</v>
      </c>
      <c s="6" r="C41" t="n">
        <v>13806</v>
      </c>
      <c s="6" r="D41" t="n">
        <v>15181</v>
      </c>
    </row>
    <row r="42" spans="1:4">
      <c s="4" r="A42" t="s">
        <v>168</v>
      </c>
      <c s="6" r="B42" t="n">
        <v>18706</v>
      </c>
      <c s="6" r="C42" t="n">
        <v>22485</v>
      </c>
      <c s="6" r="D42" t="n">
        <v>13806</v>
      </c>
    </row>
    <row r="43" spans="1:4">
      <c s="3" r="A43" t="s">
        <v>169</v>
      </c>
    </row>
    <row r="44" spans="1:4">
      <c s="4" r="A44" t="s">
        <v>170</v>
      </c>
      <c s="6" r="B44" t="n">
        <v>0</v>
      </c>
      <c s="6" r="C44" t="n">
        <v>5660</v>
      </c>
      <c s="6" r="D44" t="n">
        <v>0</v>
      </c>
    </row>
    <row r="45" spans="1:4">
      <c s="4" r="A45" t="s">
        <v>171</v>
      </c>
      <c s="6" r="B45" t="n">
        <v>8761</v>
      </c>
      <c s="6" r="C45" t="n">
        <v>17303</v>
      </c>
      <c s="6" r="D45" t="n">
        <v>35047</v>
      </c>
    </row>
    <row r="46" spans="1:4">
      <c s="4" r="A46" t="s">
        <v>172</v>
      </c>
      <c s="7" r="B46" t="n">
        <v>2076</v>
      </c>
      <c s="7" r="C46" t="n">
        <v>1134</v>
      </c>
      <c s="7" r="D46" t="n">
        <v>4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s="1" r="A1" t="s">
        <v>572</v>
      </c>
      <c s="2" r="B1" t="s">
        <v>1</v>
      </c>
    </row>
    <row r="2" spans="1:4">
      <c s="2" r="B2" t="s">
        <v>2</v>
      </c>
      <c s="2" r="C2" t="s">
        <v>32</v>
      </c>
      <c s="2" r="D2" t="s">
        <v>77</v>
      </c>
    </row>
    <row r="3" spans="1:4">
      <c s="3" r="A3" t="s">
        <v>573</v>
      </c>
    </row>
    <row r="4" spans="1:4">
      <c s="4" r="A4" t="s">
        <v>574</v>
      </c>
      <c s="4" r="B4" t="s">
        <v>575</v>
      </c>
      <c s="4" r="C4" t="s">
        <v>576</v>
      </c>
      <c s="4" r="D4" t="s">
        <v>577</v>
      </c>
    </row>
    <row r="5" spans="1:4">
      <c s="4" r="A5" t="s">
        <v>578</v>
      </c>
      <c s="4" r="B5" t="s">
        <v>579</v>
      </c>
      <c s="4" r="C5" t="s">
        <v>580</v>
      </c>
      <c s="4" r="D5" t="s">
        <v>581</v>
      </c>
    </row>
    <row r="6" spans="1:4">
      <c s="4" r="A6" t="s">
        <v>582</v>
      </c>
      <c s="4" r="B6" t="s">
        <v>583</v>
      </c>
      <c s="4" r="C6" t="s">
        <v>583</v>
      </c>
      <c s="4" r="D6" t="s">
        <v>583</v>
      </c>
    </row>
    <row r="7" spans="1:4">
      <c s="4" r="A7" t="s">
        <v>584</v>
      </c>
      <c s="4" r="B7" t="s">
        <v>585</v>
      </c>
      <c s="4" r="C7" t="s">
        <v>586</v>
      </c>
      <c s="4" r="D7" t="s">
        <v>587</v>
      </c>
    </row>
    <row r="8" spans="1:4">
      <c s="4" r="A8" t="s">
        <v>588</v>
      </c>
      <c s="4" r="B8" t="s">
        <v>589</v>
      </c>
      <c s="4" r="C8" t="s">
        <v>590</v>
      </c>
      <c s="4" r="D8" t="s">
        <v>591</v>
      </c>
    </row>
    <row r="9" spans="1:4">
      <c s="4" r="A9" t="s">
        <v>592</v>
      </c>
    </row>
    <row r="10" spans="1:4">
      <c s="3" r="A10" t="s">
        <v>573</v>
      </c>
    </row>
    <row r="11" spans="1:4">
      <c s="4" r="A11" t="s">
        <v>593</v>
      </c>
      <c s="4" r="B11" t="s">
        <v>594</v>
      </c>
      <c s="4" r="C11" t="s">
        <v>595</v>
      </c>
      <c s="4" r="D11" t="s">
        <v>596</v>
      </c>
    </row>
    <row r="12" spans="1:4">
      <c s="4" r="A12" t="s">
        <v>597</v>
      </c>
    </row>
    <row r="13" spans="1:4">
      <c s="3" r="A13" t="s">
        <v>573</v>
      </c>
    </row>
    <row r="14" spans="1:4">
      <c s="4" r="A14" t="s">
        <v>593</v>
      </c>
      <c s="4" r="B14" t="s">
        <v>598</v>
      </c>
      <c s="4" r="C14" t="s">
        <v>599</v>
      </c>
      <c s="4" r="D14" t="s">
        <v>600</v>
      </c>
    </row>
    <row r="15" spans="1:4">
      <c s="4" r="A15" t="s">
        <v>601</v>
      </c>
    </row>
    <row r="16" spans="1:4">
      <c s="3" r="A16" t="s">
        <v>573</v>
      </c>
    </row>
    <row r="17" spans="1:4">
      <c s="4" r="A17" t="s">
        <v>602</v>
      </c>
      <c s="4" r="B17" t="s">
        <v>3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r="1" spans="1:2">
      <c s="1" r="A1" t="s">
        <v>603</v>
      </c>
      <c s="2" r="B1" t="s">
        <v>1</v>
      </c>
    </row>
    <row r="2" spans="1:2">
      <c s="2" r="B2" t="s">
        <v>604</v>
      </c>
    </row>
    <row r="3" spans="1:2">
      <c s="3" r="A3" t="s">
        <v>605</v>
      </c>
    </row>
    <row r="4" spans="1:2">
      <c s="4" r="A4" t="s">
        <v>606</v>
      </c>
      <c s="6" r="B4" t="n">
        <v>5670270</v>
      </c>
    </row>
    <row r="5" spans="1:2">
      <c s="4" r="A5" t="s">
        <v>607</v>
      </c>
      <c s="6" r="B5" t="n">
        <v>642625</v>
      </c>
    </row>
    <row r="6" spans="1:2">
      <c s="4" r="A6" t="s">
        <v>608</v>
      </c>
      <c s="6" r="B6" t="n">
        <v>763271</v>
      </c>
    </row>
    <row r="7" spans="1:2">
      <c s="4" r="A7" t="s">
        <v>609</v>
      </c>
      <c s="6" r="B7" t="n">
        <v>-237445</v>
      </c>
    </row>
    <row r="8" spans="1:2">
      <c s="4" r="A8" t="s">
        <v>610</v>
      </c>
      <c s="6" r="B8" t="n">
        <v>-49387</v>
      </c>
    </row>
    <row r="9" spans="1:2">
      <c s="4" r="A9" t="s">
        <v>611</v>
      </c>
      <c s="6" r="B9" t="n">
        <v>5262792</v>
      </c>
    </row>
    <row r="10" spans="1:2">
      <c s="4" r="A10" t="s">
        <v>612</v>
      </c>
      <c s="6" r="B10" t="n">
        <v>4085563</v>
      </c>
    </row>
    <row r="11" spans="1:2">
      <c s="3" r="A11" t="s">
        <v>613</v>
      </c>
    </row>
    <row r="12" spans="1:2">
      <c s="4" r="A12" t="s">
        <v>614</v>
      </c>
      <c s="9" r="B12" t="n">
        <v>3.43</v>
      </c>
    </row>
    <row r="13" spans="1:2">
      <c s="4" r="A13" t="s">
        <v>615</v>
      </c>
      <c s="14" r="B13" t="n">
        <v>36.45</v>
      </c>
    </row>
    <row r="14" spans="1:2">
      <c s="4" r="A14" t="s">
        <v>616</v>
      </c>
      <c s="14" r="B14" t="n">
        <v>18.07</v>
      </c>
    </row>
    <row r="15" spans="1:2">
      <c s="4" r="A15" t="s">
        <v>617</v>
      </c>
      <c s="14" r="B15" t="n">
        <v>24.88</v>
      </c>
    </row>
    <row r="16" spans="1:2">
      <c s="4" r="A16" t="s">
        <v>618</v>
      </c>
      <c s="14" r="B16" t="n">
        <v>3.43</v>
      </c>
    </row>
    <row r="17" spans="1:2">
      <c s="4" r="A17" t="s">
        <v>619</v>
      </c>
      <c s="14" r="B17" t="n">
        <v>21.95</v>
      </c>
    </row>
    <row r="18" spans="1:2">
      <c s="4" r="A18" t="s">
        <v>620</v>
      </c>
      <c s="14" r="B18" t="n">
        <v>8.73</v>
      </c>
    </row>
    <row r="19" spans="1:2">
      <c s="4" r="A19" t="s">
        <v>621</v>
      </c>
      <c s="14" r="B19" t="n">
        <v>36.45</v>
      </c>
    </row>
    <row r="20" spans="1:2">
      <c s="4" r="A20" t="s">
        <v>622</v>
      </c>
      <c s="14" r="B20" t="n">
        <v>5.66</v>
      </c>
    </row>
    <row r="21" spans="1:2">
      <c s="4" r="A21" t="s">
        <v>623</v>
      </c>
      <c s="14" r="B21" t="n">
        <v>33.78</v>
      </c>
    </row>
    <row r="22" spans="1:2">
      <c s="4" r="A22" t="s">
        <v>624</v>
      </c>
      <c s="14" r="B22" t="n">
        <v>3.43</v>
      </c>
    </row>
    <row r="23" spans="1:2">
      <c s="4" r="A23" t="s">
        <v>625</v>
      </c>
      <c s="14" r="B23" t="n">
        <v>36.45</v>
      </c>
    </row>
    <row r="24" spans="1:2">
      <c s="4" r="A24" t="s">
        <v>626</v>
      </c>
      <c s="14" r="B24" t="n">
        <v>3.43</v>
      </c>
    </row>
    <row r="25" spans="1:2">
      <c s="4" r="A25" t="s">
        <v>627</v>
      </c>
      <c s="14" r="B25" t="n">
        <v>32.56</v>
      </c>
    </row>
    <row r="26" spans="1:2">
      <c s="3" r="A26" t="s">
        <v>628</v>
      </c>
    </row>
    <row r="27" spans="1:2">
      <c s="4" r="A27" t="s">
        <v>629</v>
      </c>
      <c s="14" r="B27" t="n">
        <v>14.6</v>
      </c>
    </row>
    <row r="28" spans="1:2">
      <c s="4" r="A28" t="s">
        <v>630</v>
      </c>
      <c s="14" r="B28" t="n">
        <v>18.89</v>
      </c>
    </row>
    <row r="29" spans="1:2">
      <c s="4" r="A29" t="s">
        <v>631</v>
      </c>
      <c s="14" r="B29" t="n">
        <v>11.41</v>
      </c>
    </row>
    <row r="30" spans="1:2">
      <c s="4" r="A30" t="s">
        <v>632</v>
      </c>
      <c s="14" r="B30" t="n">
        <v>22.02</v>
      </c>
    </row>
    <row r="31" spans="1:2">
      <c s="4" r="A31" t="s">
        <v>633</v>
      </c>
      <c s="14" r="B31" t="n">
        <v>26.02</v>
      </c>
    </row>
    <row r="32" spans="1:2">
      <c s="4" r="A32" t="s">
        <v>634</v>
      </c>
      <c s="14" r="B32" t="n">
        <v>15.15</v>
      </c>
    </row>
    <row r="33" spans="1:2">
      <c s="4" r="A33" t="s">
        <v>635</v>
      </c>
      <c s="9" r="B33" t="n">
        <v>13.15</v>
      </c>
    </row>
    <row r="34" spans="1:2">
      <c s="4" r="A34" t="s">
        <v>636</v>
      </c>
      <c s="4" r="B34" t="s">
        <v>637</v>
      </c>
    </row>
    <row r="35" spans="1:2">
      <c s="4" r="A35" t="s">
        <v>638</v>
      </c>
      <c s="4" r="B35" t="s">
        <v>639</v>
      </c>
    </row>
    <row r="36" spans="1:2">
      <c s="3" r="A36" t="s">
        <v>640</v>
      </c>
    </row>
    <row r="37" spans="1:2">
      <c s="4" r="A37" t="s">
        <v>641</v>
      </c>
      <c s="7" r="B37" t="n">
        <v>34927</v>
      </c>
    </row>
    <row r="38" spans="1:2">
      <c s="4" r="A38" t="s">
        <v>642</v>
      </c>
      <c s="7" r="B38" t="n">
        <v>327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43</v>
      </c>
      <c s="2" r="B1" t="s">
        <v>1</v>
      </c>
    </row>
    <row r="2" spans="1:3">
      <c s="2" r="B2" t="s">
        <v>2</v>
      </c>
      <c s="2" r="C2" t="s">
        <v>32</v>
      </c>
    </row>
    <row r="3" spans="1:3">
      <c s="3" r="A3" t="s">
        <v>644</v>
      </c>
    </row>
    <row r="4" spans="1:3">
      <c s="4" r="A4" t="s">
        <v>645</v>
      </c>
      <c s="9" r="B4" t="n">
        <v>3.43</v>
      </c>
    </row>
    <row r="5" spans="1:3">
      <c s="4" r="A5" t="s">
        <v>646</v>
      </c>
      <c s="14" r="B5" t="n">
        <v>5.66</v>
      </c>
    </row>
    <row r="6" spans="1:3">
      <c s="4" r="A6" t="s">
        <v>647</v>
      </c>
      <c s="14" r="B6" t="n">
        <v>33.78</v>
      </c>
    </row>
    <row r="7" spans="1:3">
      <c s="4" r="A7" t="s">
        <v>648</v>
      </c>
      <c s="14" r="B7" t="n">
        <v>8.73</v>
      </c>
    </row>
    <row r="8" spans="1:3">
      <c s="4" r="A8" t="s">
        <v>649</v>
      </c>
      <c s="14" r="B8" t="n">
        <v>36.45</v>
      </c>
    </row>
    <row r="9" spans="1:3">
      <c s="4" r="A9" t="s">
        <v>650</v>
      </c>
      <c s="14" r="B9" t="n">
        <v>3.43</v>
      </c>
    </row>
    <row r="10" spans="1:3">
      <c s="4" r="A10" t="s">
        <v>651</v>
      </c>
      <c s="14" r="B10" t="n">
        <v>21.95</v>
      </c>
    </row>
    <row r="11" spans="1:3">
      <c s="4" r="A11" t="s">
        <v>652</v>
      </c>
      <c s="14" r="B11" t="n">
        <v>18.07</v>
      </c>
    </row>
    <row r="12" spans="1:3">
      <c s="4" r="A12" t="s">
        <v>653</v>
      </c>
      <c s="14" r="B12" t="n">
        <v>24.88</v>
      </c>
    </row>
    <row r="13" spans="1:3">
      <c s="4" r="A13" t="s">
        <v>654</v>
      </c>
      <c s="14" r="B13" t="n">
        <v>3.43</v>
      </c>
      <c s="9" r="C13" t="n">
        <v>3.43</v>
      </c>
    </row>
    <row r="14" spans="1:3">
      <c s="4" r="A14" t="s">
        <v>655</v>
      </c>
      <c s="9" r="B14" t="n">
        <v>36.45</v>
      </c>
      <c s="9" r="C14" t="n">
        <v>36.45</v>
      </c>
    </row>
    <row r="15" spans="1:3">
      <c s="4" r="A15" t="s">
        <v>656</v>
      </c>
      <c s="6" r="B15" t="n">
        <v>5262792</v>
      </c>
    </row>
    <row r="16" spans="1:3">
      <c s="4" r="A16" t="s">
        <v>657</v>
      </c>
      <c s="6" r="B16" t="n">
        <v>4085563</v>
      </c>
    </row>
    <row r="17" spans="1:3">
      <c s="4" r="A17" t="s">
        <v>658</v>
      </c>
      <c s="9" r="B17" t="n">
        <v>32.56</v>
      </c>
    </row>
    <row r="18" spans="1:3">
      <c s="4" r="A18" t="s">
        <v>659</v>
      </c>
    </row>
    <row r="19" spans="1:3">
      <c s="3" r="A19" t="s">
        <v>644</v>
      </c>
    </row>
    <row r="20" spans="1:3">
      <c s="4" r="A20" t="s">
        <v>660</v>
      </c>
      <c s="14" r="B20" t="n">
        <v>3.43</v>
      </c>
    </row>
    <row r="21" spans="1:3">
      <c s="4" r="A21" t="s">
        <v>661</v>
      </c>
      <c s="9" r="B21" t="n">
        <v>8.74</v>
      </c>
    </row>
    <row r="22" spans="1:3">
      <c s="4" r="A22" t="s">
        <v>656</v>
      </c>
      <c s="6" r="B22" t="n">
        <v>1087338</v>
      </c>
    </row>
    <row r="23" spans="1:3">
      <c s="4" r="A23" t="s">
        <v>662</v>
      </c>
      <c s="4" r="B23" t="s">
        <v>663</v>
      </c>
    </row>
    <row r="24" spans="1:3">
      <c s="4" r="A24" t="s">
        <v>664</v>
      </c>
      <c s="9" r="B24" t="n">
        <v>6.54</v>
      </c>
    </row>
    <row r="25" spans="1:3">
      <c s="4" r="A25" t="s">
        <v>657</v>
      </c>
      <c s="6" r="B25" t="n">
        <v>1087338</v>
      </c>
    </row>
    <row r="26" spans="1:3">
      <c s="4" r="A26" t="s">
        <v>665</v>
      </c>
      <c s="9" r="B26" t="n">
        <v>6.54</v>
      </c>
    </row>
    <row r="27" spans="1:3">
      <c s="4" r="A27" t="s">
        <v>666</v>
      </c>
    </row>
    <row r="28" spans="1:3">
      <c s="3" r="A28" t="s">
        <v>644</v>
      </c>
    </row>
    <row r="29" spans="1:3">
      <c s="4" r="A29" t="s">
        <v>660</v>
      </c>
      <c s="14" r="B29" t="n">
        <v>8.9</v>
      </c>
    </row>
    <row r="30" spans="1:3">
      <c s="4" r="A30" t="s">
        <v>661</v>
      </c>
      <c s="9" r="B30" t="n">
        <v>13.24</v>
      </c>
    </row>
    <row r="31" spans="1:3">
      <c s="4" r="A31" t="s">
        <v>656</v>
      </c>
      <c s="6" r="B31" t="n">
        <v>1056227</v>
      </c>
    </row>
    <row r="32" spans="1:3">
      <c s="4" r="A32" t="s">
        <v>662</v>
      </c>
      <c s="4" r="B32" t="s">
        <v>667</v>
      </c>
    </row>
    <row r="33" spans="1:3">
      <c s="4" r="A33" t="s">
        <v>664</v>
      </c>
      <c s="9" r="B33" t="n">
        <v>10.14</v>
      </c>
    </row>
    <row r="34" spans="1:3">
      <c s="4" r="A34" t="s">
        <v>657</v>
      </c>
      <c s="6" r="B34" t="n">
        <v>1054182</v>
      </c>
    </row>
    <row r="35" spans="1:3">
      <c s="4" r="A35" t="s">
        <v>665</v>
      </c>
      <c s="9" r="B35" t="n">
        <v>10.13</v>
      </c>
    </row>
    <row r="36" spans="1:3">
      <c s="4" r="A36" t="s">
        <v>668</v>
      </c>
    </row>
    <row r="37" spans="1:3">
      <c s="3" r="A37" t="s">
        <v>644</v>
      </c>
    </row>
    <row r="38" spans="1:3">
      <c s="4" r="A38" t="s">
        <v>660</v>
      </c>
      <c s="14" r="B38" t="n">
        <v>13.29</v>
      </c>
    </row>
    <row r="39" spans="1:3">
      <c s="4" r="A39" t="s">
        <v>661</v>
      </c>
      <c s="9" r="B39" t="n">
        <v>15.96</v>
      </c>
    </row>
    <row r="40" spans="1:3">
      <c s="4" r="A40" t="s">
        <v>656</v>
      </c>
      <c s="6" r="B40" t="n">
        <v>1641799</v>
      </c>
    </row>
    <row r="41" spans="1:3">
      <c s="4" r="A41" t="s">
        <v>662</v>
      </c>
      <c s="4" r="B41" t="s">
        <v>669</v>
      </c>
    </row>
    <row r="42" spans="1:3">
      <c s="4" r="A42" t="s">
        <v>664</v>
      </c>
      <c s="9" r="B42" t="n">
        <v>14.68</v>
      </c>
    </row>
    <row r="43" spans="1:3">
      <c s="4" r="A43" t="s">
        <v>657</v>
      </c>
      <c s="6" r="B43" t="n">
        <v>1334642</v>
      </c>
    </row>
    <row r="44" spans="1:3">
      <c s="4" r="A44" t="s">
        <v>665</v>
      </c>
      <c s="9" r="B44" t="n">
        <v>14.47</v>
      </c>
    </row>
    <row r="45" spans="1:3">
      <c s="4" r="A45" t="s">
        <v>670</v>
      </c>
    </row>
    <row r="46" spans="1:3">
      <c s="3" r="A46" t="s">
        <v>644</v>
      </c>
    </row>
    <row r="47" spans="1:3">
      <c s="4" r="A47" t="s">
        <v>660</v>
      </c>
      <c s="14" r="B47" t="n">
        <v>17.07</v>
      </c>
    </row>
    <row r="48" spans="1:3">
      <c s="4" r="A48" t="s">
        <v>661</v>
      </c>
      <c s="9" r="B48" t="n">
        <v>32.56</v>
      </c>
    </row>
    <row r="49" spans="1:3">
      <c s="4" r="A49" t="s">
        <v>656</v>
      </c>
      <c s="6" r="B49" t="n">
        <v>1463628</v>
      </c>
    </row>
    <row r="50" spans="1:3">
      <c s="4" r="A50" t="s">
        <v>662</v>
      </c>
      <c s="4" r="B50" t="s">
        <v>671</v>
      </c>
    </row>
    <row r="51" spans="1:3">
      <c s="4" r="A51" t="s">
        <v>664</v>
      </c>
      <c s="9" r="B51" t="n">
        <v>25.5</v>
      </c>
    </row>
    <row r="52" spans="1:3">
      <c s="4" r="A52" t="s">
        <v>657</v>
      </c>
      <c s="6" r="B52" t="n">
        <v>609401</v>
      </c>
    </row>
    <row r="53" spans="1:3">
      <c s="4" r="A53" t="s">
        <v>665</v>
      </c>
      <c s="9" r="B53" t="n">
        <v>27.31</v>
      </c>
    </row>
    <row r="54" spans="1:3">
      <c s="4" r="A54" t="s">
        <v>672</v>
      </c>
    </row>
    <row r="55" spans="1:3">
      <c s="3" r="A55" t="s">
        <v>644</v>
      </c>
    </row>
    <row r="56" spans="1:3">
      <c s="4" r="A56" t="s">
        <v>660</v>
      </c>
      <c s="14" r="B56" t="n">
        <v>36.45</v>
      </c>
    </row>
    <row r="57" spans="1:3">
      <c s="4" r="A57" t="s">
        <v>661</v>
      </c>
      <c s="9" r="B57" t="n">
        <v>36.45</v>
      </c>
    </row>
    <row r="58" spans="1:3">
      <c s="4" r="A58" t="s">
        <v>656</v>
      </c>
      <c s="6" r="B58" t="n">
        <v>13800</v>
      </c>
    </row>
    <row r="59" spans="1:3">
      <c s="4" r="A59" t="s">
        <v>662</v>
      </c>
      <c s="4" r="B59" t="s">
        <v>673</v>
      </c>
    </row>
    <row r="60" spans="1:3">
      <c s="4" r="A60" t="s">
        <v>664</v>
      </c>
      <c s="9" r="B60" t="n">
        <v>36.45</v>
      </c>
    </row>
    <row r="61" spans="1:3">
      <c s="4" r="A61" t="s">
        <v>657</v>
      </c>
      <c s="6" r="B61" t="n">
        <v>0</v>
      </c>
    </row>
    <row r="62" spans="1:3">
      <c s="4" r="A62" t="s">
        <v>665</v>
      </c>
      <c s="7" r="B62"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0"/>
  </cols>
  <sheetData>
    <row r="1" spans="1:2">
      <c s="1" r="A1" t="s">
        <v>674</v>
      </c>
      <c s="2" r="B1" t="s">
        <v>1</v>
      </c>
    </row>
    <row r="2" spans="1:2">
      <c s="2" r="B2" t="s">
        <v>675</v>
      </c>
    </row>
    <row r="3" spans="1:2">
      <c s="3" r="A3" t="s">
        <v>676</v>
      </c>
    </row>
    <row r="4" spans="1:2">
      <c s="4" r="A4" t="s">
        <v>677</v>
      </c>
      <c s="6" r="B4" t="n">
        <v>200000</v>
      </c>
    </row>
    <row r="5" spans="1:2">
      <c s="4" r="A5" t="s">
        <v>678</v>
      </c>
    </row>
    <row r="6" spans="1:2">
      <c s="3" r="A6" t="s">
        <v>676</v>
      </c>
    </row>
    <row r="7" spans="1:2">
      <c s="4" r="A7" t="s">
        <v>679</v>
      </c>
      <c s="6" r="B7" t="n">
        <v>1180702</v>
      </c>
    </row>
    <row r="8" spans="1:2">
      <c s="4" r="A8" t="s">
        <v>677</v>
      </c>
      <c s="6" r="B8" t="n">
        <v>516972</v>
      </c>
    </row>
    <row r="9" spans="1:2">
      <c s="4" r="A9" t="s">
        <v>680</v>
      </c>
      <c s="6" r="B9" t="n">
        <v>-66122</v>
      </c>
    </row>
    <row r="10" spans="1:2">
      <c s="4" r="A10" t="s">
        <v>681</v>
      </c>
      <c s="6" r="B10" t="n">
        <v>-425246</v>
      </c>
    </row>
    <row r="11" spans="1:2">
      <c s="4" r="A11" t="s">
        <v>682</v>
      </c>
      <c s="6" r="B11" t="n">
        <v>1206306</v>
      </c>
    </row>
    <row r="12" spans="1:2">
      <c s="3" r="A12" t="s">
        <v>683</v>
      </c>
    </row>
    <row r="13" spans="1:2">
      <c s="4" r="A13" t="s">
        <v>684</v>
      </c>
      <c s="9" r="B13" t="n">
        <v>18.87</v>
      </c>
    </row>
    <row r="14" spans="1:2">
      <c s="4" r="A14" t="s">
        <v>685</v>
      </c>
      <c s="14" r="B14" t="n">
        <v>17.25</v>
      </c>
    </row>
    <row r="15" spans="1:2">
      <c s="4" r="A15" t="s">
        <v>686</v>
      </c>
      <c s="14" r="B15" t="n">
        <v>22.95</v>
      </c>
    </row>
    <row r="16" spans="1:2">
      <c s="4" r="A16" t="s">
        <v>687</v>
      </c>
      <c s="6" r="B16" t="n">
        <v>18</v>
      </c>
    </row>
    <row r="17" spans="1:2">
      <c s="4" r="A17" t="s">
        <v>684</v>
      </c>
      <c s="9" r="B17" t="n">
        <v>1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688</v>
      </c>
      <c s="2" r="B1" t="s">
        <v>1</v>
      </c>
    </row>
    <row r="2" spans="1:5">
      <c s="2" r="B2" t="s">
        <v>2</v>
      </c>
      <c s="2" r="C2" t="s">
        <v>32</v>
      </c>
      <c s="2" r="D2" t="s">
        <v>77</v>
      </c>
      <c s="2" r="E2" t="s">
        <v>689</v>
      </c>
    </row>
    <row r="3" spans="1:5">
      <c s="3" r="A3" t="s">
        <v>573</v>
      </c>
    </row>
    <row r="4" spans="1:5">
      <c s="4" r="A4" t="s">
        <v>690</v>
      </c>
      <c s="7" r="E4" t="n">
        <v>100000</v>
      </c>
    </row>
    <row r="5" spans="1:5">
      <c s="4" r="A5" t="s">
        <v>691</v>
      </c>
      <c s="6" r="B5" t="n">
        <v>3738466</v>
      </c>
      <c s="6" r="C5" t="n">
        <v>5533457</v>
      </c>
      <c s="6" r="D5" t="n">
        <v>2165696</v>
      </c>
    </row>
    <row r="6" spans="1:5">
      <c s="4" r="A6" t="s">
        <v>692</v>
      </c>
      <c s="6" r="B6" t="n">
        <v>200000</v>
      </c>
    </row>
    <row r="7" spans="1:5">
      <c s="4" r="A7" t="s">
        <v>693</v>
      </c>
      <c s="7" r="B7" t="n">
        <v>20064</v>
      </c>
      <c s="7" r="C7" t="n">
        <v>19567</v>
      </c>
      <c s="7" r="D7" t="n">
        <v>18502</v>
      </c>
    </row>
    <row r="8" spans="1:5">
      <c s="4" r="A8" t="s">
        <v>694</v>
      </c>
      <c s="6" r="B8" t="n">
        <v>763271</v>
      </c>
    </row>
    <row r="9" spans="1:5">
      <c s="4" r="A9" t="s">
        <v>695</v>
      </c>
      <c s="7" r="B9" t="n">
        <v>7400</v>
      </c>
      <c s="6" r="C9" t="n">
        <v>23400</v>
      </c>
      <c s="6" r="D9" t="n">
        <v>25700</v>
      </c>
    </row>
    <row r="10" spans="1:5">
      <c s="4" r="A10" t="s">
        <v>696</v>
      </c>
      <c s="7" r="B10" t="n">
        <v>11300</v>
      </c>
      <c s="7" r="C10" t="n">
        <v>12400</v>
      </c>
      <c s="7" r="D10" t="n">
        <v>11700</v>
      </c>
    </row>
    <row r="11" spans="1:5">
      <c s="4" r="A11" t="s">
        <v>697</v>
      </c>
      <c s="9" r="B11" t="n">
        <v>9.359999999999999</v>
      </c>
      <c s="9" r="C11" t="n">
        <v>15.81</v>
      </c>
      <c s="9" r="D11" t="n">
        <v>10.01</v>
      </c>
    </row>
    <row r="12" spans="1:5">
      <c s="4" r="A12" t="s">
        <v>698</v>
      </c>
      <c s="7" r="B12" t="n">
        <v>38600</v>
      </c>
    </row>
    <row r="13" spans="1:5">
      <c s="4" r="A13" t="s">
        <v>699</v>
      </c>
      <c s="7" r="B13" t="n">
        <v>50617</v>
      </c>
      <c s="7" r="C13" t="n">
        <v>10785</v>
      </c>
      <c s="7" r="D13" t="n">
        <v>0</v>
      </c>
    </row>
    <row r="14" spans="1:5">
      <c s="4" r="A14" t="s">
        <v>601</v>
      </c>
    </row>
    <row r="15" spans="1:5">
      <c s="3" r="A15" t="s">
        <v>573</v>
      </c>
    </row>
    <row r="16" spans="1:5">
      <c s="4" r="A16" t="s">
        <v>700</v>
      </c>
      <c s="4" r="B16" t="s">
        <v>319</v>
      </c>
    </row>
    <row r="17" spans="1:5">
      <c s="4" r="A17" t="s">
        <v>693</v>
      </c>
      <c s="7" r="B17" t="n">
        <v>1000</v>
      </c>
    </row>
    <row r="18" spans="1:5">
      <c s="4" r="A18" t="s">
        <v>701</v>
      </c>
      <c s="7" r="B18" t="n">
        <v>100</v>
      </c>
    </row>
    <row r="19" spans="1:5">
      <c s="4" r="A19" t="s">
        <v>702</v>
      </c>
      <c s="4" r="B19" t="s">
        <v>703</v>
      </c>
    </row>
    <row r="20" spans="1:5">
      <c s="4" r="A20" t="s">
        <v>120</v>
      </c>
      <c s="6" r="B20" t="n">
        <v>100000</v>
      </c>
    </row>
    <row r="21" spans="1:5">
      <c s="4" r="A21" t="s">
        <v>678</v>
      </c>
    </row>
    <row r="22" spans="1:5">
      <c s="3" r="A22" t="s">
        <v>573</v>
      </c>
    </row>
    <row r="23" spans="1:5">
      <c s="4" r="A23" t="s">
        <v>692</v>
      </c>
      <c s="6" r="B23" t="n">
        <v>516972</v>
      </c>
    </row>
    <row r="24" spans="1:5">
      <c s="4" r="A24" t="s">
        <v>693</v>
      </c>
      <c s="7" r="B24" t="n">
        <v>8700</v>
      </c>
      <c s="7" r="C24" t="n">
        <v>7600</v>
      </c>
      <c s="7" r="D24" t="n">
        <v>8400</v>
      </c>
    </row>
    <row r="25" spans="1:5">
      <c s="4" r="A25" t="s">
        <v>701</v>
      </c>
      <c s="7" r="B25" t="n">
        <v>12200</v>
      </c>
    </row>
    <row r="26" spans="1:5">
      <c s="4" r="A26" t="s">
        <v>702</v>
      </c>
      <c s="4" r="B26" t="s">
        <v>323</v>
      </c>
    </row>
    <row r="27" spans="1:5">
      <c s="4" r="A27" t="s">
        <v>704</v>
      </c>
      <c s="6" r="B27" t="n">
        <v>100000</v>
      </c>
    </row>
    <row r="28" spans="1:5">
      <c s="4" r="A28" t="s">
        <v>705</v>
      </c>
      <c s="7" r="B28" t="n">
        <v>2400</v>
      </c>
    </row>
    <row r="29" spans="1:5">
      <c s="4" r="A29" t="s">
        <v>120</v>
      </c>
      <c s="6" r="B29" t="n">
        <v>500000</v>
      </c>
      <c s="6" r="C29" t="n">
        <v>400000</v>
      </c>
      <c s="6" r="D29" t="n">
        <v>700000</v>
      </c>
    </row>
    <row r="30" spans="1:5">
      <c s="4" r="A30" t="s">
        <v>706</v>
      </c>
    </row>
    <row r="31" spans="1:5">
      <c s="3" r="A31" t="s">
        <v>573</v>
      </c>
    </row>
    <row r="32" spans="1:5">
      <c s="4" r="A32" t="s">
        <v>700</v>
      </c>
      <c s="4" r="B32" t="s">
        <v>707</v>
      </c>
    </row>
    <row r="33" spans="1:5">
      <c s="4" r="A33" t="s">
        <v>708</v>
      </c>
    </row>
    <row r="34" spans="1:5">
      <c s="3" r="A34" t="s">
        <v>573</v>
      </c>
    </row>
    <row r="35" spans="1:5">
      <c s="4" r="A35" t="s">
        <v>700</v>
      </c>
      <c s="4" r="B35" t="s">
        <v>709</v>
      </c>
    </row>
    <row r="36" spans="1:5">
      <c s="4" r="A36" t="s">
        <v>710</v>
      </c>
    </row>
    <row r="37" spans="1:5">
      <c s="3" r="A37" t="s">
        <v>573</v>
      </c>
    </row>
    <row r="38" spans="1:5">
      <c s="4" r="A38" t="s">
        <v>693</v>
      </c>
      <c s="7" r="B38" t="n">
        <v>10400</v>
      </c>
      <c s="7" r="C38" t="n">
        <v>12000</v>
      </c>
      <c s="7" r="D38" t="n">
        <v>10000</v>
      </c>
    </row>
    <row r="39" spans="1:5">
      <c s="4" r="A39" t="s">
        <v>701</v>
      </c>
      <c s="7" r="B39" t="n">
        <v>11900</v>
      </c>
    </row>
    <row r="40" spans="1:5">
      <c s="4" r="A40" t="s">
        <v>702</v>
      </c>
      <c s="4" r="B40" t="s">
        <v>711</v>
      </c>
    </row>
    <row r="41" spans="1:5">
      <c s="4" r="A41" t="s">
        <v>694</v>
      </c>
      <c s="6" r="B41" t="n">
        <v>700000</v>
      </c>
      <c s="6" r="C41" t="n">
        <v>1000000</v>
      </c>
      <c s="6" r="D41" t="n">
        <v>1600000</v>
      </c>
    </row>
    <row r="42" spans="1:5">
      <c s="4" r="A42" t="s">
        <v>712</v>
      </c>
    </row>
    <row r="43" spans="1:5">
      <c s="3" r="A43" t="s">
        <v>573</v>
      </c>
    </row>
    <row r="44" spans="1:5">
      <c s="4" r="A44" t="s">
        <v>700</v>
      </c>
      <c s="4" r="B44" t="s">
        <v>319</v>
      </c>
    </row>
    <row r="45" spans="1:5">
      <c s="4" r="A45" t="s">
        <v>713</v>
      </c>
    </row>
    <row r="46" spans="1:5">
      <c s="3" r="A46" t="s">
        <v>573</v>
      </c>
    </row>
    <row r="47" spans="1:5">
      <c s="4" r="A47" t="s">
        <v>700</v>
      </c>
      <c s="4" r="B47" t="s">
        <v>709</v>
      </c>
    </row>
    <row r="48" spans="1:5">
      <c s="4" r="A48" t="s">
        <v>714</v>
      </c>
      <c s="4" r="B48" t="s">
        <v>715</v>
      </c>
    </row>
    <row r="49" spans="1:5">
      <c s="4" r="A49" t="s">
        <v>716</v>
      </c>
    </row>
    <row r="50" spans="1:5">
      <c s="3" r="A50" t="s">
        <v>573</v>
      </c>
    </row>
    <row r="51" spans="1:5">
      <c s="4" r="A51" t="s">
        <v>700</v>
      </c>
      <c s="4" r="C51" t="s">
        <v>709</v>
      </c>
    </row>
    <row r="52" spans="1:5">
      <c s="4" r="A52" t="s">
        <v>717</v>
      </c>
      <c s="4" r="B52" t="s">
        <v>7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9</v>
      </c>
      <c s="2" r="B1" t="s">
        <v>2</v>
      </c>
      <c s="2" r="C1" t="s">
        <v>32</v>
      </c>
      <c s="2" r="D1" t="s">
        <v>77</v>
      </c>
    </row>
    <row r="2" spans="1:4">
      <c s="3" r="A2" t="s">
        <v>573</v>
      </c>
    </row>
    <row r="3" spans="1:4">
      <c s="4" r="A3" t="s">
        <v>720</v>
      </c>
      <c s="6" r="B3" t="n">
        <v>5262792</v>
      </c>
      <c s="6" r="C3" t="n">
        <v>5670270</v>
      </c>
    </row>
    <row r="4" spans="1:4">
      <c s="4" r="A4" t="s">
        <v>721</v>
      </c>
      <c s="6" r="B4" t="n">
        <v>3738466</v>
      </c>
      <c s="6" r="C4" t="n">
        <v>5533457</v>
      </c>
      <c s="6" r="D4" t="n">
        <v>2165696</v>
      </c>
    </row>
    <row r="5" spans="1:4">
      <c s="4" r="A5" t="s">
        <v>722</v>
      </c>
      <c s="6" r="B5" t="n">
        <v>9412871</v>
      </c>
      <c s="6" r="C5" t="n">
        <v>11293727</v>
      </c>
      <c s="6" r="D5" t="n">
        <v>8589065</v>
      </c>
    </row>
    <row r="6" spans="1:4">
      <c s="4" r="A6" t="s">
        <v>710</v>
      </c>
    </row>
    <row r="7" spans="1:4">
      <c s="3" r="A7" t="s">
        <v>573</v>
      </c>
    </row>
    <row r="8" spans="1:4">
      <c s="4" r="A8" t="s">
        <v>720</v>
      </c>
      <c s="6" r="B8" t="n">
        <v>5674405</v>
      </c>
      <c s="6" r="C8" t="n">
        <v>5760270</v>
      </c>
      <c s="6" r="D8" t="n">
        <v>64233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23</v>
      </c>
      <c s="2" r="B1" t="s">
        <v>356</v>
      </c>
      <c s="2" r="C1" t="s">
        <v>1</v>
      </c>
    </row>
    <row r="2" spans="1:5">
      <c s="2" r="B2" t="s">
        <v>2</v>
      </c>
      <c s="2" r="C2" t="s">
        <v>2</v>
      </c>
      <c s="2" r="D2" t="s">
        <v>32</v>
      </c>
      <c s="2" r="E2" t="s">
        <v>77</v>
      </c>
    </row>
    <row r="3" spans="1:5">
      <c s="3" r="A3" t="s">
        <v>724</v>
      </c>
    </row>
    <row r="4" spans="1:5">
      <c s="4" r="A4" t="s">
        <v>725</v>
      </c>
      <c s="7" r="C4" t="n">
        <v>1000</v>
      </c>
      <c s="7" r="D4" t="n">
        <v>401</v>
      </c>
      <c s="7" r="E4" t="n">
        <v>0</v>
      </c>
    </row>
    <row r="5" spans="1:5">
      <c s="4" r="A5" t="s">
        <v>726</v>
      </c>
      <c s="6" r="C5" t="n">
        <v>835</v>
      </c>
      <c s="6" r="D5" t="n">
        <v>223</v>
      </c>
      <c s="6" r="E5" t="n">
        <v>-31</v>
      </c>
    </row>
    <row r="6" spans="1:5">
      <c s="4" r="A6" t="s">
        <v>727</v>
      </c>
      <c s="6" r="C6" t="n">
        <v>147</v>
      </c>
      <c s="6" r="D6" t="n">
        <v>676</v>
      </c>
      <c s="6" r="E6" t="n">
        <v>489</v>
      </c>
    </row>
    <row r="7" spans="1:5">
      <c s="4" r="A7" t="s">
        <v>728</v>
      </c>
      <c s="6" r="C7" t="n">
        <v>1982</v>
      </c>
      <c s="6" r="D7" t="n">
        <v>1300</v>
      </c>
      <c s="6" r="E7" t="n">
        <v>458</v>
      </c>
    </row>
    <row r="8" spans="1:5">
      <c s="3" r="A8" t="s">
        <v>729</v>
      </c>
    </row>
    <row r="9" spans="1:5">
      <c s="4" r="A9" t="s">
        <v>725</v>
      </c>
      <c s="6" r="C9" t="n">
        <v>-49301</v>
      </c>
      <c s="6" r="D9" t="n">
        <v>17395</v>
      </c>
      <c s="6" r="E9" t="n">
        <v>16679</v>
      </c>
    </row>
    <row r="10" spans="1:5">
      <c s="4" r="A10" t="s">
        <v>726</v>
      </c>
      <c s="6" r="C10" t="n">
        <v>-820</v>
      </c>
      <c s="6" r="D10" t="n">
        <v>2954</v>
      </c>
      <c s="6" r="E10" t="n">
        <v>4229</v>
      </c>
    </row>
    <row r="11" spans="1:5">
      <c s="4" r="A11" t="s">
        <v>727</v>
      </c>
      <c s="6" r="C11" t="n">
        <v>-121</v>
      </c>
      <c s="6" r="D11" t="n">
        <v>-105</v>
      </c>
      <c s="6" r="E11" t="n">
        <v>-39</v>
      </c>
    </row>
    <row r="12" spans="1:5">
      <c s="4" r="A12" t="s">
        <v>142</v>
      </c>
      <c s="6" r="C12" t="n">
        <v>-50242</v>
      </c>
      <c s="6" r="D12" t="n">
        <v>20244</v>
      </c>
      <c s="6" r="E12" t="n">
        <v>20869</v>
      </c>
    </row>
    <row r="13" spans="1:5">
      <c s="4" r="A13" t="s">
        <v>730</v>
      </c>
      <c s="7" r="B13" t="n">
        <v>-62700</v>
      </c>
      <c s="7" r="C13" t="n">
        <v>-48260</v>
      </c>
      <c s="7" r="D13" t="n">
        <v>21544</v>
      </c>
      <c s="7" r="E13" t="n">
        <v>2132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32</v>
      </c>
    </row>
    <row r="2" spans="1:3">
      <c s="3" r="A2" t="s">
        <v>732</v>
      </c>
    </row>
    <row r="3" spans="1:3">
      <c s="4" r="A3" t="s">
        <v>450</v>
      </c>
      <c s="7" r="B3" t="n">
        <v>-26600</v>
      </c>
      <c s="7" r="C3" t="n">
        <v>-68800</v>
      </c>
    </row>
    <row r="4" spans="1:3">
      <c s="3" r="A4" t="s">
        <v>733</v>
      </c>
    </row>
    <row r="5" spans="1:3">
      <c s="4" r="A5" t="s">
        <v>734</v>
      </c>
      <c s="6" r="B5" t="n">
        <v>0</v>
      </c>
      <c s="6" r="C5" t="n">
        <v>64469</v>
      </c>
    </row>
    <row r="6" spans="1:3">
      <c s="4" r="A6" t="s">
        <v>735</v>
      </c>
      <c s="6" r="B6" t="n">
        <v>0</v>
      </c>
      <c s="6" r="C6" t="n">
        <v>23750</v>
      </c>
    </row>
    <row r="7" spans="1:3">
      <c s="4" r="A7" t="s">
        <v>736</v>
      </c>
      <c s="6" r="B7" t="n">
        <v>174670</v>
      </c>
      <c s="6" r="C7" t="n">
        <v>119926</v>
      </c>
    </row>
    <row r="8" spans="1:3">
      <c s="4" r="A8" t="s">
        <v>737</v>
      </c>
      <c s="6" r="B8" t="n">
        <v>-26581</v>
      </c>
      <c s="6" r="C8" t="n">
        <v>-62753</v>
      </c>
    </row>
    <row r="9" spans="1:3">
      <c s="4" r="A9" t="s">
        <v>738</v>
      </c>
      <c s="6" r="B9" t="n">
        <v>148089</v>
      </c>
      <c s="6" r="C9" t="n">
        <v>57173</v>
      </c>
    </row>
    <row r="10" spans="1:3">
      <c s="3" r="A10" t="s">
        <v>739</v>
      </c>
    </row>
    <row r="11" spans="1:3">
      <c s="4" r="A11" t="s">
        <v>740</v>
      </c>
      <c s="6" r="B11" t="n">
        <v>0</v>
      </c>
      <c s="6" r="C11" t="n">
        <v>10232</v>
      </c>
    </row>
    <row r="12" spans="1:3">
      <c s="4" r="A12" t="s">
        <v>741</v>
      </c>
      <c s="6" r="B12" t="n">
        <v>185696</v>
      </c>
      <c s="6" r="C12" t="n">
        <v>168526</v>
      </c>
    </row>
    <row r="13" spans="1:3">
      <c s="4" r="A13" t="s">
        <v>742</v>
      </c>
      <c s="6" r="B13" t="n">
        <v>0</v>
      </c>
      <c s="6" r="C13" t="n">
        <v>23750</v>
      </c>
    </row>
    <row r="14" spans="1:3">
      <c s="4" r="A14" t="s">
        <v>743</v>
      </c>
      <c s="6" r="B14" t="n">
        <v>0</v>
      </c>
      <c s="6" r="C14" t="n">
        <v>-274</v>
      </c>
    </row>
    <row r="15" spans="1:3">
      <c s="4" r="A15" t="s">
        <v>744</v>
      </c>
      <c s="6" r="B15" t="n">
        <v>233</v>
      </c>
      <c s="6" r="C15" t="n">
        <v>150</v>
      </c>
    </row>
    <row r="16" spans="1:3">
      <c s="4" r="A16" t="s">
        <v>745</v>
      </c>
      <c s="6" r="B16" t="n">
        <v>37840</v>
      </c>
    </row>
    <row r="17" spans="1:3">
      <c s="4" r="A17" t="s">
        <v>746</v>
      </c>
      <c s="6" r="B17" t="n">
        <v>-37840</v>
      </c>
      <c s="6" r="C17" t="n">
        <v>-111503</v>
      </c>
    </row>
    <row r="18" spans="1:3">
      <c s="4" r="A18" t="s">
        <v>747</v>
      </c>
      <c s="6" r="B18" t="n">
        <v>-37607</v>
      </c>
      <c s="6" r="C18" t="n">
        <v>-87877</v>
      </c>
    </row>
    <row r="19" spans="1:3">
      <c s="4" r="A19" t="s">
        <v>748</v>
      </c>
    </row>
    <row r="20" spans="1:3">
      <c s="3" r="A20" t="s">
        <v>733</v>
      </c>
    </row>
    <row r="21" spans="1:3">
      <c s="4" r="A21" t="s">
        <v>749</v>
      </c>
      <c s="6" r="B21" t="n">
        <v>0</v>
      </c>
      <c s="6" r="C21" t="n">
        <v>19271</v>
      </c>
    </row>
    <row r="22" spans="1:3">
      <c s="4" r="A22" t="s">
        <v>51</v>
      </c>
      <c s="6" r="B22" t="n">
        <v>0</v>
      </c>
      <c s="6" r="C22" t="n">
        <v>40022</v>
      </c>
    </row>
    <row r="23" spans="1:3">
      <c s="4" r="A23" t="s">
        <v>750</v>
      </c>
      <c s="6" r="B23" t="n">
        <v>0</v>
      </c>
      <c s="6" r="C23" t="n">
        <v>5176</v>
      </c>
    </row>
    <row r="24" spans="1:3">
      <c s="4" r="A24" t="s">
        <v>737</v>
      </c>
      <c s="6" r="B24" t="n">
        <v>0</v>
      </c>
      <c s="6" r="C24" t="n">
        <v>-30761</v>
      </c>
    </row>
    <row r="25" spans="1:3">
      <c s="4" r="A25" t="s">
        <v>735</v>
      </c>
      <c s="6" r="B25" t="n">
        <v>0</v>
      </c>
      <c s="6" r="C25" t="n">
        <v>33708</v>
      </c>
    </row>
    <row r="26" spans="1:3">
      <c s="4" r="A26" t="s">
        <v>751</v>
      </c>
    </row>
    <row r="27" spans="1:3">
      <c s="3" r="A27" t="s">
        <v>733</v>
      </c>
    </row>
    <row r="28" spans="1:3">
      <c s="4" r="A28" t="s">
        <v>749</v>
      </c>
      <c s="6" r="B28" t="n">
        <v>74121</v>
      </c>
      <c s="6" r="C28" t="n">
        <v>71673</v>
      </c>
    </row>
    <row r="29" spans="1:3">
      <c s="4" r="A29" t="s">
        <v>51</v>
      </c>
      <c s="6" r="B29" t="n">
        <v>74265</v>
      </c>
      <c s="6" r="C29" t="n">
        <v>33543</v>
      </c>
    </row>
    <row r="30" spans="1:3">
      <c s="4" r="A30" t="s">
        <v>750</v>
      </c>
      <c s="6" r="B30" t="n">
        <v>26284</v>
      </c>
      <c s="6" r="C30" t="n">
        <v>14710</v>
      </c>
    </row>
    <row r="31" spans="1:3">
      <c s="4" r="A31" t="s">
        <v>752</v>
      </c>
    </row>
    <row r="32" spans="1:3">
      <c s="3" r="A32" t="s">
        <v>739</v>
      </c>
    </row>
    <row r="33" spans="1:3">
      <c s="4" r="A33" t="s">
        <v>53</v>
      </c>
      <c s="6" r="B33" t="n">
        <v>0</v>
      </c>
      <c s="6" r="C33" t="n">
        <v>10232</v>
      </c>
    </row>
    <row r="34" spans="1:3">
      <c s="4" r="A34" t="s">
        <v>753</v>
      </c>
    </row>
    <row r="35" spans="1:3">
      <c s="3" r="A35" t="s">
        <v>739</v>
      </c>
    </row>
    <row r="36" spans="1:3">
      <c s="4" r="A36" t="s">
        <v>754</v>
      </c>
      <c s="6" r="B36" t="n">
        <v>158788</v>
      </c>
      <c s="6" r="C36" t="n">
        <v>147543</v>
      </c>
    </row>
    <row r="37" spans="1:3">
      <c s="4" r="A37" t="s">
        <v>755</v>
      </c>
      <c s="6" r="B37" t="n">
        <v>10966</v>
      </c>
      <c s="6" r="C37" t="n">
        <v>14249</v>
      </c>
    </row>
    <row r="38" spans="1:3">
      <c s="4" r="A38" t="s">
        <v>53</v>
      </c>
      <c s="7" r="B38" t="n">
        <v>15942</v>
      </c>
      <c s="7" r="C38" t="n">
        <v>67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6</v>
      </c>
      <c s="2" r="B1" t="s">
        <v>1</v>
      </c>
    </row>
    <row r="2" spans="1:4">
      <c s="2" r="B2" t="s">
        <v>2</v>
      </c>
      <c s="2" r="C2" t="s">
        <v>32</v>
      </c>
      <c s="2" r="D2" t="s">
        <v>77</v>
      </c>
    </row>
    <row r="3" spans="1:4">
      <c s="3" r="A3" t="s">
        <v>209</v>
      </c>
    </row>
    <row r="4" spans="1:4">
      <c s="4" r="A4" t="s">
        <v>757</v>
      </c>
      <c s="4" r="B4" t="s">
        <v>758</v>
      </c>
      <c s="4" r="C4" t="s">
        <v>759</v>
      </c>
      <c s="4" r="D4" t="s">
        <v>760</v>
      </c>
    </row>
    <row r="5" spans="1:4">
      <c s="4" r="A5" t="s">
        <v>761</v>
      </c>
      <c s="4" r="B5" t="s">
        <v>762</v>
      </c>
      <c s="4" r="C5" t="s">
        <v>431</v>
      </c>
      <c s="4" r="D5" t="s">
        <v>763</v>
      </c>
    </row>
    <row r="6" spans="1:4">
      <c s="4" r="A6" t="s">
        <v>764</v>
      </c>
      <c s="4" r="B6" t="s">
        <v>765</v>
      </c>
      <c s="4" r="C6" t="s">
        <v>766</v>
      </c>
      <c s="4" r="D6" t="s">
        <v>767</v>
      </c>
    </row>
    <row r="7" spans="1:4">
      <c s="4" r="A7" t="s">
        <v>768</v>
      </c>
      <c s="4" r="B7" t="s">
        <v>769</v>
      </c>
      <c s="4" r="C7" t="s">
        <v>770</v>
      </c>
      <c s="4" r="D7" t="s">
        <v>771</v>
      </c>
    </row>
    <row r="8" spans="1:4">
      <c s="4" r="A8" t="s">
        <v>772</v>
      </c>
      <c s="4" r="B8" t="s">
        <v>773</v>
      </c>
      <c s="4" r="C8" t="s">
        <v>774</v>
      </c>
      <c s="4" r="D8" t="s">
        <v>767</v>
      </c>
    </row>
    <row r="9" spans="1:4">
      <c s="4" r="A9" t="s">
        <v>775</v>
      </c>
      <c s="4" r="B9" t="s">
        <v>776</v>
      </c>
      <c s="4" r="C9" t="s">
        <v>777</v>
      </c>
      <c s="4" r="D9" t="s">
        <v>583</v>
      </c>
    </row>
    <row r="10" spans="1:4">
      <c s="4" r="A10" t="s">
        <v>778</v>
      </c>
      <c s="4" r="B10" t="s">
        <v>776</v>
      </c>
      <c s="4" r="C10" t="s">
        <v>779</v>
      </c>
      <c s="4" r="D10" t="s">
        <v>780</v>
      </c>
    </row>
    <row r="11" spans="1:4">
      <c s="4" r="A11" t="s">
        <v>781</v>
      </c>
      <c s="4" r="B11" t="s">
        <v>782</v>
      </c>
      <c s="4" r="C11" t="s">
        <v>783</v>
      </c>
      <c s="4" r="D11" t="s">
        <v>784</v>
      </c>
    </row>
    <row r="12" spans="1:4">
      <c s="4" r="A12" t="s">
        <v>785</v>
      </c>
      <c s="4" r="B12" t="s">
        <v>577</v>
      </c>
      <c s="4" r="C12" t="s">
        <v>786</v>
      </c>
      <c s="4" r="D12" t="s">
        <v>787</v>
      </c>
    </row>
    <row r="13" spans="1:4">
      <c s="4" r="A13" t="s">
        <v>154</v>
      </c>
      <c s="4" r="B13" t="s">
        <v>788</v>
      </c>
      <c s="4" r="C13" t="s">
        <v>404</v>
      </c>
      <c s="4" r="D13" t="s">
        <v>789</v>
      </c>
    </row>
    <row r="14" spans="1:4">
      <c s="4" r="A14" t="s">
        <v>790</v>
      </c>
      <c s="4" r="B14" t="s">
        <v>791</v>
      </c>
      <c s="4" r="C14" t="s">
        <v>792</v>
      </c>
      <c s="4" r="D14" t="s">
        <v>7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32</v>
      </c>
      <c s="2" r="D2" t="s">
        <v>77</v>
      </c>
    </row>
    <row r="3" spans="1:4">
      <c s="3" r="A3" t="s">
        <v>795</v>
      </c>
    </row>
    <row r="4" spans="1:4">
      <c s="4" r="A4" t="s">
        <v>796</v>
      </c>
      <c s="7" r="B4" t="n">
        <v>3431</v>
      </c>
      <c s="7" r="C4" t="n">
        <v>3100</v>
      </c>
      <c s="7" r="D4" t="n">
        <v>2476</v>
      </c>
    </row>
    <row r="5" spans="1:4">
      <c s="4" r="A5" t="s">
        <v>797</v>
      </c>
      <c s="6" r="B5" t="n">
        <v>73</v>
      </c>
      <c s="6" r="C5" t="n">
        <v>31</v>
      </c>
      <c s="6" r="D5" t="n">
        <v>337</v>
      </c>
    </row>
    <row r="6" spans="1:4">
      <c s="4" r="A6" t="s">
        <v>798</v>
      </c>
      <c s="6" r="B6" t="n">
        <v>300</v>
      </c>
      <c s="6" r="C6" t="n">
        <v>300</v>
      </c>
      <c s="6" r="D6" t="n">
        <v>287</v>
      </c>
    </row>
    <row r="7" spans="1:4">
      <c s="4" r="A7" t="s">
        <v>799</v>
      </c>
      <c s="6" r="D7" t="n">
        <v>0</v>
      </c>
    </row>
    <row r="8" spans="1:4">
      <c s="4" r="A8" t="s">
        <v>800</v>
      </c>
      <c s="6" r="B8" t="n">
        <v>3494</v>
      </c>
      <c s="7" r="C8" t="n">
        <v>3431</v>
      </c>
      <c s="7" r="D8" t="n">
        <v>3100</v>
      </c>
    </row>
    <row r="9" spans="1:4">
      <c s="4" r="A9" t="s">
        <v>801</v>
      </c>
      <c s="6" r="B9" t="n">
        <v>-62</v>
      </c>
    </row>
    <row r="10" spans="1:4">
      <c s="4" r="A10" t="s">
        <v>802</v>
      </c>
      <c s="7" r="B10" t="n">
        <v>-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03</v>
      </c>
      <c s="2" r="B1" t="s">
        <v>493</v>
      </c>
      <c s="2" r="C1" t="s">
        <v>2</v>
      </c>
      <c s="2" r="D1" t="s">
        <v>32</v>
      </c>
      <c s="2" r="E1" t="s">
        <v>2</v>
      </c>
      <c s="2" r="F1" t="s">
        <v>32</v>
      </c>
      <c s="2" r="G1" t="s">
        <v>77</v>
      </c>
    </row>
    <row r="2" spans="1:7">
      <c s="3" r="A2" t="s">
        <v>208</v>
      </c>
    </row>
    <row r="3" spans="1:7">
      <c s="4" r="A3" t="s">
        <v>804</v>
      </c>
      <c s="7" r="C3" t="n">
        <v>137700</v>
      </c>
      <c s="7" r="D3" t="n">
        <v>189800</v>
      </c>
      <c s="7" r="E3" t="n">
        <v>137700</v>
      </c>
      <c s="7" r="F3" t="n">
        <v>189800</v>
      </c>
    </row>
    <row r="4" spans="1:7">
      <c s="4" r="A4" t="s">
        <v>805</v>
      </c>
      <c s="6" r="F4" t="n">
        <v>600</v>
      </c>
    </row>
    <row r="5" spans="1:7">
      <c s="4" r="A5" t="s">
        <v>806</v>
      </c>
      <c s="6" r="F5" t="n">
        <v>100</v>
      </c>
    </row>
    <row r="6" spans="1:7">
      <c s="4" r="A6" t="s">
        <v>807</v>
      </c>
      <c s="7" r="G6" t="n">
        <v>18400</v>
      </c>
    </row>
    <row r="7" spans="1:7">
      <c s="4" r="A7" t="s">
        <v>808</v>
      </c>
      <c s="6" r="E7" t="n">
        <v>66900</v>
      </c>
      <c s="6" r="F7" t="n">
        <v>25200</v>
      </c>
    </row>
    <row r="8" spans="1:7">
      <c s="4" r="A8" t="s">
        <v>790</v>
      </c>
      <c s="6" r="C8" t="n">
        <v>62700</v>
      </c>
      <c s="6" r="E8" t="n">
        <v>48260</v>
      </c>
      <c s="6" r="F8" t="n">
        <v>-21544</v>
      </c>
      <c s="6" r="G8" t="n">
        <v>-21327</v>
      </c>
    </row>
    <row r="9" spans="1:7">
      <c s="4" r="A9" t="s">
        <v>809</v>
      </c>
      <c s="6" r="C9" t="n">
        <v>26600</v>
      </c>
      <c s="6" r="D9" t="n">
        <v>68800</v>
      </c>
      <c s="6" r="E9" t="n">
        <v>26600</v>
      </c>
      <c s="6" r="F9" t="n">
        <v>68800</v>
      </c>
    </row>
    <row r="10" spans="1:7">
      <c s="4" r="A10" t="s">
        <v>810</v>
      </c>
      <c s="6" r="C10" t="n">
        <v>2900</v>
      </c>
      <c s="6" r="D10" t="n">
        <v>700</v>
      </c>
      <c s="6" r="E10" t="n">
        <v>2900</v>
      </c>
      <c s="6" r="F10" t="n">
        <v>700</v>
      </c>
    </row>
    <row r="11" spans="1:7">
      <c s="4" r="A11" t="s">
        <v>811</v>
      </c>
      <c s="6" r="E11" t="n">
        <v>-220</v>
      </c>
      <c s="6" r="F11" t="n">
        <v>57</v>
      </c>
      <c s="7" r="G11" t="n">
        <v>74</v>
      </c>
    </row>
    <row r="12" spans="1:7">
      <c s="4" r="A12" t="s">
        <v>812</v>
      </c>
      <c s="6" r="C12" t="n">
        <v>136</v>
      </c>
      <c s="6" r="D12" t="n">
        <v>356</v>
      </c>
      <c s="6" r="E12" t="n">
        <v>136</v>
      </c>
      <c s="6" r="F12" t="n">
        <v>356</v>
      </c>
    </row>
    <row r="13" spans="1:7">
      <c s="4" r="A13" t="s">
        <v>813</v>
      </c>
      <c s="6" r="C13" t="n">
        <v>2700</v>
      </c>
      <c s="6" r="E13" t="n">
        <v>2700</v>
      </c>
    </row>
    <row r="14" spans="1:7">
      <c s="4" r="A14" t="s">
        <v>814</v>
      </c>
    </row>
    <row r="15" spans="1:7">
      <c s="3" r="A15" t="s">
        <v>208</v>
      </c>
    </row>
    <row r="16" spans="1:7">
      <c s="4" r="A16" t="s">
        <v>808</v>
      </c>
      <c s="6" r="E16" t="n">
        <v>1900</v>
      </c>
    </row>
    <row r="17" spans="1:7">
      <c s="4" r="A17" t="s">
        <v>815</v>
      </c>
    </row>
    <row r="18" spans="1:7">
      <c s="3" r="A18" t="s">
        <v>208</v>
      </c>
    </row>
    <row r="19" spans="1:7">
      <c s="4" r="A19" t="s">
        <v>816</v>
      </c>
      <c s="6" r="C19" t="n">
        <v>500</v>
      </c>
      <c s="6" r="E19" t="n">
        <v>500</v>
      </c>
    </row>
    <row r="20" spans="1:7">
      <c s="4" r="A20" t="s">
        <v>817</v>
      </c>
    </row>
    <row r="21" spans="1:7">
      <c s="3" r="A21" t="s">
        <v>208</v>
      </c>
    </row>
    <row r="22" spans="1:7">
      <c s="4" r="A22" t="s">
        <v>816</v>
      </c>
      <c s="6" r="C22" t="n">
        <v>3000</v>
      </c>
      <c s="6" r="E22" t="n">
        <v>3000</v>
      </c>
    </row>
    <row r="23" spans="1:7">
      <c s="4" r="A23" t="s">
        <v>498</v>
      </c>
    </row>
    <row r="24" spans="1:7">
      <c s="3" r="A24" t="s">
        <v>208</v>
      </c>
    </row>
    <row r="25" spans="1:7">
      <c s="4" r="A25" t="s">
        <v>805</v>
      </c>
      <c s="6" r="E25" t="n">
        <v>500</v>
      </c>
    </row>
    <row r="26" spans="1:7">
      <c s="4" r="A26" t="s">
        <v>808</v>
      </c>
      <c s="7" r="B26" t="n">
        <v>11600</v>
      </c>
      <c s="6" r="D26" t="n">
        <v>500</v>
      </c>
      <c s="6" r="F26" t="n">
        <v>11200</v>
      </c>
    </row>
    <row r="27" spans="1:7">
      <c s="4" r="A27" t="s">
        <v>818</v>
      </c>
      <c s="6" r="F27" t="n">
        <v>900</v>
      </c>
    </row>
    <row r="28" spans="1:7">
      <c s="4" r="A28" t="s">
        <v>819</v>
      </c>
    </row>
    <row r="29" spans="1:7">
      <c s="3" r="A29" t="s">
        <v>208</v>
      </c>
    </row>
    <row r="30" spans="1:7">
      <c s="4" r="A30" t="s">
        <v>820</v>
      </c>
      <c s="6" r="C30" t="n">
        <v>265300</v>
      </c>
      <c s="6" r="D30" t="n">
        <v>315400</v>
      </c>
      <c s="6" r="E30" t="n">
        <v>265300</v>
      </c>
      <c s="6" r="F30" t="n">
        <v>315400</v>
      </c>
    </row>
    <row r="31" spans="1:7">
      <c s="4" r="A31" t="s">
        <v>821</v>
      </c>
    </row>
    <row r="32" spans="1:7">
      <c s="3" r="A32" t="s">
        <v>208</v>
      </c>
    </row>
    <row r="33" spans="1:7">
      <c s="4" r="A33" t="s">
        <v>820</v>
      </c>
      <c s="6" r="C33" t="n">
        <v>74000</v>
      </c>
      <c s="6" r="D33" t="n">
        <v>72000</v>
      </c>
      <c s="6" r="E33" t="n">
        <v>74000</v>
      </c>
      <c s="6" r="F33" t="n">
        <v>72000</v>
      </c>
    </row>
    <row r="34" spans="1:7">
      <c s="4" r="A34" t="s">
        <v>822</v>
      </c>
    </row>
    <row r="35" spans="1:7">
      <c s="3" r="A35" t="s">
        <v>208</v>
      </c>
    </row>
    <row r="36" spans="1:7">
      <c s="4" r="A36" t="s">
        <v>820</v>
      </c>
      <c s="6" r="C36" t="n">
        <v>303200</v>
      </c>
      <c s="6" r="D36" t="n">
        <v>327000</v>
      </c>
      <c s="6" r="E36" t="n">
        <v>303200</v>
      </c>
      <c s="6" r="F36" t="n">
        <v>327000</v>
      </c>
    </row>
    <row r="37" spans="1:7">
      <c s="4" r="A37" t="s">
        <v>809</v>
      </c>
      <c s="6" r="C37" t="n">
        <v>13200</v>
      </c>
      <c s="6" r="E37" t="n">
        <v>13200</v>
      </c>
    </row>
    <row r="38" spans="1:7">
      <c s="4" r="A38" t="s">
        <v>823</v>
      </c>
    </row>
    <row r="39" spans="1:7">
      <c s="3" r="A39" t="s">
        <v>208</v>
      </c>
    </row>
    <row r="40" spans="1:7">
      <c s="4" r="A40" t="s">
        <v>809</v>
      </c>
      <c s="6" r="C40" t="n">
        <v>1200</v>
      </c>
      <c s="6" r="E40" t="n">
        <v>1200</v>
      </c>
    </row>
    <row r="41" spans="1:7">
      <c s="4" r="A41" t="s">
        <v>824</v>
      </c>
    </row>
    <row r="42" spans="1:7">
      <c s="3" r="A42" t="s">
        <v>208</v>
      </c>
    </row>
    <row r="43" spans="1:7">
      <c s="4" r="A43" t="s">
        <v>820</v>
      </c>
      <c s="6" r="C43" t="n">
        <v>63800</v>
      </c>
      <c s="6" r="D43" t="n">
        <v>62200</v>
      </c>
      <c s="6" r="E43" t="n">
        <v>63800</v>
      </c>
      <c s="6" r="F43" t="n">
        <v>62200</v>
      </c>
    </row>
    <row r="44" spans="1:7">
      <c s="4" r="A44" t="s">
        <v>825</v>
      </c>
    </row>
    <row r="45" spans="1:7">
      <c s="3" r="A45" t="s">
        <v>208</v>
      </c>
    </row>
    <row r="46" spans="1:7">
      <c s="4" r="A46" t="s">
        <v>816</v>
      </c>
      <c s="6" r="C46" t="n">
        <v>1200</v>
      </c>
      <c s="6" r="E46" t="n">
        <v>1200</v>
      </c>
    </row>
    <row r="47" spans="1:7">
      <c s="4" r="A47" t="s">
        <v>826</v>
      </c>
      <c s="7" r="D47" t="n">
        <v>2000</v>
      </c>
      <c s="7" r="F47" t="n">
        <v>2000</v>
      </c>
    </row>
    <row r="48" spans="1:7">
      <c s="4" r="A48" t="s">
        <v>809</v>
      </c>
      <c s="7" r="C48" t="n">
        <v>12200</v>
      </c>
      <c s="7" r="E48" t="n">
        <v>12200</v>
      </c>
    </row>
    <row r="49" spans="1:7">
      <c s="4" r="A49" t="s">
        <v>827</v>
      </c>
    </row>
    <row r="50" spans="1:7">
      <c s="3" r="A50" t="s">
        <v>208</v>
      </c>
    </row>
    <row r="51" spans="1:7">
      <c s="4" r="A51" t="s">
        <v>828</v>
      </c>
      <c s="4" r="E51" t="s">
        <v>7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2</v>
      </c>
      <c s="2" r="D2" t="s">
        <v>77</v>
      </c>
    </row>
    <row r="3" spans="1:4">
      <c s="3" r="A3" t="s">
        <v>830</v>
      </c>
    </row>
    <row r="4" spans="1:4">
      <c s="4" r="A4" t="s">
        <v>831</v>
      </c>
      <c s="4" r="C4" t="s">
        <v>410</v>
      </c>
    </row>
    <row r="5" spans="1:4">
      <c s="4" r="A5" t="s">
        <v>832</v>
      </c>
      <c s="7" r="B5" t="n">
        <v>1100</v>
      </c>
      <c s="7" r="C5" t="n">
        <v>1000</v>
      </c>
      <c s="7" r="D5" t="n">
        <v>1000</v>
      </c>
    </row>
    <row r="6" spans="1:4">
      <c s="4" r="A6" t="s">
        <v>833</v>
      </c>
    </row>
    <row r="7" spans="1:4">
      <c s="3" r="A7" t="s">
        <v>830</v>
      </c>
    </row>
    <row r="8" spans="1:4">
      <c s="4" r="A8" t="s">
        <v>832</v>
      </c>
      <c s="6" r="B8" t="n">
        <v>51</v>
      </c>
      <c s="7" r="C8" t="n">
        <v>57</v>
      </c>
      <c s="6" r="D8" t="n">
        <v>49</v>
      </c>
    </row>
    <row r="9" spans="1:4">
      <c s="4" r="A9" t="s">
        <v>834</v>
      </c>
    </row>
    <row r="10" spans="1:4">
      <c s="3" r="A10" t="s">
        <v>830</v>
      </c>
    </row>
    <row r="11" spans="1:4">
      <c s="4" r="A11" t="s">
        <v>832</v>
      </c>
      <c s="7" r="B11" t="n">
        <v>800</v>
      </c>
      <c s="7" r="D11" t="n">
        <v>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2"/>
  </cols>
  <sheetData>
    <row r="1" spans="1:2">
      <c s="1" r="A1" t="s">
        <v>835</v>
      </c>
      <c s="2" r="B1" t="s">
        <v>1</v>
      </c>
    </row>
    <row r="2" spans="1:2">
      <c s="2" r="B2" t="s">
        <v>836</v>
      </c>
    </row>
    <row r="3" spans="1:2">
      <c s="3" r="A3" t="s">
        <v>837</v>
      </c>
    </row>
    <row r="4" spans="1:2">
      <c s="4" r="A4" t="s">
        <v>838</v>
      </c>
      <c s="6" r="B4" t="n">
        <v>3300</v>
      </c>
    </row>
    <row r="5" spans="1:2">
      <c s="4" r="A5" t="s">
        <v>839</v>
      </c>
    </row>
    <row r="6" spans="1:2">
      <c s="3" r="A6" t="s">
        <v>837</v>
      </c>
    </row>
    <row r="7" spans="1:2">
      <c s="4" r="A7" t="s">
        <v>838</v>
      </c>
      <c s="6" r="B7" t="n">
        <v>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840</v>
      </c>
      <c s="2" r="B1" t="s">
        <v>372</v>
      </c>
      <c s="2" r="C1" t="s">
        <v>449</v>
      </c>
      <c s="2" r="D1" t="s">
        <v>374</v>
      </c>
      <c s="2" r="E1" t="s">
        <v>2</v>
      </c>
      <c s="2" r="G1" t="s">
        <v>357</v>
      </c>
      <c s="2" r="H1" t="s">
        <v>4</v>
      </c>
      <c s="2" r="I1" t="s">
        <v>358</v>
      </c>
      <c s="2" r="J1" t="s">
        <v>32</v>
      </c>
      <c s="2" r="K1" t="s">
        <v>359</v>
      </c>
      <c s="2" r="M1" t="s">
        <v>360</v>
      </c>
      <c s="2" r="N1" t="s">
        <v>361</v>
      </c>
      <c s="2" r="O1" t="s">
        <v>376</v>
      </c>
      <c s="2" r="P1" t="s">
        <v>2</v>
      </c>
      <c s="2" r="Q1" t="s">
        <v>32</v>
      </c>
      <c s="2" r="R1" t="s">
        <v>77</v>
      </c>
      <c s="2" r="S1" t="s">
        <v>377</v>
      </c>
      <c s="2" r="T1" t="s">
        <v>841</v>
      </c>
    </row>
    <row r="2" spans="1:20">
      <c s="3" r="A2" t="s">
        <v>842</v>
      </c>
    </row>
    <row r="3" spans="1:20">
      <c s="4" r="A3" t="s">
        <v>843</v>
      </c>
      <c s="7" r="E3" t="n">
        <v>26600</v>
      </c>
      <c s="7" r="J3" t="n">
        <v>68800</v>
      </c>
      <c s="7" r="P3" t="n">
        <v>26600</v>
      </c>
      <c s="7" r="Q3" t="n">
        <v>68800</v>
      </c>
    </row>
    <row r="4" spans="1:20">
      <c s="4" r="A4" t="s">
        <v>79</v>
      </c>
      <c s="6" r="E4" t="n">
        <v>138321</v>
      </c>
      <c s="7" r="G4" t="n">
        <v>136821</v>
      </c>
      <c s="7" r="H4" t="n">
        <v>135719</v>
      </c>
      <c s="7" r="I4" t="n">
        <v>132600</v>
      </c>
      <c s="6" r="J4" t="n">
        <v>134511</v>
      </c>
      <c s="7" r="K4" t="n">
        <v>137407</v>
      </c>
      <c s="7" r="M4" t="n">
        <v>138176</v>
      </c>
      <c s="7" r="N4" t="n">
        <v>133843</v>
      </c>
      <c s="6" r="P4" t="n">
        <v>543461</v>
      </c>
      <c s="6" r="Q4" t="n">
        <v>543937</v>
      </c>
      <c s="7" r="R4" t="n">
        <v>492315</v>
      </c>
    </row>
    <row r="5" spans="1:20">
      <c s="4" r="A5" t="s">
        <v>844</v>
      </c>
      <c s="6" r="E5" t="n">
        <v>92090</v>
      </c>
      <c s="6" r="G5" t="n">
        <v>90411</v>
      </c>
      <c s="6" r="H5" t="n">
        <v>88617</v>
      </c>
      <c s="6" r="I5" t="n">
        <v>83898</v>
      </c>
      <c s="6" r="J5" t="n">
        <v>85843</v>
      </c>
      <c s="6" r="K5" t="n">
        <v>89482</v>
      </c>
      <c s="6" r="M5" t="n">
        <v>89577</v>
      </c>
      <c s="6" r="N5" t="n">
        <v>87257</v>
      </c>
      <c s="6" r="P5" t="n">
        <v>355016</v>
      </c>
      <c s="6" r="Q5" t="n">
        <v>352159</v>
      </c>
      <c s="6" r="R5" t="n">
        <v>320568</v>
      </c>
    </row>
    <row r="6" spans="1:20">
      <c s="4" r="A6" t="s">
        <v>845</v>
      </c>
      <c s="6" r="E6" t="n">
        <v>18896</v>
      </c>
      <c s="6" r="G6" t="n">
        <v>16733</v>
      </c>
      <c s="6" r="H6" t="n">
        <v>14935</v>
      </c>
      <c s="6" r="I6" t="n">
        <v>11149</v>
      </c>
      <c s="6" r="J6" t="n">
        <v>8505</v>
      </c>
      <c s="6" r="K6" t="n">
        <v>9261</v>
      </c>
      <c s="6" r="M6" t="n">
        <v>10352</v>
      </c>
      <c s="6" r="N6" t="n">
        <v>9545</v>
      </c>
      <c s="6" r="P6" t="n">
        <v>61714</v>
      </c>
      <c s="6" r="Q6" t="n">
        <v>37663</v>
      </c>
      <c s="6" r="R6" t="n">
        <v>10241</v>
      </c>
    </row>
    <row r="7" spans="1:20">
      <c s="4" r="A7" t="s">
        <v>846</v>
      </c>
      <c s="7" r="E7" t="n">
        <v>76977</v>
      </c>
      <c s="4" r="F7" t="s">
        <v>43</v>
      </c>
      <c s="7" r="G7" t="n">
        <v>6094</v>
      </c>
      <c s="7" r="H7" t="n">
        <v>4550</v>
      </c>
      <c s="7" r="I7" t="n">
        <v>2339</v>
      </c>
      <c s="7" r="J7" t="n">
        <v>-8735</v>
      </c>
      <c s="7" r="K7" t="n">
        <v>-3419</v>
      </c>
      <c s="4" r="L7" t="s">
        <v>43</v>
      </c>
      <c s="7" r="M7" t="n">
        <v>-794</v>
      </c>
      <c s="7" r="N7" t="n">
        <v>490</v>
      </c>
      <c s="7" r="P7" t="n">
        <v>89961</v>
      </c>
      <c s="7" r="Q7" t="n">
        <v>-12458</v>
      </c>
      <c s="7" r="R7" t="n">
        <v>-65664</v>
      </c>
    </row>
    <row r="8" spans="1:20">
      <c s="4" r="A8" t="s">
        <v>847</v>
      </c>
      <c s="9" r="E8" t="n">
        <v>1.55</v>
      </c>
      <c s="9" r="G8" t="n">
        <v>0.12</v>
      </c>
      <c s="9" r="H8" t="n">
        <v>0.09</v>
      </c>
      <c s="9" r="I8" t="n">
        <v>0.05</v>
      </c>
      <c s="9" r="J8" t="n">
        <v>-0.17</v>
      </c>
      <c s="9" r="K8" t="n">
        <v>-0.07000000000000001</v>
      </c>
      <c s="9" r="M8" t="n">
        <v>-0.02</v>
      </c>
      <c s="9" r="N8" t="n">
        <v>0.01</v>
      </c>
      <c s="9" r="P8" t="n">
        <v>1.79</v>
      </c>
      <c s="9" r="Q8" t="n">
        <v>-0.24</v>
      </c>
      <c s="9" r="R8" t="n">
        <v>-1.34</v>
      </c>
    </row>
    <row r="9" spans="1:20">
      <c s="4" r="A9" t="s">
        <v>848</v>
      </c>
      <c s="9" r="E9" t="n">
        <v>1.48</v>
      </c>
      <c s="9" r="G9" t="n">
        <v>0.12</v>
      </c>
      <c s="9" r="H9" t="n">
        <v>0.09</v>
      </c>
      <c s="9" r="I9" t="n">
        <v>0.04</v>
      </c>
      <c s="9" r="J9" t="n">
        <v>-0.17</v>
      </c>
      <c s="9" r="K9" t="n">
        <v>-0.07000000000000001</v>
      </c>
      <c s="9" r="M9" t="n">
        <v>-0.02</v>
      </c>
      <c s="9" r="N9" t="n">
        <v>0.01</v>
      </c>
      <c s="9" r="P9" t="n">
        <v>1.72</v>
      </c>
      <c s="9" r="Q9" t="n">
        <v>-0.24</v>
      </c>
      <c s="9" r="R9" t="n">
        <v>-1.34</v>
      </c>
    </row>
    <row r="10" spans="1:20">
      <c s="4" r="A10" t="s">
        <v>93</v>
      </c>
      <c s="7" r="K10" t="n">
        <v>1800</v>
      </c>
      <c s="7" r="O10" t="n">
        <v>20700</v>
      </c>
      <c s="7" r="P10" t="n">
        <v>0</v>
      </c>
      <c s="7" r="Q10" t="n">
        <v>-1838</v>
      </c>
      <c s="7" r="R10" t="n">
        <v>-20663</v>
      </c>
    </row>
    <row r="11" spans="1:20">
      <c s="4" r="A11" t="s">
        <v>455</v>
      </c>
      <c s="7" r="E11" t="n">
        <v>456250</v>
      </c>
      <c s="6" r="P11" t="n">
        <v>456250</v>
      </c>
    </row>
    <row r="12" spans="1:20">
      <c s="4" r="A12" t="s">
        <v>451</v>
      </c>
      <c s="7" r="D12" t="n">
        <v>258800</v>
      </c>
    </row>
    <row r="13" spans="1:20">
      <c s="4" r="A13" t="s">
        <v>152</v>
      </c>
      <c s="6" r="P13" t="n">
        <v>0</v>
      </c>
      <c s="6" r="Q13" t="n">
        <v>0</v>
      </c>
      <c s="6" r="R13" t="n">
        <v>385</v>
      </c>
    </row>
    <row r="14" spans="1:20">
      <c s="4" r="A14" t="s">
        <v>92</v>
      </c>
      <c s="6" r="P14" t="n">
        <v>0</v>
      </c>
      <c s="6" r="Q14" t="n">
        <v>0</v>
      </c>
      <c s="6" r="R14" t="n">
        <v>385</v>
      </c>
    </row>
    <row r="15" spans="1:20">
      <c s="4" r="A15" t="s">
        <v>161</v>
      </c>
      <c s="6" r="P15" t="n">
        <v>0</v>
      </c>
      <c s="6" r="Q15" t="n">
        <v>112208</v>
      </c>
      <c s="6" r="R15" t="n">
        <v>10000</v>
      </c>
    </row>
    <row r="16" spans="1:20">
      <c s="4" r="A16" t="s">
        <v>849</v>
      </c>
      <c s="6" r="E16" t="n">
        <v>18706</v>
      </c>
      <c s="7" r="J16" t="n">
        <v>22485</v>
      </c>
      <c s="6" r="P16" t="n">
        <v>18706</v>
      </c>
      <c s="6" r="Q16" t="n">
        <v>22485</v>
      </c>
      <c s="6" r="R16" t="n">
        <v>13806</v>
      </c>
      <c s="7" r="T16" t="n">
        <v>15181</v>
      </c>
    </row>
    <row r="17" spans="1:20">
      <c s="4" r="A17" t="s">
        <v>790</v>
      </c>
      <c s="7" r="E17" t="n">
        <v>-62700</v>
      </c>
      <c s="7" r="P17" t="n">
        <v>-48260</v>
      </c>
      <c s="7" r="Q17" t="n">
        <v>21544</v>
      </c>
      <c s="7" r="R17" t="n">
        <v>21327</v>
      </c>
    </row>
    <row r="18" spans="1:20">
      <c s="4" r="A18" t="s">
        <v>405</v>
      </c>
    </row>
    <row r="19" spans="1:20">
      <c s="3" r="A19" t="s">
        <v>842</v>
      </c>
    </row>
    <row r="20" spans="1:20">
      <c s="4" r="A20" t="s">
        <v>93</v>
      </c>
      <c s="7" r="B20" t="n">
        <v>1800</v>
      </c>
    </row>
    <row r="21" spans="1:20">
      <c s="4" r="A21" t="s">
        <v>391</v>
      </c>
    </row>
    <row r="22" spans="1:20">
      <c s="3" r="A22" t="s">
        <v>842</v>
      </c>
    </row>
    <row r="23" spans="1:20">
      <c s="4" r="A23" t="s">
        <v>461</v>
      </c>
      <c s="7" r="C23" t="n">
        <v>70000</v>
      </c>
    </row>
    <row r="24" spans="1:20">
      <c s="4" r="A24" t="s">
        <v>429</v>
      </c>
    </row>
    <row r="25" spans="1:20">
      <c s="3" r="A25" t="s">
        <v>842</v>
      </c>
    </row>
    <row r="26" spans="1:20">
      <c s="4" r="A26" t="s">
        <v>461</v>
      </c>
      <c s="6" r="B26" t="n">
        <v>150000</v>
      </c>
      <c s="6" r="K26" t="n">
        <v>150000</v>
      </c>
    </row>
    <row r="27" spans="1:20">
      <c s="4" r="A27" t="s">
        <v>850</v>
      </c>
    </row>
    <row r="28" spans="1:20">
      <c s="3" r="A28" t="s">
        <v>842</v>
      </c>
    </row>
    <row r="29" spans="1:20">
      <c s="4" r="A29" t="s">
        <v>451</v>
      </c>
      <c s="7" r="B29" t="n">
        <v>200000</v>
      </c>
      <c s="7" r="K29" t="n">
        <v>200000</v>
      </c>
    </row>
    <row r="30" spans="1:20">
      <c s="4" r="A30" t="s">
        <v>489</v>
      </c>
    </row>
    <row r="31" spans="1:20">
      <c s="3" r="A31" t="s">
        <v>842</v>
      </c>
    </row>
    <row r="32" spans="1:20">
      <c s="4" r="A32" t="s">
        <v>455</v>
      </c>
      <c s="6" r="C32" t="n">
        <v>660000</v>
      </c>
    </row>
    <row r="33" spans="1:20">
      <c s="4" r="A33" t="s">
        <v>487</v>
      </c>
      <c s="7" r="D33" t="n">
        <v>208000</v>
      </c>
    </row>
    <row r="34" spans="1:20">
      <c s="4" r="A34" t="s">
        <v>491</v>
      </c>
    </row>
    <row r="35" spans="1:20">
      <c s="3" r="A35" t="s">
        <v>842</v>
      </c>
    </row>
    <row r="36" spans="1:20">
      <c s="4" r="A36" t="s">
        <v>487</v>
      </c>
      <c s="7" r="C36" t="n">
        <v>32000</v>
      </c>
    </row>
    <row r="37" spans="1:20">
      <c s="4" r="A37" t="s">
        <v>469</v>
      </c>
    </row>
    <row r="38" spans="1:20">
      <c s="3" r="A38" t="s">
        <v>842</v>
      </c>
    </row>
    <row r="39" spans="1:20">
      <c s="4" r="A39" t="s">
        <v>426</v>
      </c>
      <c s="4" r="E39" t="s">
        <v>404</v>
      </c>
      <c s="4" r="P39" t="s">
        <v>404</v>
      </c>
      <c s="4" r="S39" t="s">
        <v>404</v>
      </c>
    </row>
    <row r="40" spans="1:20">
      <c r="A40" t="n"/>
    </row>
    <row r="41" spans="1:20">
      <c s="4" r="A41" t="s">
        <v>43</v>
      </c>
      <c s="4" r="B41" t="s">
        <v>370</v>
      </c>
    </row>
  </sheetData>
  <mergeCells count="4">
    <mergeCell ref="E1:F1"/>
    <mergeCell ref="K1:L1"/>
    <mergeCell ref="A40:T40"/>
    <mergeCell ref="B41:T4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1</v>
      </c>
      <c s="2" r="B1" t="s">
        <v>2</v>
      </c>
      <c s="2" r="C1" t="s">
        <v>32</v>
      </c>
    </row>
    <row r="2" spans="1:3">
      <c s="3" r="A2" t="s">
        <v>852</v>
      </c>
    </row>
    <row r="3" spans="1:3">
      <c s="4" r="A3" t="s">
        <v>63</v>
      </c>
      <c s="7" r="B3" t="n">
        <v>-2148</v>
      </c>
      <c s="7" r="C3" t="n">
        <v>-1393</v>
      </c>
    </row>
    <row r="4" spans="1:3">
      <c s="4" r="A4" t="s">
        <v>98</v>
      </c>
    </row>
    <row r="5" spans="1:3">
      <c s="3" r="A5" t="s">
        <v>852</v>
      </c>
    </row>
    <row r="6" spans="1:3">
      <c s="4" r="A6" t="s">
        <v>63</v>
      </c>
      <c s="6" r="B6" t="n">
        <v>-2119</v>
      </c>
      <c s="6" r="C6" t="n">
        <v>-1395</v>
      </c>
    </row>
    <row r="7" spans="1:3">
      <c s="4" r="A7" t="s">
        <v>853</v>
      </c>
    </row>
    <row r="8" spans="1:3">
      <c s="3" r="A8" t="s">
        <v>852</v>
      </c>
    </row>
    <row r="9" spans="1:3">
      <c s="4" r="A9" t="s">
        <v>63</v>
      </c>
      <c s="7" r="B9" t="n">
        <v>-29</v>
      </c>
      <c s="7" r="C9" t="n">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54</v>
      </c>
      <c s="2" r="B1" t="s">
        <v>855</v>
      </c>
      <c s="2" r="C1" t="s">
        <v>1</v>
      </c>
    </row>
    <row r="2" spans="1:5">
      <c s="2" r="B2" t="s">
        <v>856</v>
      </c>
      <c s="2" r="C2" t="s">
        <v>2</v>
      </c>
      <c s="2" r="D2" t="s">
        <v>32</v>
      </c>
      <c s="2" r="E2" t="s">
        <v>77</v>
      </c>
    </row>
    <row r="3" spans="1:5">
      <c s="3" r="A3" t="s">
        <v>857</v>
      </c>
    </row>
    <row r="4" spans="1:5">
      <c s="4" r="A4" t="s">
        <v>858</v>
      </c>
      <c s="7" r="C4" t="n">
        <v>559</v>
      </c>
      <c s="7" r="D4" t="n">
        <v>166</v>
      </c>
      <c s="7" r="E4" t="n">
        <v>1657</v>
      </c>
    </row>
    <row r="5" spans="1:5">
      <c s="4" r="A5" t="s">
        <v>859</v>
      </c>
    </row>
    <row r="6" spans="1:5">
      <c s="3" r="A6" t="s">
        <v>857</v>
      </c>
    </row>
    <row r="7" spans="1:5">
      <c s="4" r="A7" t="s">
        <v>860</v>
      </c>
      <c s="6" r="D7" t="n">
        <v>700</v>
      </c>
    </row>
    <row r="8" spans="1:5">
      <c s="4" r="A8" t="s">
        <v>861</v>
      </c>
    </row>
    <row r="9" spans="1:5">
      <c s="3" r="A9" t="s">
        <v>857</v>
      </c>
    </row>
    <row r="10" spans="1:5">
      <c s="4" r="A10" t="s">
        <v>860</v>
      </c>
      <c s="7" r="C10" t="n">
        <v>900</v>
      </c>
      <c s="7" r="D10" t="n">
        <v>2000</v>
      </c>
    </row>
    <row r="11" spans="1:5">
      <c s="4" r="A11" t="s">
        <v>862</v>
      </c>
    </row>
    <row r="12" spans="1:5">
      <c s="3" r="A12" t="s">
        <v>857</v>
      </c>
    </row>
    <row r="13" spans="1:5">
      <c s="4" r="A13" t="s">
        <v>863</v>
      </c>
      <c s="4" r="D13" t="s">
        <v>864</v>
      </c>
    </row>
    <row r="14" spans="1:5">
      <c s="4" r="A14" t="s">
        <v>860</v>
      </c>
      <c s="7" r="B14" t="n">
        <v>600</v>
      </c>
      <c s="7" r="E14" t="n">
        <v>14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s="1" r="A1" t="s">
        <v>865</v>
      </c>
      <c s="2" r="B1" t="s">
        <v>866</v>
      </c>
      <c s="2" r="C1" t="s">
        <v>867</v>
      </c>
      <c s="2" r="D1" t="s">
        <v>868</v>
      </c>
      <c s="2" r="E1" t="s">
        <v>869</v>
      </c>
      <c s="2" r="F1" t="s">
        <v>374</v>
      </c>
    </row>
    <row r="2" spans="1:6">
      <c s="3" r="A2" t="s">
        <v>228</v>
      </c>
    </row>
    <row r="3" spans="1:6">
      <c s="4" r="A3" t="s">
        <v>451</v>
      </c>
      <c s="11" r="F3" t="n">
        <v>258.8</v>
      </c>
    </row>
    <row r="4" spans="1:6">
      <c s="4" r="A4" t="s">
        <v>870</v>
      </c>
    </row>
    <row r="5" spans="1:6">
      <c s="3" r="A5" t="s">
        <v>228</v>
      </c>
    </row>
    <row r="6" spans="1:6">
      <c s="4" r="A6" t="s">
        <v>871</v>
      </c>
      <c s="4" r="E6" t="s">
        <v>443</v>
      </c>
    </row>
    <row r="7" spans="1:6">
      <c s="4" r="A7" t="s">
        <v>872</v>
      </c>
      <c s="7" r="D7" t="n">
        <v>300</v>
      </c>
    </row>
    <row r="8" spans="1:6">
      <c s="4" r="A8" t="s">
        <v>501</v>
      </c>
      <c s="7" r="B8" t="n">
        <v>22</v>
      </c>
      <c s="7" r="C8" t="n">
        <v>20</v>
      </c>
    </row>
    <row r="9" spans="1:6">
      <c s="4" r="A9" t="s">
        <v>497</v>
      </c>
      <c s="7" r="E9" t="n">
        <v>30</v>
      </c>
    </row>
    <row r="10" spans="1:6">
      <c s="4" r="A10" t="s">
        <v>873</v>
      </c>
    </row>
    <row r="11" spans="1:6">
      <c s="3" r="A11" t="s">
        <v>228</v>
      </c>
    </row>
    <row r="12" spans="1:6">
      <c s="4" r="A12" t="s">
        <v>451</v>
      </c>
      <c s="7" r="E12" t="n">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vt:lpstr>
      <vt:lpstr>Consolidated Balance Sheet (Par</vt:lpstr>
      <vt:lpstr>Consolidated Statements of Comp</vt:lpstr>
      <vt:lpstr>Consolidated Statements of Stoc</vt:lpstr>
      <vt:lpstr>Consolidated Statements of Cash</vt:lpstr>
      <vt:lpstr>The Company and Summary of Sign</vt:lpstr>
      <vt:lpstr>New Accounting Standards</vt:lpstr>
      <vt:lpstr>Net Loss Per Common Share</vt:lpstr>
      <vt:lpstr>Long-term Debt</vt:lpstr>
      <vt:lpstr>Business Combinations</vt:lpstr>
      <vt:lpstr>Goodwill and Intangible Assets</vt:lpstr>
      <vt:lpstr>Property and Equipment</vt:lpstr>
      <vt:lpstr>Commitments</vt:lpstr>
      <vt:lpstr>Valuation Accounts</vt:lpstr>
      <vt:lpstr>Fair Value</vt:lpstr>
      <vt:lpstr>Stock-Based Compensation</vt:lpstr>
      <vt:lpstr>Common Shares Reserved</vt:lpstr>
      <vt:lpstr>Income Taxes</vt:lpstr>
      <vt:lpstr>Employee Savings Plans</vt:lpstr>
      <vt:lpstr>Contingencies</vt:lpstr>
      <vt:lpstr>Quarterly Results for 2015 and </vt:lpstr>
      <vt:lpstr>Accumulated Other Comprehensive</vt:lpstr>
      <vt:lpstr>Related Party Transactions</vt:lpstr>
      <vt:lpstr>Subsequent Events (Notes)</vt:lpstr>
      <vt:lpstr>The Company and Summary of Si26</vt:lpstr>
      <vt:lpstr>Net Loss Per Common Share (Tabl</vt:lpstr>
      <vt:lpstr>Long-term Debt (Tables)</vt:lpstr>
      <vt:lpstr>Goodwill and Intangible Assets </vt:lpstr>
      <vt:lpstr>Property and Equipment (Tables)</vt:lpstr>
      <vt:lpstr>Commitments (Tables)</vt:lpstr>
      <vt:lpstr>Valuation Accounts (Tables)</vt:lpstr>
      <vt:lpstr>Stock-Based Compensation (Table</vt:lpstr>
      <vt:lpstr>Common Shares Reserved (Tables)</vt:lpstr>
      <vt:lpstr>Income Taxes (Tables)</vt:lpstr>
      <vt:lpstr>Quarterly Results for 2015 an36</vt:lpstr>
      <vt:lpstr>Accumulated Other Comprehensi37</vt:lpstr>
      <vt:lpstr>The Company and Summary of Si38</vt:lpstr>
      <vt:lpstr>The Company and Summary of Si39</vt:lpstr>
      <vt:lpstr>The Company and Summary of Si40</vt:lpstr>
      <vt:lpstr>New Accounting Standards Schedu</vt:lpstr>
      <vt:lpstr>Net Loss Per Common Share - Com</vt:lpstr>
      <vt:lpstr>Net Loss Per Common Share - Add</vt:lpstr>
      <vt:lpstr>Long-term Debt - Outstanding Lo</vt:lpstr>
      <vt:lpstr>Long-term Debt - Outstanding 45</vt:lpstr>
      <vt:lpstr>Long-term Debt - Principal Paym</vt:lpstr>
      <vt:lpstr>Long-term Debt - Additional Inf</vt:lpstr>
      <vt:lpstr>Business Combinations - Additio</vt:lpstr>
      <vt:lpstr>Goodwill and Intangible Asset49</vt:lpstr>
      <vt:lpstr>Goodwill and Intangible Asset50</vt:lpstr>
      <vt:lpstr>Goodwill and Intangible Asset51</vt:lpstr>
      <vt:lpstr>Goodwill and Intangible Asset52</vt:lpstr>
      <vt:lpstr>Property and Equipment (Detail)</vt:lpstr>
      <vt:lpstr>Property and Equipment - Additi</vt:lpstr>
      <vt:lpstr>Commitments - Future Minimum Re</vt:lpstr>
      <vt:lpstr>Commitments - Unconditional Pur</vt:lpstr>
      <vt:lpstr>Commitments - Additional Inform</vt:lpstr>
      <vt:lpstr>Valuation Accounts (Detail)</vt:lpstr>
      <vt:lpstr>Fair Value - Additional Informa</vt:lpstr>
      <vt:lpstr>Stock-Based Compensation - Assu</vt:lpstr>
      <vt:lpstr>Stock-Based Compensation - Summ</vt:lpstr>
      <vt:lpstr>Stock-Based Compensation - Pric</vt:lpstr>
      <vt:lpstr>Stock-Based Compensation - Rest</vt:lpstr>
      <vt:lpstr>Stock-Based Compensation - Addi</vt:lpstr>
      <vt:lpstr>Common Shares Reserved - Reserv</vt:lpstr>
      <vt:lpstr>Income Taxes - Provision or Ben</vt:lpstr>
      <vt:lpstr>Income Taxes - Components of De</vt:lpstr>
      <vt:lpstr>Income Taxes - Reconciliation o</vt:lpstr>
      <vt:lpstr>Income Taxes - Unrecognized Tax</vt:lpstr>
      <vt:lpstr>Income Taxes - Additional Infor</vt:lpstr>
      <vt:lpstr>Employee Savings Plans - Additi</vt:lpstr>
      <vt:lpstr>Contingencies Contingencies (De</vt:lpstr>
      <vt:lpstr>Quarterly Results for 2015 an73</vt:lpstr>
      <vt:lpstr>Accumulated Other Comprehensi74</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25:37Z</dcterms:created>
  <dcterms:modified xmlns:dcterms="http://purl.org/dc/terms/" xmlns:xsi="http://www.w3.org/2001/XMLSchema-instance" xsi:type="dcterms:W3CDTF">2016-02-26T15:25:37Z</dcterms:modified>
  <dc:title xmlns:dc="http://purl.org/dc/elements/1.1/">Untitled</dc:title>
  <dc:description xmlns:dc="http://purl.org/dc/elements/1.1/"/>
  <dc:subject xmlns:dc="http://purl.org/dc/elements/1.1/"/>
  <cp:keywords/>
  <cp:category/>
</cp:coreProperties>
</file>